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BASIS OF PRESENTATION AND LIQUI" sheetId="9" state="visible" r:id="rId9"/>
    <sheet xmlns:r="http://schemas.openxmlformats.org/officeDocument/2006/relationships" name="PROPERTY AND EQUIPMENT" sheetId="10" state="visible" r:id="rId10"/>
    <sheet xmlns:r="http://schemas.openxmlformats.org/officeDocument/2006/relationships" name="PATENT LICENSE FE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 OPTIONS AND WARRA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QUARTERLY FINANCIAL DATA (Unaud" sheetId="18" state="visible" r:id="rId18"/>
    <sheet xmlns:r="http://schemas.openxmlformats.org/officeDocument/2006/relationships" name="ORGANIZATION AND SIGNIFICANT _2" sheetId="19" state="visible" r:id="rId19"/>
    <sheet xmlns:r="http://schemas.openxmlformats.org/officeDocument/2006/relationships" name="ORGANIZATION AND SIGNIFICANT _3" sheetId="20" state="visible" r:id="rId20"/>
    <sheet xmlns:r="http://schemas.openxmlformats.org/officeDocument/2006/relationships" name="PROPERTY AND EQUIPMENT (Tables)" sheetId="21" state="visible" r:id="rId21"/>
    <sheet xmlns:r="http://schemas.openxmlformats.org/officeDocument/2006/relationships" name="PATENT LICENSE FEES (Tables)" sheetId="22" state="visible" r:id="rId22"/>
    <sheet xmlns:r="http://schemas.openxmlformats.org/officeDocument/2006/relationships" name="STOCK OPTIONS AND WARRANTS (Tab"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QUARTERLY FINANCIAL DATA (Una_2" sheetId="26" state="visible" r:id="rId26"/>
    <sheet xmlns:r="http://schemas.openxmlformats.org/officeDocument/2006/relationships" name="ORGANIZATION AND SIGNIFICANT _4" sheetId="27" state="visible" r:id="rId27"/>
    <sheet xmlns:r="http://schemas.openxmlformats.org/officeDocument/2006/relationships" name="ORGANIZATION AND SIGNIFICANT _5" sheetId="28" state="visible" r:id="rId28"/>
    <sheet xmlns:r="http://schemas.openxmlformats.org/officeDocument/2006/relationships" name="ORGANIZATION AND SIGNIFICANT _6" sheetId="29" state="visible" r:id="rId29"/>
    <sheet xmlns:r="http://schemas.openxmlformats.org/officeDocument/2006/relationships" name="BASIS OF PRESENTATION AND LIQ_2"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PATENT LICENSE FEES (Details)" sheetId="33" state="visible" r:id="rId33"/>
    <sheet xmlns:r="http://schemas.openxmlformats.org/officeDocument/2006/relationships" name="PATENT LICENSE FEES (Details Na" sheetId="34" state="visible" r:id="rId34"/>
    <sheet xmlns:r="http://schemas.openxmlformats.org/officeDocument/2006/relationships" name="DEBT (Details Narrative)" sheetId="35" state="visible" r:id="rId35"/>
    <sheet xmlns:r="http://schemas.openxmlformats.org/officeDocument/2006/relationships" name="STOCKHOLDERS' EQUITY (Details)" sheetId="36" state="visible" r:id="rId36"/>
    <sheet xmlns:r="http://schemas.openxmlformats.org/officeDocument/2006/relationships" name="STOCK OPTIONS AND WARRANTS (Det" sheetId="37" state="visible" r:id="rId37"/>
    <sheet xmlns:r="http://schemas.openxmlformats.org/officeDocument/2006/relationships" name="STOCK OPTIONS AND WARRANTS (D_2" sheetId="38" state="visible" r:id="rId38"/>
    <sheet xmlns:r="http://schemas.openxmlformats.org/officeDocument/2006/relationships" name="STOCK OPTIONS AND WARRANTS (D_3" sheetId="39" state="visible" r:id="rId39"/>
    <sheet xmlns:r="http://schemas.openxmlformats.org/officeDocument/2006/relationships" name="INCOME TAXES (Details)" sheetId="40" state="visible" r:id="rId40"/>
    <sheet xmlns:r="http://schemas.openxmlformats.org/officeDocument/2006/relationships" name="INCOME TAXES (Details 2)" sheetId="41" state="visible" r:id="rId41"/>
    <sheet xmlns:r="http://schemas.openxmlformats.org/officeDocument/2006/relationships" name="INCOME TAXES (Details 3)" sheetId="42" state="visible" r:id="rId42"/>
    <sheet xmlns:r="http://schemas.openxmlformats.org/officeDocument/2006/relationships" name="INCOME TAXES (Details 4)" sheetId="43" state="visible" r:id="rId43"/>
    <sheet xmlns:r="http://schemas.openxmlformats.org/officeDocument/2006/relationships" name="INCOME TAXES (Details 5)" sheetId="44" state="visible" r:id="rId44"/>
    <sheet xmlns:r="http://schemas.openxmlformats.org/officeDocument/2006/relationships" name="INCOME TAXES (Details Narrative"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UBSEQUENT EVENTS (Details Narr" sheetId="48" state="visible" r:id="rId48"/>
    <sheet xmlns:r="http://schemas.openxmlformats.org/officeDocument/2006/relationships" name="QUARTERLY FINANCIAL DATA (Una_3" sheetId="49" state="visible" r:id="rId49"/>
    <sheet xmlns:r="http://schemas.openxmlformats.org/officeDocument/2006/relationships" name="QUARTERLY FINANCIAL DATA (Una_4" sheetId="50" state="visible" r:id="rId50"/>
    <sheet xmlns:r="http://schemas.openxmlformats.org/officeDocument/2006/relationships" name="QUARTERLY FINANCIAL DATA (Una_5" sheetId="51" state="visible" r:id="rId51"/>
    <sheet xmlns:r="http://schemas.openxmlformats.org/officeDocument/2006/relationships" name="QUARTERLY FINANCIAL DATA (Una_6"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Sep. 10, 2020</t>
        </is>
      </c>
      <c r="D2" s="2" t="inlineStr">
        <is>
          <t>Jun. 30, 2019</t>
        </is>
      </c>
    </row>
    <row r="3">
      <c r="A3" s="3" t="inlineStr">
        <is>
          <t>Document and Entity Information:</t>
        </is>
      </c>
    </row>
    <row r="4">
      <c r="A4" s="4" t="inlineStr">
        <is>
          <t>Entity Registrant Name</t>
        </is>
      </c>
      <c r="B4" s="4" t="inlineStr">
        <is>
          <t>Global Clean Energy Holdings, Inc.</t>
        </is>
      </c>
    </row>
    <row r="5">
      <c r="A5" s="4" t="inlineStr">
        <is>
          <t>Document Type</t>
        </is>
      </c>
      <c r="B5" s="4" t="inlineStr">
        <is>
          <t>10-K/A</t>
        </is>
      </c>
    </row>
    <row r="6">
      <c r="A6" s="4" t="inlineStr">
        <is>
          <t>Document Period End Date</t>
        </is>
      </c>
      <c r="B6" s="4" t="inlineStr">
        <is>
          <t>Dec. 31,
		2019</t>
        </is>
      </c>
    </row>
    <row r="7">
      <c r="A7" s="4" t="inlineStr">
        <is>
          <t>Amendment Flag</t>
        </is>
      </c>
      <c r="B7" s="4" t="inlineStr">
        <is>
          <t>true</t>
        </is>
      </c>
    </row>
    <row r="8">
      <c r="A8" s="4" t="inlineStr">
        <is>
          <t>Amendment Description</t>
        </is>
      </c>
      <c r="B8" s="4" t="inlineStr">
        <is>
          <t>The purpose of this Amendment No. 1 on Form 10–K/A to Global Clean Energy Holdings, Inc.’s annual report on Form 10–K for the fiscal years ended December 31, 2016, 2017, 2018, and 2019, filed with the Securities and Exchange Commission on October 6, 2020 (the “Form 10–K”), is solely to furnish Exhibit 101 to the Form 10–K in accordance with Rule 405 of Regulation S–T.</t>
        </is>
      </c>
    </row>
    <row r="9">
      <c r="A9" s="4" t="inlineStr">
        <is>
          <t>Entity Central Index Key</t>
        </is>
      </c>
      <c r="B9" s="4" t="inlineStr">
        <is>
          <t>0000748790</t>
        </is>
      </c>
    </row>
    <row r="10">
      <c r="A10" s="4" t="inlineStr">
        <is>
          <t>Current Fiscal Year End Date</t>
        </is>
      </c>
      <c r="B10" s="4" t="inlineStr">
        <is>
          <t>--12-31</t>
        </is>
      </c>
    </row>
    <row r="11">
      <c r="A11" s="4" t="inlineStr">
        <is>
          <t>Entity Common Stock, Shares Outstanding</t>
        </is>
      </c>
      <c r="C11" s="5" t="n">
        <v>358499606</v>
      </c>
    </row>
    <row r="12">
      <c r="A12" s="4" t="inlineStr">
        <is>
          <t>Entity Filer Category</t>
        </is>
      </c>
      <c r="B12" s="4" t="inlineStr">
        <is>
          <t>Non-accelerated Filer</t>
        </is>
      </c>
    </row>
    <row r="13">
      <c r="A13" s="4" t="inlineStr">
        <is>
          <t>Entity Current Reporting Status</t>
        </is>
      </c>
      <c r="B13" s="4" t="inlineStr">
        <is>
          <t>Yes</t>
        </is>
      </c>
    </row>
    <row r="14">
      <c r="A14" s="4" t="inlineStr">
        <is>
          <t>Entity Voluntary Filers</t>
        </is>
      </c>
      <c r="B14" s="4" t="inlineStr">
        <is>
          <t>No</t>
        </is>
      </c>
    </row>
    <row r="15">
      <c r="A15" s="4" t="inlineStr">
        <is>
          <t>Entity Well-known Seasoned Issuer</t>
        </is>
      </c>
      <c r="B15" s="4" t="inlineStr">
        <is>
          <t>No</t>
        </is>
      </c>
    </row>
    <row r="16">
      <c r="A16" s="4" t="inlineStr">
        <is>
          <t>Document Fiscal Year Focus</t>
        </is>
      </c>
      <c r="B16" s="4" t="inlineStr">
        <is>
          <t>2019</t>
        </is>
      </c>
    </row>
    <row r="17">
      <c r="A17" s="4" t="inlineStr">
        <is>
          <t>Document Fiscal Period Focus</t>
        </is>
      </c>
      <c r="B17" s="4" t="inlineStr">
        <is>
          <t>FY</t>
        </is>
      </c>
    </row>
    <row r="18">
      <c r="A18" s="4" t="inlineStr">
        <is>
          <t>Entity Public Float</t>
        </is>
      </c>
      <c r="D18" s="6" t="n">
        <v>19269000</v>
      </c>
    </row>
    <row r="19">
      <c r="A19" s="4" t="inlineStr">
        <is>
          <t>Entity Interactive Data Current</t>
        </is>
      </c>
      <c r="B19" s="4" t="inlineStr">
        <is>
          <t>Yes</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Entity File Number</t>
        </is>
      </c>
      <c r="B23" s="4" t="inlineStr">
        <is>
          <t>0-12627</t>
        </is>
      </c>
    </row>
    <row r="24">
      <c r="A24" s="4" t="inlineStr">
        <is>
          <t>Is Entity Incorporation State Country Code</t>
        </is>
      </c>
      <c r="B2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NOTE C – PROPERTY AND EQUIPMENT Property and equipment as of December 31, 2019,
2018, 2017, 2016 and 2015 are as follows:
2019 2018 2017 2016 2015
Field Equipment $ — $ 10,305 $ 10,305 $ 10,305 $ 10,574
Office Equipment 61,078 61,601 61,601 61,601 64,729
Total Cost 61,078 71,906 71,906 71,906 75,303
Less accumulated depreciation 61,078 70,200 70,200 69,736 67,435
Property and equipment, net $ — $ 1,706 $ 1,706 $ 2,170 $ 7,868 Depreciation expense for property and equipment
was $0, $0, $464, $2,301 and $66,859 for the years ended December 31, 2019, 2018, 2017, 2016 and 201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TENT LICENSE FEES</t>
        </is>
      </c>
      <c r="B1" s="2" t="inlineStr">
        <is>
          <t>12 Months Ended</t>
        </is>
      </c>
    </row>
    <row r="2">
      <c r="B2" s="2" t="inlineStr">
        <is>
          <t>Dec. 31, 2019</t>
        </is>
      </c>
    </row>
    <row r="3">
      <c r="A3" s="3" t="inlineStr">
        <is>
          <t>Notes to Financial Statements</t>
        </is>
      </c>
    </row>
    <row r="4">
      <c r="A4" s="4" t="inlineStr">
        <is>
          <t>PATENT LICENSE FEES</t>
        </is>
      </c>
      <c r="B4" s="4" t="inlineStr">
        <is>
          <t>NOTE D - PATENT LICENSE FEES Through a 2013 acquisition, the Company acquired
certain patents, intellectual property and rights related to the development of Camelina as a biofuels feedstock, as a result of
which it continues to incur costs related to patent license fees and patent applications for Camelina sativa plant improvements.
These assets include three patents and the related intellectual property associated with these patents. These patents have an expected
useful life of 17 years and are carried at cost less any accumulated amortization and any impairment losses. Amortization is calculated
using the straight-line method over their remaining patent life. The termination of the patents are in 2029. Any future costs associated
with the maintenance of these patents and patent and registration costs for any new patents that are essential to its business
will be capitalized and amortized over the life of the patent once issued. The patent license assets as of the year ended December
31, 2019, 2018, 2017, 2016 and 2015 is shown in the following table:
December 31
2019 2018 2017 2016 2015
Patent license fees $ 4,187,902 $ 4,186,289 $ 4,168,841 $ 4,168,841 $ 4,168,841
Less accumulated amortization (1,686,3107 ) (1,439,471 ) (1,176,796 ) (931,569 ) (686,343 )
Intangible Assets, Net $ 2,501,592 $ 2,746,818 $ 2,992,045 $ 3,237,272 $ 3,482,498 Amortization expense for intangible assets
was approximately $245,000 for the years ended December 31, 2015, 2016, 2017, 2018 and 2019. The estimated amortization expense
for the next five years is expected to be approximately $245,000 annual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19</t>
        </is>
      </c>
    </row>
    <row r="3">
      <c r="A3" s="3" t="inlineStr">
        <is>
          <t>Disclosure Text Block [Abstract]</t>
        </is>
      </c>
    </row>
    <row r="4">
      <c r="A4" s="4" t="inlineStr">
        <is>
          <t>DEBT</t>
        </is>
      </c>
      <c r="B4" s="4" t="inlineStr">
        <is>
          <t>NOTE E –DEBT Promissory Notes Prior to 2016 the Company invested in and purchased
various assets and is carrying a note, that is due upon demand, related to such assets in the principal amount of $1.3 million
and an interest rate of 18% per annum. Convertible Note Payable to Executive
Officer On October 16, 2018, Richard Palmer, the Company’s
Chief Executive Officer and President, entered into a new employment agreement with the Company and concurrently agreed to defer
$1 million of his accrues salary and bonus for two years. In order to evidence the foregoing deferral, the Company and Mr. Palmer
entered into a $1 million convertible promissory note (the “Convertible Note”). The Convertible Note accrued simple
interest on the outstanding principal balance of the note at the annual rate of five percent (5%) and matures and becomes due and
payable on October 15, 2020. The Company accrued interest expense on this note in 2018 and 2019 of $10,411 and $50,000 respectively.
As of year end 2018 and 2019 the Company had recorded accrued interest payable of $10,411 and $60,411. Under the Convertible Note,
Mr. Palmer has the right, exercisable at any time until the Convertible Note is fully paid, to convert all or any portion of the
outstanding principal balance and accrued and unpaid interest into shares of Common Stock at an exercise price of $0.0154 per share. Convertible Notes Payable The Company has several notes that are convertible
into the Company or the Company’s subsidiaries shares at different prices: from $0.03 per share into the parent company’s
stock and up to $1.48 per share into a subsidiary’s common stock. These notes are past due their original maturity date and
they continue to accrue interest at varying rates, from 8% to 10%. On a combined basis, as of December 31, 2019 the principal amount
of these notes is $0.7 million. Settlement of Liabilities In 2019 the Company derecognized $2.4 million
of previously outstanding liabilities upon concluding that these were no further legal obligations. In 2016, the Company derecognized
$0.5 million of liabilities based upon analysis of its accounts payable aging. These amounts are included in gain on settlement
of liabilities in the accompanying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12 Months Ended</t>
        </is>
      </c>
    </row>
    <row r="2">
      <c r="B2" s="2" t="inlineStr">
        <is>
          <t>Dec. 31, 2019</t>
        </is>
      </c>
    </row>
    <row r="3">
      <c r="A3" s="3" t="inlineStr">
        <is>
          <t>Disclosure Text Block [Abstract]</t>
        </is>
      </c>
    </row>
    <row r="4">
      <c r="A4" s="4" t="inlineStr">
        <is>
          <t>STOCKHOLDERS' EQUITY</t>
        </is>
      </c>
      <c r="B4" s="4" t="inlineStr">
        <is>
          <t>NOTE F— STOCKHOLDERS’ EQUITY Common Stock During 2016 through 2019, the Company issued
a total of 2,500,000 shares of common stock related to the exercise of stock options. Series B Preferred Stock On November 6, 2007, the Company sold a total
of 13,000 shares of Series B Convertible Preferred Stock (“Series B Shares”) to two investors for an aggregate purchase
price of $1.3 million, less offering costs of $9,265. Each share of the Series B Shares has a stated value of $100. The Series B Shares may, at the option of each
holder, be converted at any time or from time to time into shares of the Company’s common stock at the conversion price then
in effect. The number of shares into which one Series B Share shall be convertible is determined by dividing $100 per share by
the conversion price then in effect. The initial conversion price per share for the Series B Shares is $0.11, which is subject
to adjustment for certain events, including stock splits, stock dividends, combinations, or other recapitalizations affecting the
Series B Shares. Each holder of Series B Shares is entitled
to the number of votes equal to the number of shares of the Company’s common stock into which the Series B Shares could be
converted on the record date for such vote, and has voting rights and powers equal to the voting rights and powers of the holders
of the Company’s common stock. No dividends are required to be paid to holders
of the Series B shares. However, the Company may not declare, pay or set aside any dividends on shares of any class or series of
the Company’s capital stock (other than dividends on shares of our common stock payable in shares of common stock) unless
the holders of the Series B shares shall first receive, or simultaneously receive, an equal dividend on each outstanding share
of Series B shares. In
the event of any liquidation, dissolution or winding up of the Company, the holders of the Series B Preferred Stock shall be entitled
to receive, prior to any distribution to the holders of the Common Stock, an amount equal to $100 per share, or $1,300,000 in the
aggregate, plus an amount equal to any dividends declared and unpaid with respect to each such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AND WARRANTS</t>
        </is>
      </c>
      <c r="B1" s="2" t="inlineStr">
        <is>
          <t>12 Months Ended</t>
        </is>
      </c>
    </row>
    <row r="2">
      <c r="B2" s="2" t="inlineStr">
        <is>
          <t>Dec. 31, 2019</t>
        </is>
      </c>
    </row>
    <row r="3">
      <c r="A3" s="3" t="inlineStr">
        <is>
          <t>Disclosure Text Block [Abstract]</t>
        </is>
      </c>
    </row>
    <row r="4">
      <c r="A4" s="4" t="inlineStr">
        <is>
          <t>STOCK OPTIONS AND WARRANTS</t>
        </is>
      </c>
      <c r="B4" s="4" t="inlineStr">
        <is>
          <t>NOTE G – STOCK OPTIONS AND WARRANTS 2010 Stock Plan In 2010, the Company’s Board of Directors
adopted the Global Clean Energy Holdings, Inc. 2010 Equity Incentive Plan (the “2010 Plan”) wherein 20,000,000 shares
of the Company's common stock were reserved for issuance thereunder. Options and awards granted to new or existing officers, directors,
employees, and non-employees vest ratably over a period as individually approved by the Board of Directors generally over four
years, but not in all cases. The 2010 Plan provides for a three-month exercise period of vested options upon termination of service.
The exercise price of options granted under the 2010 Plan is equal to the fair market value of the Company’s common stock
on the date of grant. Options issued under the 2010 Plan have a maximum term of ten years for exercise and may be exercised with
cash consideration or through a cashless exercise in which the holder forfeits a portion of the award in exchange for shares of
common stock of the remaining portion of the award. As of December 31, 2019, there were no shares available for future option
grants under the 2010 Plan. The 2010 Plan expired in April 2020 and was replaced with the 2020 Equity Incentive Plan. See Note
J for additional information. The Company’s Board of Directors has
granted stock options to certain officers, directors, employees, and non-employees, which options were not part of the 2010 Plan
or any other formal equity incentive plan. During the fiscal years ended December 31,
2016, 2017, 2018 and 2019, the Company granted the following stock options under the 2010 Plan and outside of the 2010 Plan: 2016: On May 26, 2016, the Company granted employees
and consultants a total of 2,300,000 incentive stock options and 1,000,000 non-qualified stock options respectively. These options
vest 25% annually on the anniversary of the date of grant beginning on May 25, 2017 and each year thereafter until fully vested.
The options expire five years from the date of grant and have an exercise price of $0.003. On July 1, 2016, the Company granted its Chairman
of the Board a five-year non-qualified stock option to purchase 500,000 shares of Common Stock at an exercise price of $0.003.
The options vest monthly over one year beginning on the grant date. On December 14, 2016, the Company granted employees
and consultants a total of 3,000,000 incentive stock options and 500,000 non-qualified stock options respectively. These options
vest quarterly over three years beginning on the grant date. The options expire five years from the date of grant and have an exercise
price of $0.0017. 2017: On July 1, 2017, the Company granted its Chairman
of the Board a five-year non-qualified stock option to purchase 500,000 shares of Common Stock at an exercise price of $0.015.
The options vest monthly over one year beginning on the grant date. On November 1, 2017, the Company granted employees
and consultants a total of 2,500,000 incentive stock options and 500,000 non-qualified stock options respectively. These options
vest quarterly over three years beginning on the grant date. The options expire five years from the date of grant and have an exercise
price of $0.0022. 2018: For legal services rendered, on January 29,
2018 the Company granted to one of its attorneys a fully vested, five-year, non-qualified stock option to purchase 750,000 shares
of the Company’s common stock at an exercise price of $0.0056 per share. On July 1, 2018, the Company granted its Chairman
of the Board a five-year non-qualified stock option to purchase 500,000 shares of Common Stock at an exercise price of $0.0056.
The options vest monthly over one year beginning on the grant date. On September 17, 2018, the Company granted
its Executive Vice President a five-year non-qualified stock option to purchase 5,000,000 shares of Common Stock at an exercise
price of $0.035. The options vested immediately upon grant. On October 16, 2018, the Company granted its
Chief Executive Officer a five-year non-qualified stock option to purchase 110 million shares of Common Stock at an exercise price
of $0.0154, subject to the Company’s achievement of certain market capitalization goals. On December 14, 2018, the Company granted
a non-qualified stock option to purchase up to 2,500,000 to a consultant. The option (i) has an exercise price of $0.007(equal
to the closing market price on the date of the grant), (ii) has a five-year term, and (iii) was fully vested and immediately exercisable
upon grant. 2019: On January 15, 2019, the Company granted its
Executive Vice President a five-year non-qualified stock option to purchase 50 million shares of Common Stock at an exercise price
of $0.02, subject to the Company’s achievement of certain market capitalization goals. On June 21, 2019 the Company entered into a
Board Advisor Agreement with a prospective Board member (who subsequently became a member of the Board of Directors). As compensation
for his services under the Board Advisor Agreement, the Board granted to this Director a non-qualified stock option to purchase
up to 500,000 shares of the Company’s common stock, which option has an exercise price of $0.08 (based on the closing market
price), a five year term, and the following vesting schedule: (i) Options to purchase 125,000 shares vested immediately as of the
date grant, and (ii) options to purchase 125,000 additional shares vested on each of September 20, 2019, December 20, 2019 and
March 20, 2020. The Board also granted to this prospective Director a second non-qualified stock option to purchase up to 500,000
shares of the Company’s common stock, which option has an exercise price of $0.08, a five year term, and would vest if/when
this prospective Director joins the Board of Directors of the Company, provided that this prospective Director is appointed to
the Board during the term of the Board Advisor Agreement. This appointment occurred in May 2020. On June 21, 2019 the Company granted its Executive
Vice President a five-year non-qualified stock option to purchase 10,000,000 shares at an exercise price of $0.0165. The
option vests at 25% at issuance and the balance over 36 months. On July 1, 2019, the Company granted its Chairman
of the Board a five-year non-qualified stock option to purchase 500,000 shares of Common Stock at an exercise price of $0.065.
The options vest monthly over one year beginning on the grant date. On July 5, 2019 the Company granted to a consultant
a five-year non-qualified stock option to purchase 5,000,000 shares of Common Stock at an exercise price of $0.09.
The option vesting is conditional upon the Company consummating its contemplated acquisition by March 31, 2020 and upon such acquisition will
vest at one-third upon closing and one-third each on the first and second anniversary of closing. A summary of the option award activity and awards outstanding at
December 31, 2019 is as follows:
Shares Under Option
Weighted Average Exercise Price
Weighted Average Remaining Contractual Life
Aggregate Intrinsic Value
Outstanding at December 31, 2015 93,208,997 $ 0.015 2.2 years $ —
Granted 7,300,000 0.002
Exercised —
Forfeited (4,800,000 ) 0.024 —
Expired (10,926,994 ) 0.008 —
Outstanding at December 31, 2016 84,782,003 0.015 1.7 years   —
Granted 3,500,000 0.004
Exercised —
Forfeited (7,500,000 ) 0.006 —
Expired (28,195,311 ) 0.018 —
Outstanding at December 31, 2017 52,586,692 0.013 1.6 years   600
Granted 118,750,000 0.015
Exercised —
Forfeited (24,959,377 ) 0.015 —
Expired (8,950,000 ) 0.022 —
Outstanding at December 31, 2018 137,427,315 0.014 4.4 years   28,260
Granted 66,500,000 0.019
Exercised (2,500,000 ) 0.006
Forfeited — —
Expired (2,400,000 ) 0.010 —
Outstanding at December 31, 2019 199,027,315 0.016 3.6 years   14,360,463
Vested and exercisable at December 31, 2019 184,964,315 $ 0.016 3.6 years $ 13,468,745 The fair value of stock option grants
with only continued service conditions for vesting is estimated on the grant date using a Black-Scholes option pricing model.
The Company estimates the fair value of stock options that have both service and market conditions on the grant date using a
lattice model. The following table illustrates the assumptions used in estimating the fair value of options granted during
the periods presented:
For the Years Ended December 31,
2019 2018 2017 2016
Expected Term (in Years) 2 to 5 2 to 5 3 to 3.75 3.75
Volatility 123 % 123 % 175%-189% 142%-156%
Risk Free Rate 2.8 % 2.8 % 1.9%-2.0% 1.4%-2.0%
Dividend Yield 0 % 0 % 0 % 0 %
Suboptimal Exercise Factor (1) 1.3 1.3 n/a n/a
Exit Rate Pre-vesting (2) 0 % 0 % n/a n/a
Exit Rate Post-vesting (3) 0 % 0 % n/a n/a
Aggregate Grant Date Fair Value $ 326,644 $ 396,074 $ 12,737 $ 19,038
(1) 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0. Used for lattice model purposes only.
(2) Assumed forfeiture rate for market condition option awards prior to vesting. Used for lattice model purposes only.
(3) Assumed expiration or forfeiture rate for market condition option awards after vesting. Used for lattice model purposes only. During the years ended December 31, 2019 and
2018 the Company granted 110,000,000 and 50,000,000 options, respectively, to related parties that have both requisite service
conditions and market conditions. The requisite service period for the market condition options granted during 2019 was three
years and the options vest in three tranches: 28% of the award vests when the market cap exceeds $7 million for a thirty day period;
33% of the award vests when the market cap exceeds $15 million for a thirty day period; and 40% of the award vests when the market
cap exceeds $25 million for a thirty day period. The requisite service period for the market condition options granted during
2018 was three years and the options vest in three tranches: 28% of the award vests when the market cap exceeds $7 million for
a thirty day period; 36% of the award vests when the market cap exceeds $15 million for a thirty day period; and 36% of the award
vests when the market cap exceeds $25 million for a thirty day period. As of May 31, 2019, all of the outstanding market condition
awards issued during 2019 and 2018 were fully vested. For the years ended December 31, 2019, 2018,
2017, and 2016 the Company recognized stock compensation expenses related to stock option awards of $577,645; $69,289; $35,560;
and $31,311; respectively. The Company recognizes all stock-based compensation in general and administrative expenses in the accompanying
consolidated statements of operations. As of December 31, 2019, there was approximately $106,000 of unrecognized compensation cost
related to option awards that will be recognized over the remaining service period of approximately 2.25 years. Stock Purchase Warrants The Company has, from time to time, previously issued warrants for
the purchase of Common Stock. During the year ended December 31, 2016 all 3,083,332 previously outstanding fully vested stock warrants
expired. As of December 31, 2019 there were no outstanding stock warrants. In 2020, the Company issued, to a party interested
in Camelina development, a non-transferable warrant for approximately eight-percent interest in its subsidiary, Sustainable Oils,
Inc. for approximately $20 million. The warrant expires on June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H— INCOME TAXES Income taxes are provided for temporary differences
between financial and tax bases of assets and liabilities. The following is a reconciliation of the amount of benefit that would
result from applying the federal statutory rate to pre-tax loss with the benefit from income taxes for the years ended December
31, 2015, 2016, 2017, 2018 and 2019: The components of deferred tax assets and
liabilities are as follows at December 31, 2015, 2016, 2017, 2018 and 2019, using a combined deferred income tax rate of 40%
for 2015 and 2016 and 28% for 2017, 2018 and 2019: The provisions for income taxes for the years
ended December 31, 2019 and 2018 through 2016 are as follows:
2019 2018 2017 2016 2015
Current:
Federal $ (265,000 ) $ (418,000 ) $ (127,000 ) $ 110,000 $ (319,000 )
State (123,000 ) (193,000 ) (36,000 ) 31,000
Deferred:
Federal (1,992,000 ) (1,111,000 ) (241,000 ) 129,000 140,000
State (920,000 ) (513,000 ) (69,000 ) 37,000
Change in Valuation Allowance 3,300,000 2,235,000 473,000 (307,000 ) 179,000
Provision for income taxes $ — $ — $ — $ — $ — A reconciliation of the federal statutory
tax rate to the effective tax rate is as follows:
2019 2018 2017 2016 2015
Federal statutory rate 21 % 21 % 21 % 34 % 34 %
State, net of federal tax benefit 6.98 % 6.98 % 6.98 % 5.83 % 5.83 %
Effect of permanent differences
State return to provision
Change in valuation allowance -28 % -28 % -28 % -40 % -40 %
Effective tax rate — — — — — The company uses the asset-liability method
of computing deferred taxes in accordance with FASB ASC Topic 740. The difference between the effective tax rate
and the statutory tax rates is due primarily to the impact of the valuation allowance resulting in zero tax provision being recorded. Tax law changes enacted in 2018 reduced the
statutory federal rate from 34% to 21%. The deferred tax asset has been reduced to reflect the newly enacted rate, and was equally
offset by the change in valuation allowance. At December 31, 2019 and 2018 through 2015,
the deferred income tax assets consisted of the following:
2019 2018 2017 2016 2015
Deferred tax assets: $ 14,563,000 $ 11,263,000 $ 9,028,000 $ 8,555,000 $ 8,862,000
Less: Valuation Allowance (14,563,000 ) (11,263,000 ) (9,028,000 ) (8,555,000 ) (8,862,000 )
Net deferred income taxes $ — $ — $ — $ — $ — Deferred income taxes arise from temporary
differences between the tax basis of assets and liabilities and their reported amounts in the financial statements, which will
result in taxable or deductible amounts in the future. The majority of the balance is due deferred compensation, share based payments,
the fair value of derivatives, and to continued losses resulting in NOL carryforwards, which may not be realized in future periods.
As such, the company has recorded a 100% valuation allowance against the deferred tax assets. At December 31, 2019 and 2018 through 2015,
the deferred income tax assets consisted of the following temporary differences:
2019 2018 2017 2016 2015
Net operating losses $ 8,530,000 $ 8,140,000 $ 7,529,000 $ 7,366,000 $ 7,507,000
Share based compensation 269,000 107,000 87,000 73,000 483,000
Accrued payroll 1,631,000 1,359,000 1,412,000 1,116,000 830,000
Impairment — — — — 42,000
Derivative Liability 4,132,000 1,656,000 — — —
Total deferred tax assets 14,562,000 11,262,000 9,028,000 8,555,000 8,862,000
Less: Valuation allowance (14,562,000 ) (11,262,000 ) (9,028,000 ) (8,555,000 ) (8,862,000 )
$ — $ — $ — $ — $ — At December 31, 2019 through 2015, the Company
has federal net operating loss carryforwards of approximately:
2019 2018 2017 2016 2015
Net operating losses $ 21,152,000 $ 19,765,000 $ 17,579,000 $ 17,169,000 $ 17,523,343 Net operating losses begin to expire in the
year ending 2021 through 2029. Inasmuch as it is not possible to determine
when or if the net operating losses will be utilized, a valuation allowance has been established to offset the benefit of the
utilization of the net operating losses. As of December 31, 2019, the Company had available
net operating losses of approximately $21.2 million which can be utilized to offset future earnings of the Company. The utilization
of the net operating losses is dependent upon the tax laws in effect at the time such losses can be utilized. The loss carryforwards
expire between the years 2021 and 2037. Should the Company experience a significant change of ownership, the utilization of net
operating losses could be reduced. The Company and its subsidiaries file tax returns
in the U.S. Federal jurisdiction and, in the state of California. The Company is no longer subject to U.S. federal tax examinations
for tax years before and including December 31, 2015. The Company is no longer subject to examination by state tax authorities
for tax years before and including December 31, 2015. During the years ended December 31, 2016, 2017, 2018 and 2019, the Company
did not recognize interest and pen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12 Months Ended</t>
        </is>
      </c>
    </row>
    <row r="2">
      <c r="B2" s="2" t="inlineStr">
        <is>
          <t>Dec. 31, 2019</t>
        </is>
      </c>
    </row>
    <row r="3">
      <c r="A3" s="3" t="inlineStr">
        <is>
          <t>Disclosure Text Block [Abstract]</t>
        </is>
      </c>
    </row>
    <row r="4">
      <c r="A4" s="4" t="inlineStr">
        <is>
          <t>COMMITMENTS AND CONTINGENCIES</t>
        </is>
      </c>
      <c r="B4" s="4" t="inlineStr">
        <is>
          <t>NOTE I – COMMITMENTS AND CONTINGENCIES Employment Agreements President and Chief Executive Officer. Effective
December 31, 2014, the Company entered into an employment agreement (the “2014 Employment Agreement”) with its President
and Chief Executive Officer (“CEO”), for a term of five years. Under the Employment Agreement, we granted the CEO an
incentive option to purchase up to 16,959,377 shares of Common Stock at an exercise price of $0.0041 (the closing trading price
on the date the agreement was signed and approved), with 25% vesting immediately and the balance vesting in equal amounts over
the next 48 months. Under the 2014 Employment Agreement, the CEO was entitled to receive a base salary of $250,000 and an annual
bonus payment contingent on the CEO’s satisfaction of certain performance criteria. The target annual bonus amount was 50%
of the CEO’s base salary, subject to the Board’s discretion to increase the amount of the bonus or adjust the performance
criteria On October 16, 2018, the Company and the CEO
entered into a new Executive Employment Agreement (the “2018 Employment Agreement”) that replaced the 2014 Employment
Agreement. The 2018 Employment Agreement runs through October 15, 2023 and compensates the CEO at an annual base salary of $300,000
per year. Upon the closing of the acquisition of the Company's Bakersfield, California, refinery on May 7, 2020 the Company and
the CEO amended the 2018 Employment Agreement to increase the CEO’s annual base salary to $350,000, effective immediately.
Under the 2018 Employment Agreement, the CEO’s target annual bonus amount is 50% of the CEO’s base salary, subject
to the Board’s discretion to increase the amount of the bonus or adjust the performance criteria. Under the 2018 Employment
Agreement, the Company granted the CEO a five-year non-qualified stock option (“Option”) to purchase 110 million shares
of Common Stock at an exercise price of $0.0154, subject to the Company’s achievement of certain market capitalization goals.
Under the Option, Mr. Palmer vests, and can exercise the Option, with respect to 30,000,000 shares when the Company’s market
capitalization first reaches $7 million, another 40,000,000 shares vest under the Option when the Company’s market capitalization
reaches $15 million, and 40,000,000 shares vest when the Company’s market capitalization first reaches $25 million. The
term “market capitalization” is defined in the 2018 Employment Agreement to mean the product of the number of shares
of Common Stock issued and outstanding at the time market capitalization is calculated, multiplied by the average closing price
of the Common Stock for the 30 consecutive trading days prior to the date of calculation as reported on the principal securities
trading system on which the Common Stock is then listed for trading, including the OTC Pink marketplace, the NASDAQ Stock Market,
or any other applicable stock exchange. Executive Vice President - Development &amp;
Regulatory Affairs (the “EVP”). Effective January 15, 2019, the Company entered into a three-year employment agreement
with its EVP which agreement was amended on May 7, 2020. Under the employment agreement, the EVP is paid an annual base salary
of $310,000 and is entitled to receive an annual bonus of up to 50% of his annual base salary if the EVP meets certain performance
targets. Under the EVP’s employment agreement,
the Company granted the EVP a five-year non-qualified stock option to purchase 50 million shares of Common Stock at an exercise
price of $0.02, subject to the Company’s achievement of certain market capitalization goals. The foregoing option vest in
three tranches when the Company’s market capitalization reached $7 million, $15 million, and $25 million. Leases On May 1, 2019, the Company amended its office
lease to extend the lease term to July 31, 2022.
Operating
Year Ending Gross Less: Discount Lease
December 31, Payments Discount Obligation
2020 $ 34,000 $ 5,000 $ 29,000
2021 35,000 3,000 32,000
2022 20,000 1,000 19,000
Total $ 89,000 $ 9,000 $ 80,000 Legal 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In the first quarter of 2018 we received $0.4
million as part of a settlement we entered into with the purchaser of our former Mexican biofuel farms. This settlement was in
regards to the use of our intellectual property rights. In August 2020, a complaint was filed against GCE Holdings Acquisitions,
LLC for a claimed breach of a certain consulting agreement. The claim is for $1.2 million. The Company is in the process of evaluating
the merits of the claim and will determine a course of action in the near future. Management believes the outcomes of currently
pending claims will not likely have a material effect on the Company’s consolidated financial position and results of operations. Indemnities and Guarantees In addition to the indemnification provisions
contained in the Company's organization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s or
officers,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J – SUBSEQUENT EVENTS On May 7, 2020 through BKRF OCB, LLC, one of
the Company’s indirect subsidiaries, the Company purchased all of the outstanding equity interests of Bakersfield Renewable
Fuels, LLC from Alon Paramount Holdings, Inc. (“Alon Paramount”) for $40,000,000. Bakersfield Renewable Fuels, LLC
owns an oil refinery in Bakersfield, California that the Company is retooling into a biorefinery. In connection with the acquisition,
BKRF OCB, LLC agreed to undertake certain cleanup activities at the refinery and provide a guarantee for liabilities arising from
the cleanup. The Company has assumed significant environmental and clean-up liabilities associated with the purchase of the Bakersfield
Refinery. Bakersfield Renewable Fuels, LLC, formerly Alon Bakersfield Property, Inc. is a party to an action pending in the United
States Court of Appeals for the Ninth Circuit. In June 2019, the jury awarded the plaintiffs approximately $6.7 million against
the Company and Paramount Petroleum Corporation (a parent company of Alon Bakersfield in 2019). Bakersfield Renewable Fuels has
filed post-trial motions to alter or amend the judgment, or, in the alternative, for a new trial. Bakersfield Renewable Fuels is
also assessing options for legal action. The hearing on this matter was heard in October of 2019, and the ruling is pending. Under
the Share Purchase Agreement, Alon Paramount agreed to assume and be liable for (and to indemnify, defend, and save Bakersfield
Renewable Fuels harmless from) this litigation. All legal fees in this matter are being paid by Paramount Petroleum Corporation.
Concurrently with the closing of the acquisition, the Company entered into a Call Option Agreement with Alon Paramount pursuant
to which the Company granted to Alon Paramount an option to purchase from Global Clean Energy Holdings, Inc. up to 33 1/3% of the
membership interests of another subsidiary that indirectly owns Bakersfield Renewable Fuels, LLC based on the Company’s purchase
price. The foregoing option can be exercised by Alon Paramount until the 90 th On May 4, 2020, in order to fund the purchase
of Bakersfield Renewable Fuels, LLC, BKRF OCB, LLC entered into a senior secured credit agreement with a group of lenders (the
"Senior Lenders") pursuant to which the Senior Lenders agreed to provide a $300 million senior secured term loan facility
to BKRF OCB, and to pay the costs of the retooling the Bakersfield Biorefinery. The senior loan bears interest at the rate of 12.5%
per annum, payable quarterly. The principal of the senior loans is due at maturity, provided that BKRF OCB, LLC must offer to prepay
the senior loans with any proceeds of such asset dispositions, borrowings other than permitted borrowings, proceeds from losses,
and excess net cash flow. BKRF OCB, LLC may also prepay the senior loan in whole or in part with the payment of a prepayment premium.
As additional consideration for the senior loans, the Senior Lenders were issued Class B Units in BKRF HCP, LLC, an indirect parent
company of BKRF OCB, LLC. The senior loans are secured by all of the assets of BKRF OCB, LLC (including its membership interests
in Bakersfield Renewable Fuels, LLC), all of the outstanding membership interest in BKRF OCB, LLC, and all of the assets of Bakersfield
Renewable Fuels, LLC. On May 4, 2020, BKRF HCB, LLC, the indirect
parent of BKRF OCB, LLC, entered into a credit agreement with a group of mezzanine lenders who agreed to provide a $65 million
secured term loan facility to be used to pay the costs of repurposing and starting up the Bakersfield biorefinery. As of September
30, 2020, BKRF HCB, LLC has not drawn down on the credit facility. The mezzanine loans bear interest at the rate of 15.0% per
annum on amounts borrowed, payable quarterly, provided that the borrower may defer interest to the extent it does not have sufficient
cash to pay the interest, such deferred interest being added to principal. As additional consideration for the mezzanine loans,
the mezzanine lenders will be issued Class C Units in BKRF HCP, LLC at such times as advances are made under the mezzanine loans.
The mezzanine loans will be secured by all of the assets of BKRF HCP, LLC, including all of the outstanding membership interest
in BKRF FHCB, LLC. The mezzanine loans mature in November 2027. In December 2019, a novel strain of coronavirus
diseases (“COVID-19”) was first reported in Wuhan, China. Less than four months later, on March 11, 2020, the World
Health Organization declared COVID-19 a global pandemic. The extent of COVID-19’s effect on the Company’s operational
and financial performance will depend on future developments, including the duration, spread and intensity of the pandemic, all
of which are uncertain and difficult to predict considered the rapidly evolving landscape. The Company is currently analyzing
the potential impacts to its business. At this time, it is not possible to determine the magnitude of the overall impact of COVID-19
on the Company. On April 30, 2020 GCE Acquisitions entered into an Engineering,
Procurement and Construction Agreement with ARB, Inc. (“ARB”) pursuant to which ARB has agreed to provide services
for the engineering, procurement, construction, start-up and testing of the Bakersfield Biorefinery. The agreement, which was
assigned by GCE Acquisitions to BKRF Senior Borrower, provides for ARB to be paid on a cost-plus fee basis subject to a guaranteed
maximum price of $201.4 million, subject to increase for approved change orders. On May 7, 2020, the Board of Directors of the
Company amended the employment agreements of Richard Palmer, the Company’s Chief Executive Officer, and Noah Verleun, the
Company’s Executive Vice President, to increase their annual base salaries to $350,000 and $310,000, respectively. On April 10, 2020, the Company’s Board
of Directors adopted the 2020 Equity Incentive Plan (“2020 Plan”) pursuant to which the Board of Directors reserved
an aggregate of 20,000,000 shares of Common Stock for future issuance. The 2020 Plan became effective on April 10, 2020. As of
September 10, 2020, options for the purchase of 7,095,000 shares have been granted under the 2020 Plan to attract and retain the
necessary personnel to meet the Company’s objectives. The 2020 Plan will expire on April 9, 2030, and no further awards may
be granted after such date. The 2020 Plan provides for the following types of awards: incentive stock options, nonstatutory stock
options, restricted stock awards, restricted stock unit awards, stock appreciation rights, performance stock awards, performance
cash awards, and other stock-based awards. Stock awards may be granted under the 2020 Plan to employees (including officers) and
consultants of the Company or affiliates, and to members of the Company’s Board of Directors. In 2020, the Company issued 5,542,857 shares,
7,677,315 shares and 750,000 shares upon exercises of outstanding options to an officer of the Company, a consultant to the company
and an attorney who provided services to the Company (who is also a family member of the CEO),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19</t>
        </is>
      </c>
    </row>
    <row r="3">
      <c r="A3" s="3" t="inlineStr">
        <is>
          <t>Quarterly Financial Information Disclosure [Abstract]</t>
        </is>
      </c>
    </row>
    <row r="4">
      <c r="A4" s="4" t="inlineStr">
        <is>
          <t>QUARTERLY FINANCIAL DATA (Unaudited)</t>
        </is>
      </c>
      <c r="B4" s="4" t="inlineStr">
        <is>
          <t xml:space="preserve">QUARTERLY FINANCIAL DATA ) As described in the “Explanatory Note”
prior to Part I to this comprehensive Annual Report, the following unaudited quarterly periods for the three-months ending March
31, the three and six month periods ending June 30 and the three and nine month periods ending September 30 for each year 2019,
2018, 2017 and 2016, and the respective periods for comparative purposes are being filed herein and in lieu of the filing Quarterly
Reports on Form 10-Q for 2019, 2018, 2017 and 2016. The quarterly information for 2015 was previously filed in three Forms 10-Q
that were filed in 2015. The quarterly information in 2015 reflects the Mexico Jatropha operations that were discontinued in the
fourth quarter of 2015. The following unaudited interim financial statements
have been prepared pursuant to the rules and regulations of the SEC. The footnote disclosures normally included in financial statements
prepared in accordance with United States generally accepted accounting principles (GAAP) have been omitted.. These unaudited statements
reflect all adjustments, consisting of normal recurring adjustments, which in the opinion of management are necessary for fair
presentation of the information contained therein. Interim results are not necessarily indicative of results for a full year. The following unaudited financial statements
should be read in conjunction with the audited financial statements and notes thereto included above in this Annual Report for
the year ended December 31, 2019. The accounting policies in preparation of interim reports are the same as those used for the
above audited annual reports included in this Annual Report. CONSOLIDATED BALANCE SHEETS (Unaudited)
As of March 31,
2019 2018 2017
ASSETS
CURRENT ASSETS
Cash and cash equivalents $ 4,166,517 $ 285,890 $ 63,244
Accounts receivable — 19,082 —
Inventory 22,942 22,942 22,942
Total Current Assets 4,189,459 327,914 86,186
PROPERTY AND EQUIPMENT, NET 1,706 1,706 1,706
RIGHT-OF-USE ASSET 104,000 — —
INTANGIBLE ASSETS, NET 2,685,512 2,930,738 3,175,965
DEBT ISSUANCE COSTS — — —
PRE-ACQUISITION COSTS — — —
DEPOSITS 5,253 5,253 5,253
TOTAL ASSETS $ 6,985,930 $ 3,265,611 $ 3,269,110
LIABILITIES AND STOCKHOLDERS’ DEFICIT
CURRENT LIABILITIES
Accounts payable and accrued expenses $ 3,916,364 $ 2,854,488 $ 2,837,354
Accrued compensation and related liabilities 1,469,100 2,006,031 1,625,199
Accrued interest 1,462,941 1,130,519 815,802
Lease liabilities 104,000 — —
Notes payable 1,369,856 1,369,856 1,369,856
Convertible notes payable 697,000 697,000 697,000
Derivative liability 15,854,000 — —
Total Current Liabilities 24,873,261 8,057,894 7,345,211
LONG-TERM LIABILITIES
Convertible notes payable 1,000,000 — —
TOTAL LIABILITIES 25,873,261 8,057,894 7,345,211
STOCKHOLDERS’ DEFICIT
Series A preferred stock 13 13 13
Common stock 341,529 341,529 341,529
Additional paid-in capital 30,712,228 30,610,179 30,599,931
Accumulated deficit (49,941,101 ) (35,744,004 ) (35,017,574 )
Total Stockholders' Deficit (18,887,331 ) (4,792,283 ) (4,076,101 )
TOTAL LIABILITIES AND STOCKHOLDERS’ DEFICIT $ 6,985,930 $ 3,265,611 $ 3,269,110 CONSOLIDATED BALANCE SHEETS (Unaudited)
As of March 31,
2016
ASSETS
CURRENT ASSETS
Cash and cash equivalents $ 2,256
Accounts receivable 13,595
Inventory 25,921
Other current assets 100,149
Total Current Assets 141,921
PROPERTY AND EQUIPMENT, NET 7,094
RIGHT-OF-USE ASSET —
INTANGIBLE ASSETS, NET 3,421,191
OTHER NONCURRENT ASSETS 2,626
TOTAL ASSETS $ 3,572,832
LIABILITIES AND STOCKHOLDERS' DEFICIT
CURRENT LIABILITIES
Accounts payable and accrued expenses $ 3,060,695
Accrued compensation and related liabilities 1,435,216
Accrued interest 528,573
Notes payable 1,369,856
Convertible notes payable 697,000
Derivative liability 106,000
Total Current Liabilities 7,197,340
LONG-TERM LIABILITIES
Accrued interest payable —
Accrued return on noncontrolling interest —
Mortgage notes payable —
Total Long-Term Liabilities —
STOCKHOLDERS' DEFICIT
Series A preferred stock 13
Common stock 341,405
Additional paid-in capital 30,559,890
Accumulated deficit (34,629,719 )
Accumulated other comprehensive income 103,903
Total Stockholders' Deficit (3,624,508 )
TOTAL LIABILITIES AND STOCKHOLDERS' DEFICIT $ 3,572,832 CONSOLIDATED STATEMENTS OF OPERATIONS (Unaudited)
For the three months ended March 31,
2019 2018 2017
REVENUE $ — $ — $ 50,334
OPERATING EXPENSES
General and administrative 1,027,577 126,664 216,869
Amortization of intangible assets 61,307 61,307 61,307
Preliminary stage acquisition costs 934,243 — —
Total Operating Expenses 2,023,127 187,971 278,176
OPERATING LOSS (2,023,127 ) (187,971 ) (227,842 )
OTHER INCOME (EXPENSE)
Other Income (Expense) — 425,000 —
Interest expense, net (90,529 ) (80,631 ) (77,302 )
Gain on settlement of liabilities — — —
Change in fair value derivative and finance
charges related to derivative liability (3,937,000 ) 344,369 —
Other Income (Expense), Net (4,027,529 ) — (77,302 )
NET (LOSS)/INCOME $ (6,050,656 ) $ 156,398 $ (305,144 )
BASIC AND DILUTED LOSS PER COMMON SHARE:
Net Loss per Common Share $ (0.02 ) $ 0.00 $ (0.00 )
BASIC AND DILUTED WEIGHTED-AVERAGE COMMON SHARES OUTSTANDING 341,529,434 341,529,434 341,529,434 CONSOLIDATED STATEMENTS OF OPERATIONS (Unaudited)
For the three months ended March 31,
2016
REVENUE $ 121,647
OPERATING EXPENSES
General and administrative 454,060
Other operating —
Total Operating Expenses 454,060
OPERATING LOSS (332,413 )
OTHER INCOME (EXPENSE)
Other Income (Expense) (12,820 )
Interest expense, net (73,517 )
Gain on settlement of liabilities —
Change in fair value derivative —
Foreign currency transaction gain (loss) —
Total Other Income (Expense) (86,337 )
NET LOSS $ (418,750 ) CONSOLIDATED STATEMENTS OF CASH FLOWS (Unaudited)
For the three months ended March 31,
2019 2018 2017
Operating Activities:
Net loss $ (6,050,656 ) $ 156,398 $ (305,144 )
Adjustments to reconcile net loss to net cash used in operating activities:
Gain on settlement of liabilities — — —
Share-based compensation 43,008 10,248 35,560
Depreciation and amortization 61,306 61,307 61,307
Change in fair value of derivative liability 3,397,000 — —
Changes in operating assets and liabilities:
Accounts receivable — — 112,254
Inventory — — —
Accounts payable and accrued expenses 858,863 (26,427 ) 32,130
Accrued compensation and related liabilities (21 ) — 26,944
Interest payable 90,528 80,631 78,029
Other Operating Activities — — —
Net Cash Used in Operating Activities (1,059,972 ) 282,157 41,080
Investing Activities:
Pre-acquisition costs — — —
Cash received from derivative forward contract — — —
Net Cash Used in Investing Activities — — —
Financing Activities:
Debt issuance costs — — —
Proceeds from exercise of stock options — — —
Net Cash Used in Financing Activities — — —
Net Change in Cash and Cash Equivalents (1,059,972 ) 282,157 41,080
Cash and Cash Equivalents at Beginning of Period 5,226,489 3,733 22,164
Cash and Cash Equivalents at End of Period $ 4,166,517 $ 285,890 $ 63,244 CONSOLIDATED STATEMENTS OF CASH FLOWS (Unaudited)
For the three months ended March 31,
2016
Operating Activities:
Net loss $ (418,750 )
Adjustments to reconcile net loss to net cash used in operating activities:
Foreign currency transaction gain —
Gain on settlement of liabilities —
Share-based compensation 26,705
Write-down of long-lived assets
Depreciation and amortization 62,096
Amortization of debt discount —
Change in fair value of derivative liability —
Changes in operating assets and liabilities:
Accounts receivable —
Inventory 623
Accounts payable and accrued expenses 150,185
Accrued compensation and related liabilities —
Interest payable —
Other Operating Activities —
Other noncurrent assets —
Other current assets (4,460 )
Net Cash Used in Operating Activities: (183,601 )
Cash Flows of discontinued operations:
Operating cash flows 153,758
Investing cash flows —
Financing cash flows (including cash at year-end) —
Net Cash flows from discontinued operations 153,758
Effect of exchange rate changes on cash (2,605 )
Net Change in Cash and Cash Equivalents (32,448 )
Cash and Cash Equivalents at Beginning of Period 34,704
Cash and Cash Equivalents at End of Period $ 2,256 CONSOLIDATED BALANCE SHEETS (Unaudited)
As of June 30,
2019 2018 2017
ASSETS
CURRENT ASSETS
Cash and cash equivalents $ 2,275,500 $ 161,014 $ 64,978
Accounts receivable — 19,082 25,081
Inventory 22,942 22,942 22,942
Total Current Assets 2,298,442 203,038 113,001
PROPERTY AND EQUIPMENT, NET 1,706 1,706 1,706
RIGHT-OF-USE ASSET 98,000 — —
INTANGIBLE ASSETS, NET 2,624,205 2,869,432 3,114,659
DEBT ISSUANCE COSTS 100,000 — —
PRE-ACQUISITION COSTS 755,382 — —
DEPOSITS 505,253 5,253 5,253
TOTAL ASSETS $ 6,382,988 $ 3,079,429 $ 3,234,619
LIABILITIES AND STOCKHOLDERS' DEFICIT
CURRENT LIABILITIES
Accounts payable and accrued expenses $ 3,939,808 $ 2,808,299 $ 2,879,783
Accrued compensation and related liabilities 1,469,100 2,003,482 1,652,143
Accrued interest 1,553,470 1,211,150 967,545
Lease liabilities 98,000 — —
Notes payable 1,369,856 1,369,856 1,369,856
Convertible notes payable 697,000 697,000 697,000
Derivative liability 14,536,000 — —
Total Current Liabilities 23,663,234 8,089,787 7,566,327
LONG-TERM LIABILITIES
Convertible notes payable 1,000,000 — —
TOTAL LIABILITIES 24,663,234 8,089,787 7,566,327
STOCKHOLDERS' DEFICIT
Series A preferred stock 13 13 13
Common stock 341,529 341,529 341,529
Additional paid-in capital 31,179,041 30,669,220 30,599,931
Accumulated deficit (49,800,829 ) (36,021,120 ) (35,273,181 )
Total Stockholders' Deficit (18,280,246 ) (5,010,358 ) (4,331,708 )
TOTAL LIABILITIES AND STOCKHOLDERS' DEFICIT $ 6,382,988 $ 3,079,429 $ 3,234,619 CONSOLIDATED BALANCE SHEETS (Unaudited)
As of June 30,
2016
ASSETS
CURRENT ASSETS
Cash and cash equivalents $ 12,205
Accounts receivable 62,924
Inventory 24,431
Other current assets —
Total Current Assets 99,560
PROPERTY AND EQUIPMENT, NET 5,453
RIGHT-OF-USE ASSET —
INTANGIBLE ASSETS, NET 3,359,885
OTHER NONCURRENT ASSETS 2,626
TOTAL ASSETS $ 3,467,524
LIABILITIES AND STOCKHOLDERS’ DEFICIT
CURRENT LIABILITIES
Accounts payable and accrued expenses $ 3,011,834
Accrued compensation and related liabilities 1,228,969
Accrued interest 633,173
Notes Payable 1,369,856
Convertible notes payable 697,000
Derivative liability —
Total Current Liabilities 6,940,832
LONG-TERM LIABILITIES
Accrued interest payable —
Accrued return on non-controlling interest —
Mortgage notes payable —
Total Long-Term Liabilities —
TOTAL LIABILITIES
6,940,832
STOCKHOLDERS’ DEFICIT
Series A preferred stock 13
Common stock 341,529
Additional paid-in capital 30,564,371
Accumulated deficit (34,379,221 )
Accumulated other comprehensive income —
Total Stockholders' Deficit (3,473,308 )
Noncontrolling interests —
TOTAL LIABILITIES AND STOCKHOLDERS’ DEFICIT $ 3,467,524 CONSOLIDATED STATEMENTS OF OPERATIONS (Unaudited)
For the three months ended June 30,
2019 2018 2017
Revenue $ — $ — $ 109,539
Operating Expenses
General and Administrative 937,765 135,178 179,566
Amortization of intangible assets 61,306 61,306 61,306
Preliminary stage acquisition costs 82,693 — —
Total Operating Expenses 1,081,764 196,484 240,872
Operating Loss (1,081,764 ) (196,484 ) (131,333 )
Other Income (Expense)
Other Income (Expenses) — — 28,279
Interest expense, net (89,546 ) (80,632 ) (152,553 )
Gain on settlement of liabilities — — —
Change in fair value derivative and finance — — —
charges related to derivative liability 1,318,000 — —
Other Income (Expense), Net 1,228,454 (80,632 ) (124,274 )
Net (Loss)/Income $ 149,690 $ (277,116 ) $ (255,607 )
Basic and diluted Loss per Common Share:
Net Loss per Common Share $ (0.00 ) $ 0.00 $ (0.00 )
Basic and diluted Weighted-Average Common Shares Outstanding 341,546,009 341,529,434 341,529,434 CONSOLIDATED STATEMENTS OF OPERATIONS (Unaudited)
For the three months ended June 30,
2016
Revenue $ 79,583
Operating Expenses —
General and Administrative 401,838
Other Operating —
Total Operating Expenses 401,838
Operating Loss (322,255 )
Other Income (Expense)
Other Income (Expense) 67,349
Interest expense, net (138,770 )
Gain on settlement of liabilities 537,612
Change in fair value derivative —
Foreign currency transaction gain (loss) 106,563
Total Other Income (Expense), Net 572,753
Loss from Continuing Operations 250,498
Loss from Discontinued Operations —
Net (Loss)/Income $ 250,498
Basic and diluted Loss per Common Share:
Net Loss per Common Share $ (0.00 )
Basic and diluted Weighted-Average Common Shares Outstanding 341,529,434 CONSOLIDATED STATEMENTS OF OPERATIONS (Unaudited)
For the six months ended June 30,
2019 2018 2017
Revenue $ — $ — $ 159,873
Operating Expenses
General and Administrative 1,065,342 261,842 396,434
Amortization of intangible assets 122,613 122,613 122,613
Preliminary stage acquisition costs 1,016,936 — —
Total Operating Expenses 3,104,891 384,455 519,047
Operating Loss (3,104,891 ) (384,455 ) (359,174 )
Other Income (Expense)
Other Income (Expense) — 425,000 28,279
Interest expense, net (180,075 ) (161,263 ) (229,856 )
Gain on settlement of liabilities — — —
Change in fair value derivative and finance charges related to derivative liability (2,619,000 ) — —
Other Income (Expense), Net (2,799,075 ) 263,737 (201,577 )
Net Loss $ (5,903,966 ) $ (120,718 ) $ (560,751 )
Basic and diluted Loss per Common Share:
Net Loss per Common Share $ (0.02 ) $ (0.00 ) $ (0.00 )
Basic and diluted Weighted-Average Common Shares Outstanding 341,546,009 341,529,434 341,529,434 CONSOLIDATED STATEMENTS OF OPERATIONS (Unaudited)
For the six months ended June 30,
2016
Revenue $ 201,230
Operating Expenses
General and Administrative 855,898
Other operating —
Total Operating Expenses 855,899
Operating Loss (654,668 )
Other Income (Expense)
Other Income (Expense) 54,528
Interest expense, net (212,287 )
Gain on settlement of liabilities 537,612
Change in fair value derivative —
Foreign currency transaction gain (loss) 105,563
Total Other Income (Expense), Net 486,416
Net Loss $ (168,252 )
Basic and diluted Loss per Common Share:
Net Loss per Common Share $ (0.00 )
Basic and diluted Weighted-Average Common Shares Outstanding 341,149,556
Statement of Comprehensive Income
Net Loss $ (168,252 )
Other comprehensive loss-foreign currency translation adjustment —
Comprehensive Loss $ (168,252 ) CONSOLIDATED STATEMENTS OF CASH FLOWS (Unaudited)
For the three months ended June 30,
2019 2018 2017
Operating Activities:
Net loss $ 146,690 $ (277,116 ) $ (255,607 )
Adjustments to reconcile net loss to net cash
used in operating activities:
Gain on settlement of liabilities — — —
Share-based compensation 460,395 59,041 —
Depreciation and amortization 61,307 61,306 61,306
Change in fair value of derivative liability (1,318,000 ) — —
Changes in operating assets and liabilities:
Accounts receivable — — (25,081 )
Inventory — — —
Accounts payable and accrued expenses 23,444 (46,189 ) 42,429
Accrued compensation and related liabilities — (2,549 ) 26,944
Interest payable 90,529 80,631 151,743
Other Operating Activities — — —
Net Cash Used in Operating Activities (535,635 ) (124,876 ) 1,734
Investing Activities:
Pre-acquisition costs and deposits (1,255,382 ) — —
Cash received from derivative forward contract — — —
Net Cash Used in Investing Activities (1,255,382 ) — —
Financing Activities:
Debt issuance costs (100,000 ) — —
Proceeds from exercise of stock options — — —
Net Cash Used in Financing Activities (100,000 ) — —
Net change in Cash and Cash Equivalents (1,891,017 ) (124,876 ) 1,734
Cash and Cash Equivalents at Beginning of Period 4,166,517 285,890 63,244
Cash and Cash Equivalents at End of Period $ 2,275,500 $ 161,014 $ 64,978 CONSOLIDATED STATEMENTS OF CASH FLOWS (Unaudited)
For the three months ended June 30,
2016
Operating Activities:
Net loss $ 250,498
Adjustments to reconcile net loss to net cash
used in operating activities:
Foreign currency transaction gain —
Gain on settlement of liabilities (255,752 )
Share-based compensation 4,606
Write-down of long lived assets —
Depreciation and amortization 62,933
Amortization of debt discount —
Change in fair value of derivative (106,000 )
Changes in operating assets and liabilities:
Accounts receivable (52,764 )
Inventory 1,490
Accounts payable and accrued expenses (179,963 )
Accrued compensation and related liabilities 104,566
Interest payable 178,144
Other Operating Activities —
Other noncurrent assets —
Other current assets 41,306
Net Cash Used in Operating Activities 49,063
Investing Activities:
Plantation developments costs
Net Cash Used in Investing Activities —
Financing Activities:
Proceeds from issuance of preferred membership in GCE Mexico I, LLC —
Net Cash Provided by Financing Activities —
Cash Flows of discontinued operations:
Operating cash flows 64,257
Investing cash flows —
Financing cash flows (including cash at year-end) —
Net Cash flows from discontinued operations 64,257
Effect of exchange rate changes on cash (103,371 )
Net change in Cash and Cash Equivalents 9,949
Cash and Cash Equivalents at Beginning of Period 2,256
Cash and Cash Equivalents at End of Period $ 12,205 CONSOLIDATED STATEMENTS OF CASH FLOWS (Unaudited)
For the six months ended June 30,
2019 2018 2017
Operating Activities:
Net loss $ (5,903,966 ) $ (120,718 ) $ (560,751 )
Adjustments to reconcile net loss to net cash used in operating activities:
Gain on settlement of liabilities — — —
Share-based compensation 503,403 69,289 35,560
Depreciation and amortization 122,613 122,613 122,613
Change in fair value of derivative liability 2,619,000 — —
Changes in operating assets and liabilities:
Accounts receivable — — 87,173
Inventory — — —
Accounts payable and accrued expenses 882,307 (72,616 ) 74,559
Accrued compensation and related liabilities (21 ) (2,549 ) 53,889
Interest payable 181,057 161,262 229,771
Other Operating Activities — — —
Net Cash Used in Operating Activities (1,595,607 ) 157,281 42,814
Investing Activities:
Pre-acquisition costs and deposits (1,255,382 ) — —
Net Cash Used in Investing Activities (1,255,382 ) — —
Financing Activities:
Debt issuance costs (100,000 ) — —
Proceeds from exercise of stock options — — —
Net Cash Used in Financing Activities (100,000 ) — —
Net change in Cash and Cash Equivalents (2,950,989 ) 157,281 42,814
Cash and Cash Equivalents at Beginning of Period 5,226,489 3,733 22,164
Cash and Cash Equivalents at End of Period $ 2,275,500 $ 161,014 $ 64,978 CONSOLIDATED STATEMENTS OF CASH FLOWS (Unaudited)
For the six months ended June 30,
2016
Operating Activities:
Net loss $ (168,252 )
Adjustments to reconcile net loss to net cash used in operating activities:
Foreign currency transaction gain —
Gain on settlement of liabilities (255,752 )
Share-based compensation 31,311
Depreciation and amortization 125,029
Amortization of debt discount —
Change in fair value of derivative (106,000 )
Changes in operating assets and liabilities:
Accounts receivable (52,764 )
Inventory 2,113
Accounts payable and accrued expenses (29,778 )
Accrued compensation and related liabilities 104,566
Interest payable 178,144
Other current assets 36,846
Other noncurrent assets —
Net Cash Used in Operating Activities (134,538 )
Investing Activities:
Plantation developments costs —
Net Cash Used in Investing Activities —
Financing Activities:
Proceeds from issuance of preferred membership in GCE Mexico I, LLC —
Net Cash Provided by Financing Activities —
Cash Flows of discontinued operations:
Operating cash flows 218,015
Investing cash flows —
Financing cash flows (including cash at year-end) —
Net Cash flows from discontinued operations 218,015
Effect of exchange rate changes on cash (105,976 )
Net change in Cash and Cash Equivalents (22,499 )
Cash and Cash Equivalents at Beginning of Period 34,704
Cash and Cash Equivalents at End of Period $ 12,205 CONSOLIDATED BALANCE SHEETS (Unaudited)
As of September 30,
2019 2018 2017
ASSETS
CURRENT ASSETS
Cash and cash equivalents $ 217,214 $ 57,414 $ 70,996
Accounts receivable — 19,082 —
Inventory 22,942 22,942 22,942
Total Current Assets 240,156 99,438 93,938
PROPERTY AND EQUIPMENT, NET 1,706 1,706 1,706
RIGHT-OF-USE ASSET 89,911 — —
INTANGIBLE ASSETS, NET 2,562,899 2,808,125 3,053,352
DEBT ISSUANCE COSTS 250,000 — —
PRE-ACQUISITION COSTS 1,861,481 — —
DEPOSITS 1,005,253 5,253 5,253
TOTAL ASSETS $ 6,011,406 $ 2,914,522 $ 3,154,249
LIABILITIES AND STOCKHOLDERS' DEFICIT
CURRENT LIABILITIES
Accounts payable and accrued expenses $ 3,779,971 $ 2,832,289 $ 2,944,450
Accrued compensation and related liabilities 1,469,100 2,003,482 1,679,087
Accrued interest 1,643,998 1,291,782 1,008,717
Lease liabilities 90,083 — —
Notes payable 1,369,856 1,369,856 1,369,856
Convertible notes payable 1,697,000 697,000 697,000
Derivative liability 14,130,000 — —
Total Current Liabilities 24,180,008 8,194,409 7,699,110
LONG-TERM LIABILITIES
Convertible notes payable — — —
TOTAL LIABILITIES 24,180,008 8,194,409 7,699,110
STOCKHOLDERS' DEFICIT
Series A preferred stock 13 13 13
Common stock 344,029 341,529 341,529
Additional paid-in capital 31,216,468 30,669,220 30,599,931
Accumulated deficit (49,729,112 ) (36,290,649 ) (35,486,334 )
Total Stockholders' Deficit (18,168,602 ) (5,279,887 ) (4544,861 )
TOTAL LIABILITIES AND STOCKHOLDERS' DEFICIT $ 6,011,406 $ 2,914,522 $ 3,154,249 CONSOLIDATED BALANCE SHEETS (Unaudited)
As of September 30,
2016
ASSETS
CURRENT ASSETS
Cash and cash equivalents $ 17,179
Accounts receivable 87,589
Inventory 23,686
Other current assets —
Total Current Assets 128,454
PROPERTY AND EQUIPMENT, NET 3,812
RIGHT-OF-USE ASSET —
INTANGIBLE ASSETS, NET 3,298,578
OTHER NONCURRENT ASSETS 5,253
TOTAL ASSETS $ 3,436,097
LIABILITIES AND STOCKHOLDERS' DEFICIT
CURRENT LIABILITIES
Accounts payable and accrued expenses $ 2,917,748
Accrued compensation and related liabilities 1,283,056
Accrued interest 685,474
Notes Payable 1,369,856
Convertible notes payable 697,000
Derivative liability —
Total Current Liabilities 6,953,134
LONG-TERM LIABILITIES
Accrued interest payable —
Accrued return on non-controlling interest —
Mortgage notes payable —
Total Long-Term Liabilities 6,953,134
TOTAL LONG-TERM LIABILITIES 6,953,134
STOCKHOLDERS' DEFICIT
Series A preferred stock 13
Common stock 341,529
Additional paid-in capital 30,564,371
Accumulated deficit (34,422,950 )
Accumulated other comprehensive income —
Total Stockholders' Deficit (3,517,037 )
Noncontrolling interests —
TOTAL LIABILITIES AND STOCKHOLDERS' DEFICIT $ 3,436,097 CONSOLIDATED STATEMENTS OF OPERATIONS (Unaudited)
For the three months ended September 30,
2019 2018 2017
Revenue $  $  $ 179,288
Operating Expenses
General and Administrative 126,509 127,591 289,158
Amortization of intangible assets 61,307 61,307 61,307
Preliminary stage acquisition costs 106,381  
Total Operating Expenses 294,197 188,898 350,465
Operating Loss (294,197 ) (188,898 ) (171,177 )
Other Income (Expense)
Other Income (Expense)   
Interest expense, net (89,401 ) (80,631 ) (41,976 )
Gain on settlement of liabilities   
Change in fair value derivative and finance   
charges related to derivative liability 406,000  
Other Income (Expense), Net 316,599 (80,631 ) (41,976 )
Net (Loss)/Income $ 22,402 (269,529 ) (213,153 )
Basic and diluted Loss per Common Share:
Net Loss per Common Share (0.00 ) (0.00 ) (0.00 )
Basic and diluted Weighted-Average Common Shares Outstanding 341,529,434 341,529,434 341,529,434 CONSOLIDATED STATEMENTS OF OPERATIONS (Unaudited)
For the three months ended September 30,
2016
Revenue $ 117,087
Operating Expenses
General and Administrative 150,299
Other Operating —
Total Operating Expenses 150,299
Operating Loss (33,212 )
Other Income (Expense)
Other Income (Expense) 3,635
Interest expense, net (14,152 )
Gain on settlement of liabilities —
Change in fair value derivative —
Foreign currency transaction gain (loss) —
Total Other Income (Expense), Net (10,517 )
Loss from Continuing Operations (43,729 )
Loss from Discontinued Operations —
Net Loss $ (43,729 )
Basic and diluted Loss per Common Share:
Net Loss per Common Share $ (0.00 )
Basic and diluted Weighted-Average Common Shares Outstanding 341,529,454
Statement of Comprehensive Income
Net Loss $ (43,729 )
Other comprehensive income (loss)-foreign currency translation adjustment —
Comprehensive Loss $ (43,729 ) CONSOLIDATED STATEMENTS OF OPERATIONS (Unaudited)
For the nine months ended September 30,
2019 2018 2017
Revenue $ — $ — $ 339,161
Operating Expenses
General and Administrative 2,048,954 389,433 685,592
Amortization of intangible assets 183,920 183,920 183,920
Preliminary stage acquisition costs 1,123,317 — —
Total Operating Expenses 3,356,191 573,353 869,512
Operating Loss (3,356,191 ) (573,353 ) (530,351 )
Other Income (Expense)
Other Income (Expense) — 425,000 28,279
Interest expense, net (269,476 ) (241,894 ) (271,832 )
Gain on settlement of liabilities — — —
Change in fair value derivative and finance — — —
charges related to derivative liability (2,213,000 ) — —
Other Income (Expense), Net (2,482,476 ) (183,106 ) (243,553 )
Net Loss $ (5,838,667 ) $ (390,247 ) $ (773,904 )
Basic and diluted Loss per Common Share:
Net Loss per Common Share $ (0.02 ) $ (0.00 ) $ (0.00 )
Basic and diluted Weighted-Average Common Shares Outstanding 342,208,921 341,529,434 341,529,434 CONSOLIDATED STATEMENTS OF OPERATIONS (Unaudited)
For the nine months ended September 30,
2016
Revenue $ 318,317
Operating Expenses
General and Administrative 1,006,197
Other Operating —
Total Operating Expenses 1,006,197
Operating Loss (687,880 )
Other Income (Expense)
Other Income (Expense) 58,163
Interest expense, net (226,439 )
Gain on settlement of liabilities 537,612
Change in fair value derivative —
Foreign currency transaction gain (loss) 106,563
Total Other Income (Expense), Net 475,899
Net Loss $ (211,981 )
Basic and diluted Loss per Common Share:
Net Loss per Common Share $ (0.00 )
Basic and diluted Weighted-Average Common Shares Outstanding 341,529,454
Statement of Comprehensive Income
Net Loss $ (211,981 )
Other comprehensive income (loss)-foreign currency translation adjustment —
Comprehensive Loss $ (211,981 ) CONSOLIDATED STATEMENTS OF CASH FLOWS (Unaudited)
For the three months ended September 30,
2019 2018 2017
Operating Activities:
Net loss $ 22,402 $ (269,529 ) $ (213,153 )
Adjustments to reconcile net loss to net cash used in operating activities:
Gain on settlement of liabilities — — —
Share-based compensation 71,742 — —
Depreciation and amortization 61,306 61,307 61,307
Change in fair value of derivative liability (406,000 ) — —
Changes in operating assets and liabilities:
Accounts receivable — — 25,081
Inventory — — —
Accounts payable and accrued expenses (159,665 ) 23,990 64,667
Accrued compensation and related liabilities — — 26,944
Interest payable 90,528 80,632 41,171
Other Operating Activities — — —
Net Cash Used in Operating Activities (319,687 ) (103,600 ) 6,018
Investing Activities:
Pre-acquisition costs and deposits (1,606,099 ) — —
Cash received from derivative forward contract — — —
Net Cash Used in Investing Activities (1,606,099 ) — —
Financing Activities:
Debt issuance costs (150,000 ) — —
Proceeds from exercise of stock options 17,500 — —
Net Cash Used in Financing Activities 132,500 — —
Net change in Cash and Cash Equivalents (2,058,286 ) (103,599 ) 6,018
Cash and Cash Equivalents at Beginning of Period 2,275,500 161,014 64,978
Cash and Cash Equivalents at End of Period $ 217,214 $ 57,415 $ 70,996 CONSOLIDATED STATEMENTS OF CASH FLOWS (Unaudited)
For the three months ended September 30,
2016
Operating Activities:
Net loss $ (43,729 )
Adjustments to reconcile net loss to net cash used in operating activities:
Foreign currency transaction gain —
Gain on settlement of liabilities —
Share-based compensation —
Write-down of long lived assets —
Loss on disposal of fixed assets —
Depreciation and amortization 62,947
Amortization of debt discount —
Change in fair value of derivative —
Changes in operating assets and liabilities:
Accounts receivable (24,665 )
Inventory (745 )
Accounts payable and accrued expenses (94,086 )
Accrued compensation and related liabilities 54,087
Interest payable 52,301
Other Operating Activities —
Other current assets (2,627 )
Other noncurrent assets —
Net Cash Used in Operating Activities 4,974
Investing Activities:
Plantation developments costs —
Proceeds from sale of property and equipment —
Net Cash Used in Investing Activities —
Financing Activities:
Proceeds from issuance of preferred membership in GCE Mexico I, LLC —
Net Cash Provided by Financing Activities —
Cash Flows of discontinued operations:
Operating cash flows
Investing cash flows —
Financing cash flows (including cash at year-end) —
Net Cash flows from discontinued operations —
Effect of exchange rate changes on cash —
Net Change in Cash and Cash Equivalents 4,974
Cash and Cash Equivalents at Beginning of Period 12,205
Cash and Cash Equivalents at End of Period $ 17,179 CONSOLIDATED STATEMENTS OF CASH FLOWS (Unaudited)
For the nine months ended September 30,
2019 2018 2017
Operating Activities:
Net loss $ (5,881,564 ) $ (390,247 ) $ (773,904 )
Adjustments to reconcile net loss to net cash used in operating activities:
Gain on settlement of liabilities — — —
Share-based compensation 575,145 69,289 35,560
Depreciation and amortization 183,919 183,920 183,920
Change in fair value of derivative liability 2,213,000 — —
Changes in operating assets and liabilities:
Accounts receivable — — 112,254
Inventory — — —
Accounts payable and accrued expenses 722,642 (48,626 ) 139,226
Accrued compensation and related liabilities (21 ) (2,549 ) 80,833
Interest payable 271,585 241,894 270,943
Other Operating Activities — — —
Net Cash Used in Operating Activities (1,915,294 ) 53,681 48,832
Investing Activities:
Pre-acquisition costs and deposits (2,861,481 )
Net Cash Used in Investing Activities (2,861,481 ) — —
Financing Activities:
Debt issuance costs (250,000 )
Proceeds from exercise of stock options 17,500 — —
Net Cash Used in Financing Activities (232,500 ) — —
Net Change in Cash and Cash Equivalents (5,009,275 ) 53,681 48,832
Cash and Cash Equivalents at Beginning of Period 5,226,489 3,733 22,164
Cash and Cash Equivalents at End of Period $ 217,214 $ 57,414 $ 70,996 CONSOLIDATED STATEMENTS OF CASH FLOWS (Unaudited)
For the nine months ended September 30,
2016
Operating Activities:
Net loss $ (211,981 )
Adjustments to reconcile net loss to net cash used in operating activities:
Foreign currency transaction gain —
Gain on settlement of liabilities (255,752 )
Share-based compensation 31,311
Write-down of long-lived assets —
Loss on disposal of fixed assets —
Depreciation and amortization 187,976
Amortization of debt discount —
Change in fair value of derivative (106,000 )
Changes in operating assets and liabilities:
Accounts receivable (77,429 )
Inventory 2,858
Accounts payable and accrued expenses (123,864 )
Accrued compensation and related liabilities 158,653
Interest payable 230,445
Other current assets 34,219
Other noncurrent assets —
Net Cash Used in Operating Activities (129,564 )
Investing Activities:
Plantation developments costs —
Proceeds from sale of property and equipment —
Net Cash Used in Investing Activities —
Financing Activities:
Proceeds from issuance of preferred membership in GCE Mexico I, LLC
Net Cash Provided by Financing Activities —
Cash Flows of discontinued operations:
Operating cash flows 218,015
Investing cash flows —
Financing cash flows (including cash at year-end) —
Net Cash flows from discontinued operations 218,015
Effect of exchange rate changes on cash (105,976 )
Net Change in Cash and Cash Equivalents (17,525 )
Cash and Cash Equivalents at Beginning of Period 34,704
Cash and Cash Equivalents at End of Period $ 17,1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ORGANIZATION AND SIGNIFICANT ACCOUNTING POLICIES (Policies)</t>
        </is>
      </c>
      <c r="B1" s="2" t="inlineStr">
        <is>
          <t>12 Months Ended</t>
        </is>
      </c>
    </row>
    <row r="2">
      <c r="B2" s="2" t="inlineStr">
        <is>
          <t>Dec. 31, 2019</t>
        </is>
      </c>
    </row>
    <row r="3">
      <c r="A3" s="3" t="inlineStr">
        <is>
          <t>Accounting Policies [Abstract]</t>
        </is>
      </c>
    </row>
    <row r="4">
      <c r="A4" s="4" t="inlineStr">
        <is>
          <t>Description of Business</t>
        </is>
      </c>
      <c r="B4" s="4" t="inlineStr">
        <is>
          <t>Description of Business Global Clean Energy Holdings, Inc., a Delaware
corporation, and its wholly owned subsidiaries (collectively, the “Company”) is a U.S.-based integrated agricultural-energy
biofuels company, and together with its subsidiaries holds assets across feedstocks and plant genetics, agronomics, cultivation,
and regulatory approvals, commercialization, and downstream biorefining and storage. The Company is focused on the development
and refining of non-food based bio-feedstocks and has a proprietary investment in Camelina sativa (“Camelina”), a fast
growing, low input and ultra-low carbon intensity crop used as a feedstock for renewable fuels. In 2018 and 2019 the Company pursued the acquisition
of a crude oil refinery in Bakersfield, California with the objective of retrofitting it to produce renewable diesel from Camelina
and other non-food feedstocks. Subsequent to year end 2019, the Company completed the acquisition of the targeted refinery. The
retrofitting of the refinery is expected to be completed in the first quarter of 2022. The Company has entered into a product
offtake agreement with a major oil company for the majority of the renewable diesel that it will produce. See Note B which describes
the agreement in more detail.</t>
        </is>
      </c>
    </row>
    <row r="5">
      <c r="A5" s="4" t="inlineStr">
        <is>
          <t>Basis of Presentation</t>
        </is>
      </c>
      <c r="B5" s="4" t="inlineStr">
        <is>
          <t>Basis of Presentation The accompanying consolidated financial statements
include the accounts of Global Clean Energy Holdings, Inc., and its wholly owned subsidiaries, and have been prepared in accordance
with U.S. generally accepted accounting principles (“U.S. GAAP”). Intercompany accounts and transactions have been
eliminated. In the opinion of the Company’s management, the consolidated financial statements reflect all adjustments, which
are normal and recurring in nature, necessary for fair financial statement presentation.</t>
        </is>
      </c>
    </row>
    <row r="6">
      <c r="A6" s="4" t="inlineStr">
        <is>
          <t>Cash and Cash Equivalents; Concentration of Credit Risk</t>
        </is>
      </c>
      <c r="B6" s="4" t="inlineStr">
        <is>
          <t>Cash and Cash Equivalents; Concentration
of Credit Risk For purposes of the statement of cash flows,
the Company had no cash and cash equivalents in excess of federally-insured limits. The Company considers all highly liquid debt
instruments maturing in three months or less to be cash equivalents. The Company has maintained its cash balances at what management
considers to be high credit-quality financial institutions.</t>
        </is>
      </c>
    </row>
    <row r="7">
      <c r="A7" s="4" t="inlineStr">
        <is>
          <t>Accounts and Other Receivables</t>
        </is>
      </c>
      <c r="B7" s="4" t="inlineStr">
        <is>
          <t>Accounts and Other Receivables Trade receivables are recorded at net realizable
value. The allowance for doubtful accounts reflects the Company’s best estimate of probable losses inherent in the accounts
receivable balance. The Company determines the allowance based on known troubled accounts, historical experience, and other currently
available evidence. The Company reviews its allowance for doubtful accounts quarterly. Past due balances over 90 days and
over a specified amount are reviewed individually for collectability. Account balances are charged off against the allowance after
all means of collection have been exhausted and the potential for recovery is considered remote.</t>
        </is>
      </c>
    </row>
    <row r="8">
      <c r="A8" s="4" t="inlineStr">
        <is>
          <t>Property and Equipment</t>
        </is>
      </c>
      <c r="B8" s="4" t="inlineStr">
        <is>
          <t>Property and Equipment Property and equipment are stated at cost.
Depreciation of office equipment is computed using the straight-line method over estimated useful lives of 3 to 5 years. Field
equipment is depreciated using the straight-line method over estimated useful lives of 5 to 15 years. Normal maintenance and repair
items are charged to operating costs and are expensed as incurred. The cost and accumulated depreciation of property and equipment
sold or otherwise retired are removed from the accounts and gain or loss on disposition is reflected in results of operations.</t>
        </is>
      </c>
    </row>
    <row r="9">
      <c r="A9" s="4" t="inlineStr">
        <is>
          <t>Long-Lived Assets</t>
        </is>
      </c>
      <c r="B9" s="4" t="inlineStr">
        <is>
          <t>Long-Lived Assets In accordance with U.S. GAAP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t>
        </is>
      </c>
    </row>
    <row r="10">
      <c r="A10" s="4" t="inlineStr">
        <is>
          <t>Pre-Acquisition Costs</t>
        </is>
      </c>
      <c r="B10" s="4" t="inlineStr">
        <is>
          <t>Pre-Acquisition
Costs The Company capitalizes its pre-acquisition
costs once management determines that it is probable that the project will occur. Probability is determined based on i) management,
having the requisite authority, has implicitly or explicitly authorized and committed to funding the acquisition or construction
of a specific asset, ii) the financial resources are available consistent with such authorization, and iii) the ability exists
to meet the necessary local and other governmental regulations. Cost capitalization occurs when the acquisition is probable. We
capitalize those costs that are directly identifiable with the specific property and those costs that would be capitalized if
the property were already acquired. We expense general and administrative and overhead costs and costs, including payroll, that
would be considered support functions. In 2019, we capitalized $2.6 million of these costs which included financing costs, legal
costs, pre-engineering costs and other contractual costs and expenses directly related to the purchase of the Bakersfield refinery
in May 2020. In addition, we paid $3.2 million of deposits for the acquisition of the property.</t>
        </is>
      </c>
    </row>
    <row r="11">
      <c r="A11" s="4" t="inlineStr">
        <is>
          <t>Debt Issuance Costs</t>
        </is>
      </c>
      <c r="B11" s="4" t="inlineStr">
        <is>
          <t>Debt Issuance Costs During 2018, we signed a letter of intent
to acquire our Bakersfield Refinery. The acquisition of the refinery and the related $365 million of financing to retrofit it
closed in May 2020. During 2019, we incurred $0.5 million of costs related to obtaining financing for the Bakersfield Refinery.
These debt issuance costs have been deferred and recorded on the balance sheet and will be amortized over the term of the financing.
See Note J in Subsequent Events for more detail on the financing.</t>
        </is>
      </c>
    </row>
    <row r="12">
      <c r="A12" s="4" t="inlineStr">
        <is>
          <t>Derecognition of Liabilities</t>
        </is>
      </c>
      <c r="B12" s="4" t="inlineStr">
        <is>
          <t>Derecognition of Liabilities The Company reviews its liabilities, including
but not limited to, accounts payable, notes payable, accrued expenses, accrued liabilities and other legal obligations for a determination
of the legal enforcement or settlement of an obligation. Upon conclusive evidence that an obligation may be extinguished, has
expired, is discharged, cancelled or otherwise no longer legally exists, then the Company will derecognize the respective liability
on its balance sheet.</t>
        </is>
      </c>
    </row>
    <row r="13">
      <c r="A13" s="4" t="inlineStr">
        <is>
          <t>Income Taxes</t>
        </is>
      </c>
      <c r="B13" s="4" t="inlineStr">
        <is>
          <t>Income Taxes The Company utilizes the liability method
of accounting for income taxes. Under the liability method, deferred tax assets and liabilities are determined based on differences
between financial reporting and tax base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is>
      </c>
    </row>
    <row r="14">
      <c r="A14" s="4" t="inlineStr">
        <is>
          <t>Revenue Recognition</t>
        </is>
      </c>
      <c r="B14" s="4" t="inlineStr">
        <is>
          <t>Revenue Recognition On January 1, 2018, the Company adopted ASU
2014-09 Revenue from Contracts with Customers Prior to the adoption of ASC 606, the Company
would recognize revenue when all of the following criteria were met: persuasive evidence of an arrangement exists; delivery occurred
or services had been rendered; the seller's price to the buyer is fixed or determinable; collectability was reasonably assured;
and title and the risks and rewards of ownership have transferred to the buyer. The Company’s revenues during 2015 –
2017 primarily consisted of contract advisory services, which included development and management services to other companies
regarding their bio-fuels and/or feedstock development operations, on a fee for services basis. The advisory services revenue
was recognized upon completion of the work in accordance with each advisory contract.</t>
        </is>
      </c>
    </row>
    <row r="15">
      <c r="A15" s="4" t="inlineStr">
        <is>
          <t>Research and Development</t>
        </is>
      </c>
      <c r="B15" s="4" t="inlineStr">
        <is>
          <t>Research and Development Research and development costs are charged
to operating expenses when incurred.</t>
        </is>
      </c>
    </row>
    <row r="16">
      <c r="A16" s="4" t="inlineStr">
        <is>
          <t>Fair Value Measurements and Fair Value of Financial Instruments</t>
        </is>
      </c>
      <c r="B16" s="4" t="inlineStr">
        <is>
          <t>Fair Value Measurements and Fair Value
of Financial Instruments The carrying amounts of the Company’s
financial instruments that are not reported at fair value in the accompanying consolidated balance sheets, including cash and
cash equivalents, accounts receivable, accounts payable, and accrued liabilities approximate their carrying value due to their
short-term nature. The Company’s derivative liability related to its derivative forward contract is reported at fair value.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During October 2018, the Company entered into
a derivative forward contract that also included a call option. This contract was used as a source of financing, and the Company
received $6 million at the inception of the contract from the counterparty. The notional amount of the forward contract related
to gallons of the commodity, Ultra Low Sulfur Diesel. Under the terms of the contract the Company was obligated to pay the equivalent
of the notional amount multiplied by the market price of Ultra Low Sulfur Diesel at the settlement dates; however, the call option
of the contract capped the market price of Ultra Low Sulfur Diesel. At the inception of the contract the fair value of the derivative
liability exceeded the $6 million received by the Company, and as a result, the Company recognized a financing cost of $9.1 million.
During October 2019, the derivative forward contract was amended, and the Company received an additional $4 million and the notional
amount and liability increased accordingly. The derivative forward contract was amended
again in April 2020. Under the amendment, the contract was replaced with a fixed payment obligation, whereby the Company agreed
to pay the counterparty a total of $24.8 million, which included a payment of $4.5 million in June 2020, and six installment payments
in 2022 totaling $20.3 million. The fair value of the derivative forward contract
is primarily based upon the notional amount and the forward strip market prices of Ultra Low Sulfur Diesel, and is reduced by the
fair value of the call option. The forward strip market prices are observable. However, to determine the fair value of the call
option, Company used the Black’s 76 option pricing model. As a result, the contract as a whole is included in the Level 3
of the fair value hierarchy. The following presents changes in the derivative
liability:
Year Ended Quarter Ended
12/31/19 12/31/19 09/30/19 06/30/19 03/31/19 12/31/18
Beginning Balance $ 11,917,000 $ 14,130,000 $ 14,536,000 $ 15,854,000 $ 11,917,000 $ —
New contract / contract additions 4,000,000 4,000,000 — — — 15,114,000
(Gain) loss in fair value recognized in earnings 8,850,000 6,637,000 (406,000 ) (1,318,000 ) 3,937,000 (3,197,000 )
$ 24,767,000 $ 24,767,000 $ 14,130,000 $ 14,536,000 $ 15,854,000 $ 11,917,000 During the quarter ended December 31, 2018,
the Company recognized a charge in earnings of $5.9 million related to the derivative forward contract. This charge consisted
of $9.1 million finance costs of the derivative, less a decrease in fair value of $3.2 million.</t>
        </is>
      </c>
    </row>
    <row r="17">
      <c r="A17" s="4" t="inlineStr">
        <is>
          <t>Estimates</t>
        </is>
      </c>
      <c r="B17" s="4" t="inlineStr">
        <is>
          <t>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those assumed in determining the valuation of common stock, warrants, and stock options, b) those
assumed in determining the value of the derivative transactions, c) estimated useful lives of equipment and patent costs, and
d) undiscounted future cash flows for purpose of evaluating possible impairment of long-term assets. It is at least reasonably
possible that the significant estimates used will change within the next year.</t>
        </is>
      </c>
    </row>
    <row r="18">
      <c r="A18" s="4" t="inlineStr">
        <is>
          <t>Income/Loss Per Common Share</t>
        </is>
      </c>
      <c r="B18" s="4" t="inlineStr">
        <is>
          <t xml:space="preserve">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instruments are currently antidilutive
and have been excluded from the calculations of diluted income or loss per share at December 31, 2016, 2017, 2018 and 2019, as
follows:
December 31,
2019 2018 2017 2016
Convertible notes and accrued interest 98,794,390 93,657,637 26,156,533 24,266,533
Convertible preferred stock - Series B 11,818,181 11,818,181 11,818,181 11,818,181
Warrants — — — 3,083,332
Compensation-based stock options and warrants 199,027,315 137,427,315 52,586,692 84,782,003 </t>
        </is>
      </c>
    </row>
    <row r="19">
      <c r="A19" s="4" t="inlineStr">
        <is>
          <t>Stock Based Compensation</t>
        </is>
      </c>
      <c r="B19" s="4" t="inlineStr">
        <is>
          <t>Stock Based Compensation The Company recognizes compensation expenses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For the
fiscal years ended December 31, 2019, 2018, 2017 and 2016, charges related to stock-based compensation amounted to approximately
$577,645, $68,289, $33,560 and $33,311, respectively. For the fiscal years ended December 31, 2019, 2018, 2017 and 2016, all stock-based
compensation is classified in general and administrative expense.</t>
        </is>
      </c>
    </row>
    <row r="20">
      <c r="A20" s="4" t="inlineStr">
        <is>
          <t>Subsequent Events</t>
        </is>
      </c>
      <c r="B20" s="4" t="inlineStr">
        <is>
          <t>Subsequent Events The Company has evaluated subsequent events
through October 6, 2020, the date these consolidated financial statements were issued. See Note J to these consolidated financial
statements for a description of events occurring subsequent to December 31, 2019.</t>
        </is>
      </c>
    </row>
    <row r="21">
      <c r="A21" s="4" t="inlineStr">
        <is>
          <t>Recently Issued Accounting Statements</t>
        </is>
      </c>
      <c r="B21" s="4" t="inlineStr">
        <is>
          <t>Recently Issued Accounting Statements Revenue Recognition In May 2014, the FASB issued Accounting Standards
Update ("ASU") No. 2014-09, Revenue from Contracts with Customers Leasing Effective January 1, 2019 the Company adopted
the Financial Accounting Standards Board's ("FASB") Accounting Standards Update No. 2016-02, Leases Stock Compensation In June 2018, the FASB issued ASU No. 2018-07
Improvements to Non-employee Share-based Payment Accounting Compensation
- Stock Compensation Equity-Based Payments to Non-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Dec. 31, 2019</t>
        </is>
      </c>
      <c r="C1" s="2" t="inlineStr">
        <is>
          <t>Dec. 31, 2018</t>
        </is>
      </c>
      <c r="D1" s="2" t="inlineStr">
        <is>
          <t>Dec. 31, 2017</t>
        </is>
      </c>
      <c r="E1" s="2" t="inlineStr">
        <is>
          <t>Dec. 31, 2016</t>
        </is>
      </c>
      <c r="F1" s="2" t="inlineStr">
        <is>
          <t>Dec. 31, 2015</t>
        </is>
      </c>
    </row>
    <row r="2">
      <c r="A2" s="3" t="inlineStr">
        <is>
          <t>CURRENT ASSETS</t>
        </is>
      </c>
    </row>
    <row r="3">
      <c r="A3" s="4" t="inlineStr">
        <is>
          <t>Cash and cash equivalents</t>
        </is>
      </c>
      <c r="B3" s="6" t="n">
        <v>457331</v>
      </c>
      <c r="C3" s="6" t="n">
        <v>5226489</v>
      </c>
      <c r="D3" s="6" t="n">
        <v>3733</v>
      </c>
      <c r="E3" s="6" t="n">
        <v>22164</v>
      </c>
      <c r="F3" s="6" t="n">
        <v>34704</v>
      </c>
    </row>
    <row r="4">
      <c r="A4" s="4" t="inlineStr">
        <is>
          <t>Accounts receivable</t>
        </is>
      </c>
      <c r="B4" s="4" t="inlineStr">
        <is>
          <t xml:space="preserve"> </t>
        </is>
      </c>
      <c r="C4" s="4" t="inlineStr">
        <is>
          <t xml:space="preserve"> </t>
        </is>
      </c>
      <c r="D4" s="5" t="n">
        <v>19082</v>
      </c>
      <c r="E4" s="5" t="n">
        <v>112254</v>
      </c>
      <c r="F4" s="5" t="n">
        <v>10160</v>
      </c>
    </row>
    <row r="5">
      <c r="A5" s="4" t="inlineStr">
        <is>
          <t>Inventory</t>
        </is>
      </c>
      <c r="B5" s="5" t="n">
        <v>22942</v>
      </c>
      <c r="C5" s="5" t="n">
        <v>22941</v>
      </c>
      <c r="D5" s="5" t="n">
        <v>22942</v>
      </c>
      <c r="E5" s="5" t="n">
        <v>22942</v>
      </c>
      <c r="F5" s="5" t="n">
        <v>26544</v>
      </c>
    </row>
    <row r="6">
      <c r="A6" s="4" t="inlineStr">
        <is>
          <t>Other current assets</t>
        </is>
      </c>
      <c r="B6" s="4" t="inlineStr">
        <is>
          <t xml:space="preserve"> </t>
        </is>
      </c>
      <c r="C6" s="4" t="inlineStr">
        <is>
          <t xml:space="preserve"> </t>
        </is>
      </c>
      <c r="D6" s="4" t="inlineStr">
        <is>
          <t xml:space="preserve"> </t>
        </is>
      </c>
      <c r="E6" s="4" t="inlineStr">
        <is>
          <t xml:space="preserve"> </t>
        </is>
      </c>
      <c r="F6" s="5" t="n">
        <v>36846</v>
      </c>
    </row>
    <row r="7">
      <c r="A7" s="4" t="inlineStr">
        <is>
          <t>Current asset, of discontinued operations</t>
        </is>
      </c>
      <c r="B7" s="4" t="inlineStr">
        <is>
          <t xml:space="preserve"> </t>
        </is>
      </c>
      <c r="C7" s="4" t="inlineStr">
        <is>
          <t xml:space="preserve"> </t>
        </is>
      </c>
      <c r="D7" s="4" t="inlineStr">
        <is>
          <t xml:space="preserve"> </t>
        </is>
      </c>
      <c r="E7" s="4" t="inlineStr">
        <is>
          <t xml:space="preserve"> </t>
        </is>
      </c>
      <c r="F7" s="5" t="n">
        <v>218015</v>
      </c>
    </row>
    <row r="8">
      <c r="A8" s="4" t="inlineStr">
        <is>
          <t>Total Current Assets</t>
        </is>
      </c>
      <c r="B8" s="5" t="n">
        <v>480273</v>
      </c>
      <c r="C8" s="5" t="n">
        <v>5249430</v>
      </c>
      <c r="D8" s="5" t="n">
        <v>45757</v>
      </c>
      <c r="E8" s="5" t="n">
        <v>157360</v>
      </c>
      <c r="F8" s="5" t="n">
        <v>326269</v>
      </c>
    </row>
    <row r="9">
      <c r="A9" s="4" t="inlineStr">
        <is>
          <t>PROPERTY AND EQUIPMENT, NET</t>
        </is>
      </c>
      <c r="B9" s="4" t="inlineStr">
        <is>
          <t xml:space="preserve"> </t>
        </is>
      </c>
      <c r="C9" s="5" t="n">
        <v>1706</v>
      </c>
      <c r="D9" s="5" t="n">
        <v>1706</v>
      </c>
      <c r="E9" s="5" t="n">
        <v>2170</v>
      </c>
      <c r="F9" s="5" t="n">
        <v>7868</v>
      </c>
    </row>
    <row r="10">
      <c r="A10" s="4" t="inlineStr">
        <is>
          <t>RIGHT-OF-USE ASSET</t>
        </is>
      </c>
      <c r="B10" s="5" t="n">
        <v>82450</v>
      </c>
      <c r="C10" s="4" t="inlineStr">
        <is>
          <t xml:space="preserve"> </t>
        </is>
      </c>
      <c r="D10" s="4" t="inlineStr">
        <is>
          <t xml:space="preserve"> </t>
        </is>
      </c>
      <c r="E10" s="4" t="inlineStr">
        <is>
          <t xml:space="preserve"> </t>
        </is>
      </c>
      <c r="F10" s="4" t="inlineStr">
        <is>
          <t xml:space="preserve"> </t>
        </is>
      </c>
    </row>
    <row r="11">
      <c r="A11" s="4" t="inlineStr">
        <is>
          <t>INTANGIBLE ASSETS, NET</t>
        </is>
      </c>
      <c r="B11" s="5" t="n">
        <v>2501592</v>
      </c>
      <c r="C11" s="5" t="n">
        <v>2746818</v>
      </c>
      <c r="D11" s="5" t="n">
        <v>2992045</v>
      </c>
      <c r="E11" s="5" t="n">
        <v>3237272</v>
      </c>
      <c r="F11" s="5" t="n">
        <v>3482498</v>
      </c>
    </row>
    <row r="12">
      <c r="A12" s="4" t="inlineStr">
        <is>
          <t>DEBT ISSUANCE COSTS</t>
        </is>
      </c>
      <c r="B12" s="5" t="n">
        <v>500000</v>
      </c>
      <c r="C12" s="4" t="inlineStr">
        <is>
          <t xml:space="preserve"> </t>
        </is>
      </c>
      <c r="D12" s="4" t="inlineStr">
        <is>
          <t xml:space="preserve"> </t>
        </is>
      </c>
      <c r="E12" s="4" t="inlineStr">
        <is>
          <t xml:space="preserve"> </t>
        </is>
      </c>
      <c r="F12" s="4" t="inlineStr">
        <is>
          <t xml:space="preserve"> </t>
        </is>
      </c>
    </row>
    <row r="13">
      <c r="A13" s="4" t="inlineStr">
        <is>
          <t>PRE-ACQUISITION COSTS</t>
        </is>
      </c>
      <c r="B13" s="5" t="n">
        <v>2588441</v>
      </c>
      <c r="C13" s="4" t="inlineStr">
        <is>
          <t xml:space="preserve"> </t>
        </is>
      </c>
      <c r="D13" s="4" t="inlineStr">
        <is>
          <t xml:space="preserve"> </t>
        </is>
      </c>
      <c r="E13" s="4" t="inlineStr">
        <is>
          <t xml:space="preserve"> </t>
        </is>
      </c>
      <c r="F13" s="4" t="inlineStr">
        <is>
          <t xml:space="preserve"> </t>
        </is>
      </c>
    </row>
    <row r="14">
      <c r="A14" s="4" t="inlineStr">
        <is>
          <t>DEPOSITS</t>
        </is>
      </c>
      <c r="B14" s="5" t="n">
        <v>3253253</v>
      </c>
      <c r="C14" s="5" t="n">
        <v>5253</v>
      </c>
      <c r="D14" s="5" t="n">
        <v>5253</v>
      </c>
      <c r="E14" s="4" t="inlineStr">
        <is>
          <t xml:space="preserve"> </t>
        </is>
      </c>
      <c r="F14" s="4" t="inlineStr">
        <is>
          <t xml:space="preserve"> </t>
        </is>
      </c>
    </row>
    <row r="15">
      <c r="A15" s="4" t="inlineStr">
        <is>
          <t>OTHER NONCURRENT ASSETS</t>
        </is>
      </c>
      <c r="B15" s="4" t="inlineStr">
        <is>
          <t xml:space="preserve"> </t>
        </is>
      </c>
      <c r="C15" s="4" t="inlineStr">
        <is>
          <t xml:space="preserve"> </t>
        </is>
      </c>
      <c r="D15" s="4" t="inlineStr">
        <is>
          <t xml:space="preserve"> </t>
        </is>
      </c>
      <c r="E15" s="5" t="n">
        <v>5254</v>
      </c>
      <c r="F15" s="5" t="n">
        <v>2626</v>
      </c>
    </row>
    <row r="16">
      <c r="A16" s="4" t="inlineStr">
        <is>
          <t>TOTAL ASSETS</t>
        </is>
      </c>
      <c r="B16" s="5" t="n">
        <v>9406009</v>
      </c>
      <c r="C16" s="5" t="n">
        <v>8003207</v>
      </c>
      <c r="D16" s="5" t="n">
        <v>3044761</v>
      </c>
      <c r="E16" s="5" t="n">
        <v>3402056</v>
      </c>
      <c r="F16" s="5" t="n">
        <v>3819261</v>
      </c>
    </row>
    <row r="17">
      <c r="A17" s="3" t="inlineStr">
        <is>
          <t>CURRENT LIABILITIES</t>
        </is>
      </c>
    </row>
    <row r="18">
      <c r="A18" s="4" t="inlineStr">
        <is>
          <t>Accounts payable and accrued expenses</t>
        </is>
      </c>
      <c r="B18" s="5" t="n">
        <v>1778434</v>
      </c>
      <c r="C18" s="5" t="n">
        <v>3057500</v>
      </c>
      <c r="D18" s="5" t="n">
        <v>2880915</v>
      </c>
      <c r="E18" s="5" t="n">
        <v>2805689</v>
      </c>
      <c r="F18" s="5" t="n">
        <v>3041612</v>
      </c>
    </row>
    <row r="19">
      <c r="A19" s="4" t="inlineStr">
        <is>
          <t>Accrued compensation and related liabilities</t>
        </is>
      </c>
      <c r="B19" s="5" t="n">
        <v>2055167</v>
      </c>
      <c r="C19" s="5" t="n">
        <v>1469121</v>
      </c>
      <c r="D19" s="5" t="n">
        <v>2006031</v>
      </c>
      <c r="E19" s="5" t="n">
        <v>1598254</v>
      </c>
      <c r="F19" s="5" t="n">
        <v>1380155</v>
      </c>
    </row>
    <row r="20">
      <c r="A20" s="4" t="inlineStr">
        <is>
          <t>Accrued interest</t>
        </is>
      </c>
      <c r="B20" s="5" t="n">
        <v>1734527</v>
      </c>
      <c r="C20" s="5" t="n">
        <v>1372413</v>
      </c>
      <c r="D20" s="5" t="n">
        <v>1049888</v>
      </c>
      <c r="E20" s="5" t="n">
        <v>737774</v>
      </c>
      <c r="F20" s="5" t="n">
        <v>455029</v>
      </c>
    </row>
    <row r="21">
      <c r="A21" s="4" t="inlineStr">
        <is>
          <t>Lease liabilities</t>
        </is>
      </c>
      <c r="B21" s="5" t="n">
        <v>82882</v>
      </c>
      <c r="C21" s="4" t="inlineStr">
        <is>
          <t xml:space="preserve"> </t>
        </is>
      </c>
      <c r="D21" s="4" t="inlineStr">
        <is>
          <t xml:space="preserve"> </t>
        </is>
      </c>
      <c r="E21" s="4" t="inlineStr">
        <is>
          <t xml:space="preserve"> </t>
        </is>
      </c>
      <c r="F21" s="4" t="inlineStr">
        <is>
          <t xml:space="preserve"> </t>
        </is>
      </c>
    </row>
    <row r="22">
      <c r="A22" s="4" t="inlineStr">
        <is>
          <t>Notes payable</t>
        </is>
      </c>
      <c r="B22" s="5" t="n">
        <v>1369856</v>
      </c>
      <c r="C22" s="5" t="n">
        <v>1369856</v>
      </c>
      <c r="D22" s="5" t="n">
        <v>1369856</v>
      </c>
      <c r="E22" s="5" t="n">
        <v>1369856</v>
      </c>
      <c r="F22" s="5" t="n">
        <v>1369856</v>
      </c>
    </row>
    <row r="23">
      <c r="A23" s="4" t="inlineStr">
        <is>
          <t>Convertible notes payable</t>
        </is>
      </c>
      <c r="B23" s="5" t="n">
        <v>1697000</v>
      </c>
      <c r="C23" s="5" t="n">
        <v>697000</v>
      </c>
      <c r="D23" s="5" t="n">
        <v>697000</v>
      </c>
      <c r="E23" s="5" t="n">
        <v>697000</v>
      </c>
      <c r="F23" s="5" t="n">
        <v>697000</v>
      </c>
    </row>
    <row r="24">
      <c r="A24" s="4" t="inlineStr">
        <is>
          <t>Derivative Liability</t>
        </is>
      </c>
      <c r="B24" s="5" t="n">
        <v>24767000</v>
      </c>
      <c r="C24" s="5" t="n">
        <v>11917000</v>
      </c>
      <c r="D24" s="4" t="inlineStr">
        <is>
          <t xml:space="preserve"> </t>
        </is>
      </c>
      <c r="E24" s="4" t="inlineStr">
        <is>
          <t xml:space="preserve"> </t>
        </is>
      </c>
      <c r="F24" s="5" t="n">
        <v>106000</v>
      </c>
    </row>
    <row r="25">
      <c r="A25" s="4" t="inlineStr">
        <is>
          <t>Total Current Liabilities</t>
        </is>
      </c>
      <c r="B25" s="5" t="n">
        <v>33484866</v>
      </c>
      <c r="C25" s="5" t="n">
        <v>19882890</v>
      </c>
      <c r="D25" s="5" t="n">
        <v>8003690</v>
      </c>
      <c r="E25" s="5" t="n">
        <v>7208573</v>
      </c>
      <c r="F25" s="5" t="n">
        <v>7049652</v>
      </c>
    </row>
    <row r="26">
      <c r="A26" s="3" t="inlineStr">
        <is>
          <t>LONG-TERM LIABILITIES</t>
        </is>
      </c>
    </row>
    <row r="27">
      <c r="A27" s="4" t="inlineStr">
        <is>
          <t>Convertible notes payable</t>
        </is>
      </c>
      <c r="B27" s="4" t="inlineStr">
        <is>
          <t xml:space="preserve"> </t>
        </is>
      </c>
      <c r="C27" s="5" t="n">
        <v>1000000</v>
      </c>
      <c r="D27" s="4" t="inlineStr">
        <is>
          <t xml:space="preserve"> </t>
        </is>
      </c>
      <c r="E27" s="4" t="inlineStr">
        <is>
          <t xml:space="preserve"> </t>
        </is>
      </c>
      <c r="F27" s="4" t="inlineStr">
        <is>
          <t xml:space="preserve"> </t>
        </is>
      </c>
    </row>
    <row r="28">
      <c r="A28" s="4" t="inlineStr">
        <is>
          <t>TOTAL LIABILITIES</t>
        </is>
      </c>
      <c r="B28" s="5" t="n">
        <v>33484866</v>
      </c>
      <c r="C28" s="5" t="n">
        <v>20882890</v>
      </c>
      <c r="D28" s="5" t="n">
        <v>8003690</v>
      </c>
      <c r="E28" s="5" t="n">
        <v>7208573</v>
      </c>
      <c r="F28" s="5" t="n">
        <v>7049652</v>
      </c>
    </row>
    <row r="29">
      <c r="A29" s="3" t="inlineStr">
        <is>
          <t>STOCKHOLDERS' DEFICIT</t>
        </is>
      </c>
    </row>
    <row r="30">
      <c r="A30" s="4" t="inlineStr">
        <is>
          <t>Preferred stock - $0.001 par value; 50,000,000 shares authorized Series B, convertible; 13,000 shares issued and outstanding (aggregate liquidation preference of $1,300,000)</t>
        </is>
      </c>
      <c r="B30" s="5" t="n">
        <v>13</v>
      </c>
      <c r="C30" s="5" t="n">
        <v>13</v>
      </c>
      <c r="D30" s="5" t="n">
        <v>13</v>
      </c>
      <c r="E30" s="5" t="n">
        <v>13</v>
      </c>
      <c r="F30" s="5" t="n">
        <v>13</v>
      </c>
    </row>
    <row r="31">
      <c r="A31" s="4" t="inlineStr">
        <is>
          <t>Common stock, $0.001 par value; 500,000,000 shares authorized; 344,029,434, 341,529,434, 341,529,434, 341,529,434, and 341,529,434 shares issued and outstanding, respectively</t>
        </is>
      </c>
      <c r="B31" s="5" t="n">
        <v>344029</v>
      </c>
      <c r="C31" s="5" t="n">
        <v>341529</v>
      </c>
      <c r="D31" s="5" t="n">
        <v>341529</v>
      </c>
      <c r="E31" s="5" t="n">
        <v>341529</v>
      </c>
      <c r="F31" s="5" t="n">
        <v>341529</v>
      </c>
    </row>
    <row r="32">
      <c r="A32" s="4" t="inlineStr">
        <is>
          <t>Additional paid-in capital</t>
        </is>
      </c>
      <c r="B32" s="5" t="n">
        <v>31259365</v>
      </c>
      <c r="C32" s="5" t="n">
        <v>30669220</v>
      </c>
      <c r="D32" s="5" t="n">
        <v>30599931</v>
      </c>
      <c r="E32" s="5" t="n">
        <v>30564371</v>
      </c>
      <c r="F32" s="5" t="n">
        <v>30533060</v>
      </c>
    </row>
    <row r="33">
      <c r="A33" s="4" t="inlineStr">
        <is>
          <t>Accumulated deficit</t>
        </is>
      </c>
      <c r="B33" s="5" t="n">
        <v>-55682264</v>
      </c>
      <c r="C33" s="5" t="n">
        <v>-43890445</v>
      </c>
      <c r="D33" s="5" t="n">
        <v>-35900402</v>
      </c>
      <c r="E33" s="5" t="n">
        <v>-34712430</v>
      </c>
      <c r="F33" s="5" t="n">
        <v>-34210969</v>
      </c>
    </row>
    <row r="34">
      <c r="A34" s="4" t="inlineStr">
        <is>
          <t>Accumulated other comprehensive loss</t>
        </is>
      </c>
      <c r="B34" s="4" t="inlineStr">
        <is>
          <t xml:space="preserve"> </t>
        </is>
      </c>
      <c r="C34" s="4" t="inlineStr">
        <is>
          <t xml:space="preserve"> </t>
        </is>
      </c>
      <c r="D34" s="4" t="inlineStr">
        <is>
          <t xml:space="preserve"> </t>
        </is>
      </c>
      <c r="E34" s="4" t="inlineStr">
        <is>
          <t xml:space="preserve"> </t>
        </is>
      </c>
      <c r="F34" s="5" t="n">
        <v>105976</v>
      </c>
    </row>
    <row r="35">
      <c r="A35" s="4" t="inlineStr">
        <is>
          <t>Total Stockholders' Deficit</t>
        </is>
      </c>
      <c r="B35" s="5" t="n">
        <v>-24078857</v>
      </c>
      <c r="C35" s="5" t="n">
        <v>-12879683</v>
      </c>
      <c r="D35" s="5" t="n">
        <v>-4958929</v>
      </c>
      <c r="E35" s="5" t="n">
        <v>-3806517</v>
      </c>
      <c r="F35" s="5" t="n">
        <v>-3230391</v>
      </c>
    </row>
    <row r="36">
      <c r="A36" s="4" t="inlineStr">
        <is>
          <t>TOTAL LIABILITIES AND STOCKHOLDERS' DEFICIT</t>
        </is>
      </c>
      <c r="B36" s="6" t="n">
        <v>9406009</v>
      </c>
      <c r="C36" s="6" t="n">
        <v>8003207</v>
      </c>
      <c r="D36" s="6" t="n">
        <v>3044761</v>
      </c>
      <c r="E36" s="6" t="n">
        <v>3402056</v>
      </c>
      <c r="F36" s="6" t="n">
        <v>3819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19</t>
        </is>
      </c>
    </row>
    <row r="3">
      <c r="A3" s="3" t="inlineStr">
        <is>
          <t>Accounting Policies [Abstract]</t>
        </is>
      </c>
    </row>
    <row r="4">
      <c r="A4" s="4" t="inlineStr">
        <is>
          <t>Schedule of changes in derivative liability</t>
        </is>
      </c>
      <c r="B4" s="4" t="inlineStr">
        <is>
          <t xml:space="preserve">The following presents changes in the derivative
liability:
Year Ended Quarter Ended Quarter Ended
12/31/19 12/31/19 09/30/19 06/30/19 03/31/19 12/31/18
Beginning Balance $ 11,917,000 $ 14,130,000 $ 14,536,000 $ 15,854,000 $ 11,917,000 $ —
New contract / contract additions 4,000,000 4,000,000 — — — 15,114,000
(Gain) loss in fair value recognized in earnings 8,850,000 6,637,000 (406,000 ) (1,318,000 ) 3,937,000 (3,197,000 )
$ 24,767,000 $ 24,767,000 $ 14,130,000 $ 14,536,000 $ 15,854,000 $ 11,917,000 </t>
        </is>
      </c>
    </row>
    <row r="5">
      <c r="A5" s="4" t="inlineStr">
        <is>
          <t>Schedule of Antidilutive Securities Excluded from Computation of Earnings Per Share</t>
        </is>
      </c>
      <c r="B5" s="4" t="inlineStr">
        <is>
          <t xml:space="preserve">The following instruments are currently antidilutive
and have been excluded from the calculations of diluted income or loss per share at December 31, 2016, 2017, 2018 and 2019, as
follows:
December 31,
2019 2018 2017 2016
Convertible notes and accrued interest 98,794,390 93,657,637 26,156,533 24,266,533
Convertible preferred stock - Series B 11,818,181 11,818,181 11,818,181 11,818,181
Warrants — — — 3,083,332
Compensation-based stock options and warrants 199,027,315 137,427,315 52,586,692 84,782,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Plant and Equipment</t>
        </is>
      </c>
      <c r="B4" s="4" t="inlineStr">
        <is>
          <t xml:space="preserve">Property and equipment as of December 31, 2019,
2018, 2017, 2016 and 2015 are as follows:
2019 2018 2017 2016 2015
Field Equipment $ — $ 10,305 $ 10,305 $ 10,305 $ 10,574
Office Equipment 61,078 61,601 61,601 61,601 64,729
Total Cost 61,078 71,906 71,906 71,906 75,303
Less accumulated depreciation 61,078 70,200 70,200 69,736 67,435
Property and equipment, net $ — $ 1,706 $ 1,706 $ 2,170 $ 7,8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TENT LICENSE FEES (Tables)</t>
        </is>
      </c>
      <c r="B1" s="2" t="inlineStr">
        <is>
          <t>12 Months Ended</t>
        </is>
      </c>
    </row>
    <row r="2">
      <c r="B2" s="2" t="inlineStr">
        <is>
          <t>Dec. 31, 2019</t>
        </is>
      </c>
    </row>
    <row r="3">
      <c r="A3" s="3" t="inlineStr">
        <is>
          <t>Notes to Financial Statements</t>
        </is>
      </c>
    </row>
    <row r="4">
      <c r="A4" s="4" t="inlineStr">
        <is>
          <t>Schedule of patent license assets</t>
        </is>
      </c>
      <c r="B4" s="4" t="inlineStr">
        <is>
          <t xml:space="preserve">The patent license assets as of the year ended December
31, 2019, 2018, 2017, 2016 and 2015 is shown in the following table:
December 31
2019 2018 2017 2016 2015
Patent license fees $ 4,187,902 $ 4,186,289 $ 4,168,841 $ 4,168,841 $ 4,168,841
Less accumulated amortization (1,686,3107 ) (1,439,471 ) (1,176,796 ) (931,569 ) (686,343 )
Intangible Assets, Net $ 2,501,592 $ 2,746,818 $ 2,992,045 $ 3,237,272 $ 3,482,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S AND WARRANTS (Tables)</t>
        </is>
      </c>
      <c r="B1" s="2" t="inlineStr">
        <is>
          <t>12 Months Ended</t>
        </is>
      </c>
    </row>
    <row r="2">
      <c r="B2" s="2" t="inlineStr">
        <is>
          <t>Dec. 31, 2019</t>
        </is>
      </c>
    </row>
    <row r="3">
      <c r="A3" s="3" t="inlineStr">
        <is>
          <t>Disclosure Text Block [Abstract]</t>
        </is>
      </c>
    </row>
    <row r="4">
      <c r="A4" s="4" t="inlineStr">
        <is>
          <t>Summary of option award activity and awards outstanding</t>
        </is>
      </c>
      <c r="B4" s="4" t="inlineStr">
        <is>
          <t xml:space="preserve">A summary of the option award activity and awards outstanding at
December 31, 2019 is as follows:
Shares Under Option
Weighted Average Exercise Price
Weighted Average Remaining Contractual Life
Aggregate Intrinsic Value
Outstanding at December 31, 2015 93,208,997 $ 0.015 2.2 years $ —
Granted 7,300,000 0.002
Exercised —
Forfeited (4,800,000 ) 0.024 —
Expired (10,926,994 ) 0.008 —
Outstanding at December 31, 2016 84,782,003 0.015 1.7 years   —
Granted 3,500,000 0.004
Exercised —
Forfeited (7,500,000 ) 0.006 —
Expired (28,195,311 ) 0.018 —
Outstanding at December 31, 2017 52,586,692 0.013 1.6 years   600
Granted 118,750,000 0.015
Exercised —
Forfeited (24,959,377 ) 0.015 —
Expired (8,950,000 ) 0.022 —
Outstanding at December 31, 2018 137,427,315 0.014 4.4 years   28,260
Granted 66,500,000 0.019
Exercised (2,500,000 ) 0.006
Forfeited — —
Expired (2,400,000 ) 0.010 —
Outstanding at December 31, 2019 199,027,315 0.016 3.6 years   14,360,463
Vested and exercisable at December 31, 2019 184,964,315 $ 0.016 3.6 years $ 13,468,745 </t>
        </is>
      </c>
    </row>
    <row r="5">
      <c r="A5" s="4" t="inlineStr">
        <is>
          <t>Schedule of Share-based Payment Award, Stock Options, Valuation Assumptions</t>
        </is>
      </c>
      <c r="B5" s="4" t="inlineStr">
        <is>
          <t>The following table illustrates the assumptions
used in estimating the fair value of options granted during the periods presented:
For the Years Ended December 31,
2019 2018 2017 2016
Expected Term (in Years) 2 to 5 2 to 5 3 to 3.75 3.75
Volatility 123 % 123 % 175%-189% 142%-156%
Risk Free Rate 2.8 % 2.8 % 1.9%-2.0% 1.4%-2.0%
Dividend Yield 0 % 0 % 0 % 0 %
Suboptimal Exercise Factor (1) 1.3 1.3 n/a n/a
Exit Rate Pre-vesting (2) 0 % 0 % n/a n/a
Exit Rate Post-vesting (3) 0 % 0 % n/a n/a
Aggregate Grant Date Fair Value $ 326,644 $ 396,074 $ 12,737 $ 19,038
(1) 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0. Used for lattice model purposes only.
(2) Assumed forfeiture rate for market condition option awards prior to vesting. Used for lattice model purposes only.
(3) Assumed expiration or forfeiture rate for market condition option awards after vesting. Used for lattice model purposes on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Income Tax Expense (Benefit</t>
        </is>
      </c>
      <c r="B4" s="4" t="inlineStr">
        <is>
          <t xml:space="preserve">The provisions for income taxes for the years
ended December 31, 2019 and 2018 through 2016 are as follows:
2019 2018 2017 2016 2015
Current:
Federal $ (265,000 ) $ (418,000 ) $ (127,000 ) $ 110,000 $ (319,000 )
State (123,000 ) (193,000 ) (36,000 ) 31,000
Deferred:
Federal (1,992,000 ) (1,111,000 ) (241,000 ) 129,000 140,000
State (920,000 ) (513,000 ) (69,000 ) 37,000
Change in Valuation Allowance 3,300,000 2,235,000 473,000 (307,000 ) 179,000
Provision for income taxes $ — $ — $ — $ — $ — </t>
        </is>
      </c>
    </row>
    <row r="5">
      <c r="A5" s="4" t="inlineStr">
        <is>
          <t>Schedule of Effective Income Tax Rate Reconciliation</t>
        </is>
      </c>
      <c r="B5" s="4" t="inlineStr">
        <is>
          <t xml:space="preserve">A reconciliation of the federal statutory
tax rate to the effective tax rate is as follows:
2019 2018 2017 2016 2015
Federal statutory rate 21 % 21 % 21 % 34 % 34 %
State, net of federal tax benefit 6.98 % 6.98 % 6.98 % 5.83 % 5.83 %
Effect of permanent differences
State return to provision
Change in valuation allowance -28 % -28 % -28 % -40 % -40 %
Effective tax rate — — — — — </t>
        </is>
      </c>
    </row>
    <row r="6">
      <c r="A6" s="4" t="inlineStr">
        <is>
          <t>Schedule of Deferred Tax Assets and Liabilities</t>
        </is>
      </c>
      <c r="B6" s="4" t="inlineStr">
        <is>
          <t xml:space="preserve">At December 31, 2019 and 2018 through 2016,
the deferred income tax assets consisted of the following:
2019 2018 2017 2016 2015
Deferred tax assets: $ 14,563,000 $ 11,263,000 $ 9,028,000 $ 8,555,000 $ 8,862,000
Less: Valuation Allowance (14,563,000 ) (11,263,000 ) (9,028,000 ) (8,555,000 ) (8,862,000 )
Net deferred income taxes $ — $ — $ — $ — $ — </t>
        </is>
      </c>
    </row>
    <row r="7">
      <c r="A7" s="4" t="inlineStr">
        <is>
          <t>Schedule of deferred income tax assets for temporary differences</t>
        </is>
      </c>
      <c r="B7" s="4" t="inlineStr">
        <is>
          <t xml:space="preserve">At December 31, 2019 and 2018 through 2016,
the deferred income tax assets consisted of the following temporary differences:
2019 2018 2017 2016 2015
Net operating losses $ 8,530,000 $ 8,140,000 $ 7,529,000 $ 7,366,000 $ 7,507,000
Share based compensation 269,000 107,000 87,000 73,000 483,000
Accrued payroll 1,631,000 1,359,000 1,412,000 1,116,000 830,000
Impairment — — — — 42,000
Derivative Liability 4,132,000 1,656,000 — — —
Total deferred tax assets 14,562,000 11,262,000 9,028,000 8,555,000 8,862,000
Less: Valuation allowance (14,562,000 ) (11,262,000 ) (9,028,000 ) (8,555,000 ) (8,862,000 )
$ — $ — $ — $ — $ — </t>
        </is>
      </c>
    </row>
    <row r="8">
      <c r="A8" s="4" t="inlineStr">
        <is>
          <t>Schedule of operating loss carryforwards</t>
        </is>
      </c>
      <c r="B8" s="4" t="inlineStr">
        <is>
          <t xml:space="preserve">At December 31, 2019 through 2016, the Company
has federal net operating loss carryforwards of approximately:
2019 2018 2017 2016 2015
Net operating losses $ 21,152,000 $ 19,765,000 $ 17,579,000 $ 17,169,000 $ 17,523,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Disclosure Text Block [Abstract]</t>
        </is>
      </c>
    </row>
    <row r="4">
      <c r="A4" s="4" t="inlineStr">
        <is>
          <t>Schedule of Future Minimum Rental Payments for Operating Leases</t>
        </is>
      </c>
      <c r="B4" s="4" t="inlineStr">
        <is>
          <t xml:space="preserve">Operating
Year Ending Gross Less: Discount Lease
December 31, Payments Discount Obligation
2020 $ 34,000 $ 5,000 $ 29,000
2021 35,000 3,000 32,000
2022 20,000 1,000 19,000
Total $ 89,000 $ 9,000 $ 8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19</t>
        </is>
      </c>
    </row>
    <row r="3">
      <c r="A3" s="3" t="inlineStr">
        <is>
          <t>Quarterly Financial Information Disclosure [Abstract]</t>
        </is>
      </c>
    </row>
    <row r="4">
      <c r="A4" s="4" t="inlineStr">
        <is>
          <t>Quarterly Financial Information</t>
        </is>
      </c>
      <c r="B4" s="4" t="inlineStr">
        <is>
          <t xml:space="preserve">CONSOLIDATED BALANCE SHEETS (Unaudited)
As of March 31,
2019 2018 2017
ASSETS
CURRENT ASSETS
Cash and cash equivalents $ 4,166,517 $ 285,890 $ 63,244
Accounts receivable — 19,082 —
Inventory 22,942 22,942 22,942
Total Current Assets 4,189,459 327,914 86,186
PROPERTY AND EQUIPMENT, NET 1,706 1,706 1,706
RIGHT-OF-USE ASSET 104,000 — —
INTANGIBLE ASSETS, NET 2,685,512 2,930,738 3,175,965
DEBT ISSUANCE COSTS — — —
PRE-ACQUISITION COSTS — — —
DEPOSITS 5,253 5,253 5,253
TOTAL ASSETS $ 6,985,930 $ 3,265,611 $ 3,269,110
LIABILITIES AND STOCKHOLDERS’ DEFICIT
CURRENT LIABILITIES
Accounts payable and accrued expenses $ 3,916,364 $ 2,854,488 $ 2,837,354
Accrued compensation and related liabilities 1,469,100 2,006,031 1,625,199
Accrued interest 1,462,941 1,130,519 815,802
Lease liabilities 104,000 — —
Notes payable 1,369,856 1,369,856 1,369,856
Convertible notes payable 697,000 697,000 697,000
Derivative liability 15,854,000 — —
Total Current Liabilities 24,873,261 8,057,894 7,345,211
LONG-TERM LIABILITIES
Convertible notes payable 1,000,000 — —
TOTAL LIABILITIES 25,873,261 8,057,894 7,345,211
STOCKHOLDERS’ DEFICIT
Series A preferred stock 13 13 13
Common stock 341,529 341,529 341,529
Additional paid-in capital 30,712,228 30,610,179 30,599,931
Accumulated deficit (49,941,101 ) (35,744,004 ) (35,017,574 )
Total Stockholders' Deficit (18,887,331 ) (4,792,283 ) (4,076,101 )
TOTAL LIABILITIES AND STOCKHOLDERS’ DEFICIT $ 6,985,930 $ 3,265,611 $ 3,269,110 CONSOLIDATED BALANCE SHEETS (Unaudited)
As of March 31,
2016
ASSETS
CURRENT ASSETS
Cash and cash equivalents $ 2,256
Accounts receivable 13,595
Inventory 25,921
Other current assets 100,149
Total Current Assets 141,921
PROPERTY AND EQUIPMENT, NET 7,094
RIGHT-OF-USE ASSET —
INTANGIBLE ASSETS, NET 3,421,191
OTHER NONCURRENT ASSETS 2,626
TOTAL ASSETS $ 3,572,832
LIABILITIES AND STOCKHOLDERS' DEFICIT
CURRENT LIABILITIES
Accounts payable and accrued expenses $ 3,060,695
Accrued compensation and related liabilities 1,435,216
Accrued interest 528,573
Notes payable 1,369,856
Convertible notes payable 697,000
Derivative liability 106,000
Total Current Liabilities 7,197,340
LONG-TERM LIABILITIES
Accrued interest payable —
Accrued return on noncontrolling interest —
Mortgage notes payable —
Total Long-Term Liabilities —
STOCKHOLDERS' DEFICIT
Series A preferred stock 13
Common stock 341,405
Additional paid-in capital 30,559,890
Accumulated deficit (34,629,719 )
Accumulated other comprehensive income 103,903
Total Stockholders' Deficit (3,624,508 )
TOTAL LIABILITIES AND STOCKHOLDERS' DEFICIT $ 3,572,832 CONSOLIDATED STATEMENTS OF OPERATIONS (Unaudited)
For the three months ended March 31,
2019 2018 2017
REVENUE $ — $ — $ 50,334
OPERATING EXPENSES
General and administrative 1,027,577 126,664 216,869
Amortization of intangible assets 61,307 61,307 61,307
Preliminary stage acquisition costs 934,243 — —
Total Operating Expenses 2,023,127 187,971 278,176
OPERATING LOSS (2,023,127 ) (187,971 ) (227,842 )
OTHER INCOME (EXPENSE)
Other Income (Expense) — 425,000 —
Interest expense, net (90,529 ) (80,631 ) (77,302 )
Gain on settlement of liabilities — — —
Change in fair value derivative and finance
charges related to derivative liability (3,937,000 ) 344,369 —
Other Income (Expense), Net (4,027,529 ) — (77,302 )
NET (LOSS)/INCOME $ (6,050,656 ) $ 156,398 $ (305,144 )
BASIC AND DILUTED LOSS PER COMMON SHARE:
Net Loss per Common Share $ (0.02 ) $ 0.00 $ (0.00 )
BASIC AND DILUTED WEIGHTED-AVERAGE COMMON SHARES OUTSTANDING 341,529,434 341,529,434 341,529,434 CONSOLIDATED STATEMENTS OF OPERATIONS (Unaudited)
For the three months ended March 31,
2016
REVENUE $ 121,647
OPERATING EXPENSES
General and administrative 454,060
Other operating —
Total Operating Expenses 454,060
OPERATING LOSS (332,413 )
OTHER INCOME (EXPENSE)
Other Income (Expense) (12,820 )
Interest expense, net (73,517 )
Gain on settlement of liabilities —
Change in fair value derivative —
Foreign currency transaction gain (loss) —
Total Other Income (Expense) (86,337 )
NET LOSS $ (418,750 ) CONSOLIDATED STATEMENTS OF CASH FLOWS (Unaudited)
For the three months ended March 31,
2019 2018 2017
Operating Activities:
Net loss $ (6,050,656 ) $ 156,398 $ (305,144 )
Adjustments to reconcile net loss to net cash used in operating activities:
Gain on settlement of liabilities — — —
Share-based compensation 43,008 10,248 35,560
Depreciation and amortization 61,306 61,307 61,307
Change in fair value of derivative liability 3,397,000 — —
Changes in operating assets and liabilities:
Accounts receivable — — 112,254
Inventory — — —
Accounts payable and accrued expenses 858,863 (26,427 ) 32,130
Accrued compensation and related liabilities (21 ) — 26,944
Interest payable 90,528 80,631 78,029
Other Operating Activities — — —
Net Cash Used in Operating Activities (1,059,972 ) 282,157 41,080
Investing Activities:
Pre-acquisition costs — — —
Cash received from derivative forward contract — — —
Net Cash Used in Investing Activities — — —
Financing Activities:
Debt issuance costs — — —
Proceeds from exercise of stock options — — —
Net Cash Used in Financing Activities — — —
Net Change in Cash and Cash Equivalents (1,059,972 ) 282,157 41,080
Cash and Cash Equivalents at Beginning of Period 5,226,489 3,733 22,164
Cash and Cash Equivalents at End of Period $ 4,166,517 $ 285,890 $ 63,244 CONSOLIDATED STATEMENTS OF CASH FLOWS (Unaudited)
For the three months ended March 31,
2016
Operating Activities:
Net loss $ (418,750 )
Adjustments to reconcile net loss to net cash used in operating activities:
Foreign currency transaction gain —
Gain on settlement of liabilities —
Share-based compensation 26,705
Write-down of long-lived assets
Depreciation and amortization 62,096
Amortization of debt discount —
Change in fair value of derivative liability —
Changes in operating assets and liabilities:
Accounts receivable —
Inventory 623
Accounts payable and accrued expenses 150,185
Accrued compensation and related liabilities —
Interest payable —
Other Operating Activities —
Other noncurrent assets —
Other current assets (4,460 )
Net Cash Used in Operating Activities: (183,601 )
Cash Flows of discontinued operations:
Operating cash flows 153,758
Investing cash flows —
Financing cash flows (including cash at year-end) —
Net Cash flows from discontinued operations 153,758
Effect of exchange rate changes on cash (2,605 )
Net Change in Cash and Cash Equivalents (32,448 )
Cash and Cash Equivalents at Beginning of Period 34,704
Cash and Cash Equivalents at End of Period $ 2,256 CONSOLIDATED BALANCE SHEETS (Unaudited)
As of June 30,
2019 2018 2017
ASSETS
CURRENT ASSETS
Cash and cash equivalents $ 2,275,500 $ 161,014 $ 64,978
Accounts receivable — 19,082 25,081
Inventory 22,942 22,942 22,942
Total Current Assets 2,298,442 203,038 113,001
PROPERTY AND EQUIPMENT, NET 1,706 1,706 1,706
RIGHT-OF-USE ASSET 98,000 — —
INTANGIBLE ASSETS, NET 2,624,205 2,869,432 3,114,659
DEBT ISSUANCE COSTS 100,000 — —
PRE-ACQUISITION COSTS 755,382 — —
DEPOSITS 505,253 5,253 5,253
TOTAL ASSETS $ 6,382,988 $ 3,079,429 $ 3,234,619
LIABILITIES AND STOCKHOLDERS' DEFICIT
CURRENT LIABILITIES
Accounts payable and accrued expenses $ 3,939,808 $ 2,808,299 $ 2,879,783
Accrued compensation and related liabilities 1,469,100 2,003,482 1,652,143
Accrued interest 1,553,470 1,211,150 967,545
Lease liabilities 98,000 — —
Notes payable 1,369,856 1,369,856 1,369,856
Convertible notes payable 697,000 697,000 697,000
Derivative liability 14,536,000 — —
Total Current Liabilities 23,663,234 8,089,787 7,566,327
LONG-TERM LIABILITIES
Convertible notes payable 1,000,000 — —
TOTAL LIABILITIES 24,663,234 8,089,787 7,566,327
STOCKHOLDERS' DEFICIT
Series A preferred stock 13 13 13
Common stock 341,529 341,529 341,529
Additional paid-in capital 31,179,041 30,669,220 30,599,931
Accumulated deficit (49,800,829 ) (36,021,120 ) (35,273,181 )
Total Stockholders' Deficit (18,280,246 ) (5,010,358 ) (4,331,708 )
TOTAL LIABILITIES AND STOCKHOLDERS' DEFICIT $ 6,382,988 $ 3,079,429 $ 3,234,619 CONSOLIDATED BALANCE SHEETS (Unaudited)
As of June 30,
2016
ASSETS
CURRENT ASSETS
Cash and cash equivalents $ 12,205
Accounts receivable 62,924
Inventory 24,431
Other current assets —
Total Current Assets 99,560
PROPERTY AND EQUIPMENT, NET 5,453
RIGHT-OF-USE ASSET —
INTANGIBLE ASSETS, NET 3,359,885
OTHER NONCURRENT ASSETS 2,626
TOTAL ASSETS $ 3,467,524
LIABILITIES AND STOCKHOLDERS’ DEFICIT
CURRENT LIABILITIES
Accounts payable and accrued expenses $ 3,011,834
Accrued compensation and related liabilities 1,228,969
Accrued interest 633,173
Notes Payable 1,369,856
Convertible notes payable 697,000
Derivative liability —
Total Current Liabilities 6,940,832
LONG-TERM LIABILITIES
Accrued interest payable —
Accrued return on non-controlling interest —
Mortgage notes payable —
Total Long-Term Liabilities —
TOTAL LIABILITIES
6,940,832
STOCKHOLDERS’ DEFICIT
Series A preferred stock 13
Common stock 341,529
Additional paid-in capital 30,564,371
Accumulated deficit (34,379,221 )
Accumulated other comprehensive income —
Total Stockholders' Deficit (3,473,308 )
Noncontrolling interests —
TOTAL LIABILITIES AND STOCKHOLDERS’ DEFICIT $ 3,467,524 CONSOLIDATED STATEMENTS OF OPERATIONS (Unaudited)
For the three months ended June 30,
2019 2018 2017
Revenue $ — $ — $ 109,539
Operating Expenses
General and Administrative 937,765 135,178 179,566
Amortization of intangible assets 61,306 61,306 61,306
Preliminary stage acquisition costs 82,693 — —
Total Operating Expenses 1,081,764 196,484 240,872
Operating Loss (1,081,764 ) (196,484 ) (131,333 )
Other Income (Expense)
Other Income (Expenses) — — 28,279
Interest expense, net (89,546 ) (80,632 ) (152,553 )
Gain on settlement of liabilities — — —
Change in fair value derivative and finance — — —
charges related to derivative liability 1,318,000 — —
Other Income (Expense), Net 1,228,454 (80,632 ) (124,274 )
Net (Loss)/Income $ 149,690 $ (277,116 ) $ (255,607 )
Basic and diluted Loss per Common Share:
Net Loss per Common Share $ (0.00 ) $ 0.00 $ (0.00 )
Basic and diluted Weighted-Average Common Shares Outstanding 341,546,009 341,529,434 341,529,434 CONSOLIDATED STATEMENTS OF OPERATIONS (Unaudited)
For the three months ended June 30,
2016
Revenue $ 79,583
Operating Expenses —
General and Administrative 401,838
Other Operating —
Total Operating Expenses 401,838
Operating Loss (322,255 )
Other Income (Expense)
Other Income (Expense) 67,349
Interest expense, net (138,770 )
Gain on settlement of liabilities 537,612
Change in fair value derivative —
Foreign currency transaction gain (loss) 106,563
Total Other Income (Expense), Net 572,753
Loss from Continuing Operations 250,498
Loss from Discontinued Operations —
Net (Loss)/Income $ 250,498
Basic and diluted Loss per Common Share:
Net Loss per Common Share $ (0.00 )
Basic and diluted Weighted-Average Common Shares Outstanding 341,529,434 CONSOLIDATED STATEMENTS OF OPERATIONS (Unaudited)
For the six months ended June 30,
2019 2018 2017
Revenue $ — $ — $ 159,873
Operating Expenses
General and Administrative 1,065,342 261,842 396,434
Amortization of intangible assets 122,613 122,613 122,613
Preliminary stage acquisition costs 1,016,936 — —
Total Operating Expenses 3,104,891 384,455 519,047
Operating Loss (3,104,891 ) (384,455 ) (359,174 )
Other Income (Expense)
Other Income (Expense) — 425,000 28,279
Interest expense, net (180,075 ) (161,263 ) (229,856 )
Gain on settlement of liabilities — — —
Change in fair value derivative and finance charges related to derivative liability (2,619,000 ) — —
Other Income (Expense), Net (2,799,075 ) 263,737 (201,577 )
Net Loss $ (5,903,966 ) $ (120,718 ) $ (560,751 )
Basic and diluted Loss per Common Share:
Net Loss per Common Share $ (0.02 ) $ (0.00 ) $ (0.00 )
Basic and diluted Weighted-Average Common Shares Outstanding 341,546,009 341,529,434 341,529,434 CONSOLIDATED STATEMENTS OF OPERATIONS (Unaudited)
For the six months ended June 30,
2016
Revenue $ 201,230
Operating Expenses
General and Administrative 855,898
Other operating —
Total Operating Expenses 855,899
Operating Loss (654,668 )
Other Income (Expense)
Other Income (Expense) 54,528
Interest expense, net (212,287 )
Gain on settlement of liabilities 537,612
Change in fair value derivative —
Foreign currency transaction gain (loss) 105,563
Total Other Income (Expense), Net 486,416
Net Loss $ (168,252 )
Basic and diluted Loss per Common Share:
Net Loss per Common Share $ (0.00 )
Basic and diluted Weighted-Average Common Shares Outstanding 341,149,556
Statement of Comprehensive Income
Net Loss $ (168,252 )
Other comprehensive loss-foreign currency translation adjustment —
Comprehensive Loss $ (168,252 ) CONSOLIDATED STATEMENTS OF CASH FLOWS (Unaudited)
For the three months ended June 30,
2019 2018 2017
Operating Activities:
Net loss $ 146,690 $ (277,116 ) $ (255,607 )
Adjustments to reconcile net loss to net cash
used in operating activities:
Gain on settlement of liabilities — — —
Share-based compensation 460,395 59,041 —
Depreciation and amortization 61,307 61,306 61,306
Change in fair value of derivative liability (1,318,000 ) — —
Changes in operating assets and liabilities:
Accounts receivable — — (25,081 )
Inventory — — —
Accounts payable and accrued expenses 23,444 (46,189 ) 42,429
Accrued compensation and related liabilities — (2,549 ) 26,944
Interest payable 90,529 80,631 151,743
Other Operating Activities — — —
Net Cash Used in Operating Activities (535,635 ) (124,876 ) 1,734
Investing Activities:
Pre-acquisition costs and deposits (1,255,382 ) — —
Cash received from derivative forward contract — — —
Net Cash Used in Investing Activities (1,255,382 ) — —
Financing Activities:
Debt issuance costs (100,000 ) — —
Proceeds from exercise of stock options — — —
Net Cash Used in Financing Activities (100,000 ) — —
Net change in Cash and Cash Equivalents (1,891,017 ) (124,876 ) 1,734
Cash and Cash Equivalents at Beginning of Period 4,166,517 285,890 63,244
Cash and Cash Equivalents at End of Period $ 2,275,500 $ 161,014 $ 64,978 CONSOLIDATED STATEMENTS OF CASH FLOWS (Unaudited)
For the three months ended June 30,
2016
Operating Activities:
Net loss $ 250,498
Adjustments to reconcile net loss to net cash
used in operating activities:
Foreign currency transaction gain —
Gain on settlement of liabilities (255,752 )
Share-based compensation 4,606
Write-down of long lived assets —
Depreciation and amortization 62,933
Amortization of debt discount —
Change in fair value of derivative (106,000 )
Changes in operating assets and liabilities:
Accounts receivable (52,764 )
Inventory 1,490
Accounts payable and accrued expenses (179,963 )
Accrued compensation and related liabilities 104,566
Interest payable 178,144
Other Operating Activities —
Other noncurrent assets —
Other current assets 41,306
Net Cash Used in Operating Activities 49,063
Investing Activities:
Plantation developments costs
Net Cash Used in Investing Activities —
Financing Activities:
Proceeds from issuance of preferred membership in GCE Mexico I, LLC —
Net Cash Provided by Financing Activities —
Cash Flows of discontinued operations:
Operating cash flows 64,257
Investing cash flows —
Financing cash flows (including cash at year-end) —
Net Cash flows from discontinued operations 64,257
Effect of exchange rate changes on cash (103,371 )
Net change in Cash and Cash Equivalents 9,949
Cash and Cash Equivalents at Beginning of Period 2,256
Cash and Cash Equivalents at End of Period $ 12,205 CONSOLIDATED STATEMENTS OF CASH FLOWS (Unaudited)
For the six months ended June 30,
2019 2018 2017
Operating Activities:
Net loss $ (5,903,966 ) $ (120,718 ) $ (560,751 )
Adjustments to reconcile net loss to net cash used in operating activities:
Gain on settlement of liabilities — — —
Share-based compensation 503,403 69,289 35,560
Depreciation and amortization 122,613 122,613 122,613
Change in fair value of derivative liability 2,619,000 — —
Changes in operating assets and liabilities:
Accounts receivable — — 87,173
Inventory — — —
Accounts payable and accrued expenses 882,307 (72,616 ) 74,559
Accrued compensation and related liabilities (21 ) (2,549 ) 53,889
Interest payable 181,057 161,262 229,771
Other Operating Activities — — —
Net Cash Used in Operating Activities (1,595,607 ) 157,281 42,814
Investing Activities:
Pre-acquisition costs and deposits (1,255,382 ) — —
Net Cash Used in Investing Activities (1,255,382 ) — —
Financing Activities:
Debt issuance costs (100,000 ) — —
Proceeds from exercise of stock options — — —
Net Cash Used in Financing Activities (100,000 ) — —
Net change in Cash and Cash Equivalents (2,950,989 ) 157,281 42,814
Cash and Cash Equivalents at Beginning of Period 5,226,489 3,733 22,164
Cash and Cash Equivalents at End of Period $ 2,275,500 $ 161,014 $ 64,978 CONSOLIDATED STATEMENTS OF CASH FLOWS (Unaudited)
For the six months ended June 30,
2016
Operating Activities:
Net loss $ (168,252 )
Adjustments to reconcile net loss to net cash used in operating activities:
Foreign currency transaction gain —
Gain on settlement of liabilities (255,752 )
Share-based compensation 31,311
Depreciation and amortization 125,029
Amortization of debt discount —
Change in fair value of derivative (106,000 )
Changes in operating assets and liabilities:
Accounts receivable (52,764 )
Inventory 2,113
Accounts payable and accrued expenses (29,778 )
Accrued compensation and related liabilities 104,566
Interest payable 178,144
Other current assets 36,846
Other noncurrent assets —
Net Cash Used in Operating Activities (134,538 )
Investing Activities:
Plantation developments costs —
Net Cash Used in Investing Activities —
Financing Activities:
Proceeds from issuance of preferred membership in GCE Mexico I, LLC —
Net Cash Provided by Financing Activities —
Cash Flows of discontinued operations:
Operating cash flows 218,015
Investing cash flows —
Financing cash flows (including cash at year-end) —
Net Cash flows from discontinued operations 218,015
Effect of exchange rate changes on cash (105,976 )
Net change in Cash and Cash Equivalents (22,499 )
Cash and Cash Equivalents at Beginning of Period 34,704
Cash and Cash Equivalents at End of Period $ 12,205 CONSOLIDATED BALANCE SHEETS (Unaudited)
As of September 30,
2019 2018 2017
ASSETS
CURRENT ASSETS
Cash and cash equivalents $ 217,214 $ 57,414 $ 70,996
Accounts receivable — 19,082 —
Inventory 22,942 22,942 22,942
Total Current Assets 240,156 99,438 93,938
PROPERTY AND EQUIPMENT, NET 1,706 1,706 1,706
RIGHT-OF-USE ASSET 89,911 — —
INTANGIBLE ASSETS, NET 2,562,899 2,808,125 3,053,352
DEBT ISSUANCE COSTS 250,000 — —
PRE-ACQUISITION COSTS 1,861,481 — —
DEPOSITS 1,005,253 5,253 5,253
TOTAL ASSETS $ 6,011,406 $ 2,914,522 $ 3,154,249
LIABILITIES AND STOCKHOLDERS' DEFICIT
CURRENT LIABILITIES
Accounts payable and accrued expenses $ 3,779,971 $ 2,832,289 $ 2,944,450
Accrued compensation and related liabilities 1,469,100 2,003,482 1,679,087
Accrued interest 1,643,998 1,291,782 1,008,717
Lease liabilities 90,083 — —
Notes payable 1,369,856 1,369,856 1,369,856
Convertible notes payable 1,697,000 697,000 697,000
Derivative liability 14,130,000 — —
Total Current Liabilities 24,180,008 8,194,409 7,699,110
LONG-TERM LIABILITIES
Convertible notes payable — — —
TOTAL LIABILITIES 24,180,008 8,194,409 7,699,110
STOCKHOLDERS' DEFICIT
Series A preferred stock 13 13 13
Common stock 344,029 341,529 341,529
Additional paid-in capital 31,216,468 30,669,220 30,599,931
Accumulated deficit (49,729,112 ) (36,290,649 ) (35,486,334 )
Total Stockholders' Deficit (18,168,602 ) (5,279,887 ) (4544,861 )
TOTAL LIABILITIES AND STOCKHOLDERS' DEFICIT $ 6,011,406 $ 2,914,522 $ 3,154,249 CONSOLIDATED BALANCE SHEETS (Unaudited)
As of September 30,
2016
ASSETS
CURRENT ASSETS
Cash and cash equivalents $ 17,179
Accounts receivable 87,589
Inventory 23,686
Other current assets —
Total Current Assets 128,454
PROPERTY AND EQUIPMENT, NET 3,812
RIGHT-OF-USE ASSET —
INTANGIBLE ASSETS, NET 3,298,578
OTHER NONCURRENT ASSETS 5,253
TOTAL ASSETS $ 3,436,097
LIABILITIES AND STOCKHOLDERS' DEFICIT
CURRENT LIABILITIES
Accounts payable and accrued expenses $ 2,917,748
Accrued compensation and related liabilities 1,283,056
Accrued interest 685,474
Notes Payable 1,369,856
Convertible notes payable 697,000
Derivative liability —
Total Current Liabilities 6,953,134
LONG-TERM LIABILITIES
Accrued interest payable —
Accrued return on non-controlling interest —
Mortgage notes payable —
Total Long-Term Liabilities 6,953,134
TOTAL LONG-TERM LIABILITIES 6,953,134
STOCKHOLDERS' DEFICIT
Series A preferred stock 13
Common stock 341,529
Additional paid-in capital 30,564,371
Accumulated deficit (34,422,950 )
Accumulated other comprehensive income —
Total Stockholders' Deficit (3,517,037 )
Noncontrolling interests —
TOTAL LIABILITIES AND STOCKHOLDERS' DEFICIT $ 3,436,097 CONSOLIDATED STATEMENTS OF OPERATIONS (Unaudited)
For the three months ended September 30,
2019 2018 2017
Revenue $  $  $ 179,288
Operating Expenses
General and Administrative 126,509 127,591 289,158
Amortization of intangible assets 61,307 61,307 61,307
Preliminary stage acquisition costs 106,381  
Total Operating Expenses 294,197 188,898 350,465
Operating Loss (294,197 ) (188,898 ) (171,177 )
Other Income (Expense)
Other Income (Expense)   
Interest expense, net (89,401 ) (80,631 ) (41,976 )
Gain on settlement of liabilities   
Change in fair value derivative and finance   
charges related to derivative liability 406,000  
Other Income (Expense), Net 316,599 (80,631 ) (41,976 )
Net (Loss)/Income $ 22,402 (269,529 ) (213,153 )
Basic and diluted Loss per Common Share:
Net Loss per Common Share (0.00 ) (0.00 ) (0.00 )
Basic and diluted Weighted-Average Common Shares Outstanding 341,529,434 341,529,434 341,529,434 CONSOLIDATED STATEMENTS OF OPERATIONS (Unaudited)
For the three months ended September 30,
2016
Revenue $ 117,087
Operating Expenses
General and Administrative 150,299
Other Operating —
Total Operating Expenses 150,299
Operating Loss (33,212 )
Other Income (Expense)
Other Income (Expense) 3,635
Interest expense, net (14,152 )
Gain on settlement of liabilities —
Change in fair value derivative —
Foreign currency transaction gain (loss) —
Total Other Income (Expense), Net (10,517 )
Loss from Continuing Operations (43,729 )
Loss from Discontinued Operations —
Net Loss $ (43,729 )
Basic and diluted Loss per Common Share:
Net Loss per Common Share $ (0.00 )
Basic and diluted Weighted-Average Common Shares Outstanding 341,529,454
Statement of Comprehensive Income
Net Loss $ (43,729 )
Other comprehensive income (loss)-foreign currency translation adjustment —
Comprehensive Loss $ (43,729 ) CONSOLIDATED STATEMENTS OF OPERATIONS (Unaudited)
For the nine months ended September 30,
2019 2018 2017
Revenue $ — $ — $ 339,161
Operating Expenses
General and Administrative 2,048,954 389,433 685,592
Amortization of intangible assets 183,920 183,920 183,920
Preliminary stage acquisition costs 1,123,317 — —
Total Operating Expenses 3,356,191 573,353 869,512
Operating Loss (3,356,191 ) (573,353 ) (530,351 )
Other Income (Expense)
Other Income (Expense) — 425,000 28,279
Interest expense, net (269,476 ) (241,894 ) (271,832 )
Gain on settlement of liabilities — — —
Change in fair value derivative and finance — — —
charges related to derivative liability (2,213,000 ) — —
Other Income (Expense), Net (2,482,476 ) (183,106 ) (243,553 )
Net Loss $ (5,838,667 ) $ (390,247 ) $ (773,904 )
Basic and diluted Loss per Common Share:
Net Loss per Common Share $ (0.02 ) $ (0.00 ) $ (0.00 )
Basic and diluted Weighted-Average Common Shares Outstanding 342,208,921 341,529,434 341,529,434 CONSOLIDATED STATEMENTS OF OPERATIONS (Unaudited)
For the nine months ended September 30,
2016
Revenue $ 318,317
Operating Expenses
General and Administrative 1,006,197
Other Operating —
Total Operating Expenses 1,006,197
Operating Loss (687,880 )
Other Income (Expense)
Other Income (Expense) 58,163
Interest expense, net (226,439 )
Gain on settlement of liabilities 537,612
Change in fair value derivative —
Foreign currency transaction gain (loss) 106,563
Total Other Income (Expense), Net 475,899
Net Loss $ (211,981 )
Basic and diluted Loss per Common Share:
Net Loss per Common Share $ (0.00 )
Basic and diluted Weighted-Average Common Shares Outstanding 341,529,454
Statement of Comprehensive Income
Net Loss $ (211,981 )
Other comprehensive income (loss)-foreign currency translation adjustment —
Comprehensive Loss $ (211,981 ) CONSOLIDATED STATEMENTS OF CASH FLOWS (Unaudited)
For the three months ended September 30,
2019 2018 2017
Operating Activities:
Net loss $ 22,402 $ (269,529 ) $ (213,153 )
Adjustments to reconcile net loss to net cash used in operating activities:
Gain on settlement of liabilities — — —
Share-based compensation 71,742 — —
Depreciation and amortization 61,306 61,307 61,307
Change in fair value of derivative liability (406,000 ) — —
Changes in operating assets and liabilities:
Accounts receivable — — 25,081
Inventory — — —
Accounts payable and accrued expenses (159,665 ) 23,990 64,667
Accrued compensation and related liabilities — — 26,944
Interest payable 90,528 80,632 41,171
Other Operating Activities — — —
Net Cash Used in Operating Activities (319,687 ) (103,600 ) 6,018
Investing Activities:
Pre-acquisition costs and deposits (1,606,099 ) — —
Cash received from derivative forward contract — — —
Net Cash Used in Investing Activities (1,606,099 ) — —
Financing Activities:
Debt issuance costs (150,000 ) — —
Proceeds from exercise of stock options 17,500 — —
Net Cash Used in Financing Activities 132,500 — —
Net change in Cash and Cash Equivalents (2,058,286 ) (103,599 ) 6,018
Cash and Cash Equivalents at Beginning of Period 2,275,500 161,014 64,978
Cash and Cash Equivalents at End of Period $ 217,214 $ 57,415 $ 70,996 CONSOLIDATED STATEMENTS OF CASH FLOWS (Unaudited)
For the three months ended September 30,
2016
Operating Activities:
Net loss $ (43,729 )
Adjustments to reconcile net loss to net cash used in operating activities:
Foreign currency transaction gain —
Gain on settlement of liabilities —
Share-based compensation —
Write-down of long lived assets —
Loss on disposal of fixed assets —
Depreciation and amortization 62,947
Amortization of debt discount —
Change in fair value of derivative —
Changes in operating assets and liabilities:
Accounts receivable (24,665 )
Inventory (745 )
Accounts payable and accrued expenses (94,086 )
Accrued compensation and related liabilities 54,087
Interest payable 52,301
Other Operating Activities —
Other current assets (2,627 )
Other noncurrent assets —
Net Cash Used in Operating Activities 4,974
Investing Activities:
Plantation developments costs —
Proceeds from sale of property and equipment —
Net Cash Used in Investing Activities —
Financing Activities:
Proceeds from issuance of preferred membership in GCE Mexico I, LLC —
Net Cash Provided by Financing Activities —
Cash Flows of discontinued operations:
Operating cash flows
Investing cash flows —
Financing cash flows (including cash at year-end) —
Net Cash flows from discontinued operations —
Effect of exchange rate changes on cash —
Net Change in Cash and Cash Equivalents 4,974
Cash and Cash Equivalents at Beginning of Period 12,205
Cash and Cash Equivalents at End of Period $ 17,179 CONSOLIDATED STATEMENTS OF CASH FLOWS (Unaudited)
For the nine months ended September 30,
2019 2018 2017
Operating Activities:
Net loss $ (5,881,564 ) $ (390,247 ) $ (773,904 )
Adjustments to reconcile net loss to net cash used in operating activities:
Gain on settlement of liabilities — — —
Share-based compensation 575,145 69,289 35,560
Depreciation and amortization 183,919 183,920 183,920
Change in fair value of derivative liability 2,213,000 — —
Changes in operating assets and liabilities:
Accounts receivable — — 112,254
Inventory — — —
Accounts payable and accrued expenses 722,642 (48,626 ) 139,226
Accrued compensation and related liabilities (21 ) (2,549 ) 80,833
Interest payable 271,585 241,894 270,943
Other Operating Activities — — —
Net Cash Used in Operating Activities (1,915,294 ) 53,681 48,832
Investing Activities:
Pre-acquisition costs and deposits (2,861,481 )
Net Cash Used in Investing Activities (2,861,481 ) — —
Financing Activities:
Debt issuance costs (250,000 )
Proceeds from exercise of stock options 17,500 — —
Net Cash Used in Financing Activities (232,500 ) — —
Net Change in Cash and Cash Equivalents (5,009,275 ) 53,681 48,832
Cash and Cash Equivalents at Beginning of Period 5,226,489 3,733 22,164
Cash and Cash Equivalents at End of Period $ 217,214 $ 57,414 $ 70,996 CONSOLIDATED STATEMENTS OF CASH FLOWS (Unaudited)
For the nine months ended September 30,
2016
Operating Activities:
Net loss $ (211,981 )
Adjustments to reconcile net loss to net cash used in operating activities:
Foreign currency transaction gain —
Gain on settlement of liabilities (255,752 )
Share-based compensation 31,311
Write-down of long-lived assets —
Loss on disposal of fixed assets —
Depreciation and amortization 187,976
Amortization of debt discount —
Change in fair value of derivative (106,000 )
Changes in operating assets and liabilities:
Accounts receivable (77,429 )
Inventory 2,858
Accounts payable and accrued expenses (123,864 )
Accrued compensation and related liabilities 158,653
Interest payable 230,445
Other current assets 34,219
Other noncurrent assets —
Net Cash Used in Operating Activities (129,564 )
Investing Activities:
Plantation developments costs —
Proceeds from sale of property and equipment —
Net Cash Used in Investing Activities —
Financing Activities:
Proceeds from issuance of preferred membership in GCE Mexico I, LLC
Net Cash Provided by Financing Activities —
Cash Flows of discontinued operations:
Operating cash flows 218,015
Investing cash flows —
Financing cash flows (including cash at year-end) —
Net Cash flows from discontinued operations 218,015
Effect of exchange rate changes on cash (105,976 )
Net Change in Cash and Cash Equivalents (17,525 )
Cash and Cash Equivalents at Beginning of Period 34,704
Cash and Cash Equivalents at End of Period $ 17,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ORGANIZATION AND SIGNIFICANT ACCOUNTING POLICIES (Details) - USD ($)</t>
        </is>
      </c>
      <c r="B1" s="2" t="inlineStr">
        <is>
          <t>3 Months Ended</t>
        </is>
      </c>
      <c r="G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Dec. 31, 2019</t>
        </is>
      </c>
    </row>
    <row r="3">
      <c r="A3" s="3" t="inlineStr">
        <is>
          <t>Accounting Policies [Abstract]</t>
        </is>
      </c>
    </row>
    <row r="4">
      <c r="A4" s="4" t="inlineStr">
        <is>
          <t>Beginning balance</t>
        </is>
      </c>
      <c r="B4" s="6" t="n">
        <v>15854000</v>
      </c>
      <c r="C4" s="6" t="n">
        <v>11917000</v>
      </c>
      <c r="D4" s="6" t="n">
        <v>14536000</v>
      </c>
      <c r="E4" s="6" t="n">
        <v>14130000</v>
      </c>
      <c r="F4" s="4" t="inlineStr">
        <is>
          <t xml:space="preserve"> </t>
        </is>
      </c>
      <c r="G4" s="6" t="n">
        <v>14130000</v>
      </c>
    </row>
    <row r="5">
      <c r="A5" s="4" t="inlineStr">
        <is>
          <t>New contract/contract addition</t>
        </is>
      </c>
      <c r="B5" s="4" t="inlineStr">
        <is>
          <t xml:space="preserve"> </t>
        </is>
      </c>
      <c r="C5" s="4" t="inlineStr">
        <is>
          <t xml:space="preserve"> </t>
        </is>
      </c>
      <c r="D5" s="4" t="inlineStr">
        <is>
          <t xml:space="preserve"> </t>
        </is>
      </c>
      <c r="E5" s="5" t="n">
        <v>4000000</v>
      </c>
      <c r="F5" s="5" t="n">
        <v>15114000</v>
      </c>
      <c r="G5" s="5" t="n">
        <v>4000000</v>
      </c>
    </row>
    <row r="6">
      <c r="A6" s="4" t="inlineStr">
        <is>
          <t>(Gain) loss in fair value recognized in earnings</t>
        </is>
      </c>
      <c r="B6" s="5" t="n">
        <v>-1318000</v>
      </c>
      <c r="C6" s="5" t="n">
        <v>3937000</v>
      </c>
      <c r="D6" s="5" t="n">
        <v>-406000</v>
      </c>
      <c r="E6" s="5" t="n">
        <v>6637000</v>
      </c>
      <c r="F6" s="5" t="n">
        <v>-3197000</v>
      </c>
      <c r="G6" s="5" t="n">
        <v>8850000</v>
      </c>
    </row>
    <row r="7">
      <c r="A7" s="4" t="inlineStr">
        <is>
          <t>Ending balance</t>
        </is>
      </c>
      <c r="B7" s="6" t="n">
        <v>14536000</v>
      </c>
      <c r="C7" s="6" t="n">
        <v>15854000</v>
      </c>
      <c r="D7" s="6" t="n">
        <v>11917000</v>
      </c>
      <c r="E7" s="6" t="n">
        <v>14536000</v>
      </c>
      <c r="F7" s="6" t="n">
        <v>14130000</v>
      </c>
      <c r="G7" s="6" t="n">
        <v>14536000</v>
      </c>
    </row>
  </sheetData>
  <mergeCells count="2">
    <mergeCell ref="A1:A2"/>
    <mergeCell ref="B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SIGNIFICANT ACCOUNTING POLICIES (Details 2) - shares</t>
        </is>
      </c>
      <c r="B1" s="2" t="inlineStr">
        <is>
          <t>12 Months Ended</t>
        </is>
      </c>
    </row>
    <row r="2">
      <c r="B2" s="2" t="inlineStr">
        <is>
          <t>Dec. 31, 2019</t>
        </is>
      </c>
      <c r="C2" s="2" t="inlineStr">
        <is>
          <t>Dec. 31, 2018</t>
        </is>
      </c>
      <c r="D2" s="2" t="inlineStr">
        <is>
          <t>Dec. 31, 2017</t>
        </is>
      </c>
      <c r="E2" s="2" t="inlineStr">
        <is>
          <t>Dec. 31, 2016</t>
        </is>
      </c>
    </row>
    <row r="3">
      <c r="A3" s="4" t="inlineStr">
        <is>
          <t>Convertible Preferred Stock - Series B</t>
        </is>
      </c>
    </row>
    <row r="4">
      <c r="A4" s="4" t="inlineStr">
        <is>
          <t>Antidilutive Securities Excluded from Computation of Earnings Per Share, Amount</t>
        </is>
      </c>
      <c r="B4" s="5" t="n">
        <v>11818181</v>
      </c>
      <c r="C4" s="5" t="n">
        <v>11818181</v>
      </c>
      <c r="D4" s="5" t="n">
        <v>11818181</v>
      </c>
      <c r="E4" s="5" t="n">
        <v>11818181</v>
      </c>
    </row>
    <row r="5">
      <c r="A5" s="4" t="inlineStr">
        <is>
          <t>Warrant</t>
        </is>
      </c>
    </row>
    <row r="6">
      <c r="A6" s="4" t="inlineStr">
        <is>
          <t>Antidilutive Securities Excluded from Computation of Earnings Per Share, Amount</t>
        </is>
      </c>
      <c r="B6" s="4" t="inlineStr">
        <is>
          <t xml:space="preserve"> </t>
        </is>
      </c>
      <c r="C6" s="4" t="inlineStr">
        <is>
          <t xml:space="preserve"> </t>
        </is>
      </c>
      <c r="D6" s="4" t="inlineStr">
        <is>
          <t xml:space="preserve"> </t>
        </is>
      </c>
      <c r="E6" s="5" t="n">
        <v>3083332</v>
      </c>
    </row>
    <row r="7">
      <c r="A7" s="4" t="inlineStr">
        <is>
          <t>Compensation Based Stock Options and Warrants</t>
        </is>
      </c>
    </row>
    <row r="8">
      <c r="A8" s="4" t="inlineStr">
        <is>
          <t>Antidilutive Securities Excluded from Computation of Earnings Per Share, Amount</t>
        </is>
      </c>
      <c r="B8" s="5" t="n">
        <v>199027315</v>
      </c>
      <c r="C8" s="5" t="n">
        <v>137427315</v>
      </c>
      <c r="D8" s="5" t="n">
        <v>52586692</v>
      </c>
      <c r="E8" s="5" t="n">
        <v>84782003</v>
      </c>
    </row>
    <row r="9">
      <c r="A9" s="4" t="inlineStr">
        <is>
          <t>Convertible notes and accrued interest</t>
        </is>
      </c>
    </row>
    <row r="10">
      <c r="A10" s="4" t="inlineStr">
        <is>
          <t>Antidilutive Securities Excluded from Computation of Earnings Per Share, Amount</t>
        </is>
      </c>
      <c r="B10" s="5" t="n">
        <v>98794390</v>
      </c>
      <c r="C10" s="5" t="n">
        <v>93657637</v>
      </c>
      <c r="D10" s="5" t="n">
        <v>26156533</v>
      </c>
      <c r="E10" s="5" t="n">
        <v>24266533</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ORGANIZATION AND SIGNIFICANT ACCOUNTING POLICIES (Details Narrative) - USD ($)</t>
        </is>
      </c>
      <c r="B1" s="2" t="inlineStr">
        <is>
          <t>1 Months Ended</t>
        </is>
      </c>
      <c r="F1" s="2" t="inlineStr">
        <is>
          <t>12 Months Ended</t>
        </is>
      </c>
    </row>
    <row r="2">
      <c r="B2" s="2" t="inlineStr">
        <is>
          <t>Jun. 30, 2020</t>
        </is>
      </c>
      <c r="C2" s="2" t="inlineStr">
        <is>
          <t>May 31, 2020</t>
        </is>
      </c>
      <c r="D2" s="2" t="inlineStr">
        <is>
          <t>Oct. 31, 2019</t>
        </is>
      </c>
      <c r="E2" s="2" t="inlineStr">
        <is>
          <t>Oct. 31, 2018</t>
        </is>
      </c>
      <c r="F2" s="2" t="inlineStr">
        <is>
          <t>Dec. 31, 2022</t>
        </is>
      </c>
      <c r="G2" s="2" t="inlineStr">
        <is>
          <t>Dec. 31, 2019</t>
        </is>
      </c>
      <c r="H2" s="2" t="inlineStr">
        <is>
          <t>Dec. 31, 2018</t>
        </is>
      </c>
      <c r="I2" s="2" t="inlineStr">
        <is>
          <t>Dec. 31, 2017</t>
        </is>
      </c>
      <c r="J2" s="2" t="inlineStr">
        <is>
          <t>Dec. 31, 2016</t>
        </is>
      </c>
      <c r="K2" s="2" t="inlineStr">
        <is>
          <t>Apr. 30, 2020</t>
        </is>
      </c>
    </row>
    <row r="3">
      <c r="A3" s="4" t="inlineStr">
        <is>
          <t>Capitalization of pre-acquisition costs</t>
        </is>
      </c>
      <c r="G3" s="6" t="n">
        <v>5800000</v>
      </c>
    </row>
    <row r="4">
      <c r="A4" s="4" t="inlineStr">
        <is>
          <t>Debt issuance cost</t>
        </is>
      </c>
      <c r="E4" s="6" t="n">
        <v>9100000</v>
      </c>
      <c r="G4" s="5" t="n">
        <v>500000</v>
      </c>
    </row>
    <row r="5">
      <c r="A5" s="4" t="inlineStr">
        <is>
          <t>Proceeds from financing</t>
        </is>
      </c>
      <c r="E5" s="6" t="n">
        <v>6000000</v>
      </c>
    </row>
    <row r="6">
      <c r="A6" s="4" t="inlineStr">
        <is>
          <t>Additional proceeds from financing</t>
        </is>
      </c>
      <c r="D6" s="6" t="n">
        <v>4000000</v>
      </c>
    </row>
    <row r="7">
      <c r="A7" s="4" t="inlineStr">
        <is>
          <t>Stock based compensation</t>
        </is>
      </c>
      <c r="G7" s="6" t="n">
        <v>577645</v>
      </c>
      <c r="H7" s="6" t="n">
        <v>68289</v>
      </c>
      <c r="I7" s="6" t="n">
        <v>33560</v>
      </c>
      <c r="J7" s="6" t="n">
        <v>33311</v>
      </c>
    </row>
    <row r="8">
      <c r="A8" s="4" t="inlineStr">
        <is>
          <t>Subsequent Event [Member]</t>
        </is>
      </c>
    </row>
    <row r="9">
      <c r="A9" s="4" t="inlineStr">
        <is>
          <t>Fixed payment obligation</t>
        </is>
      </c>
      <c r="K9" s="6" t="n">
        <v>24800000</v>
      </c>
    </row>
    <row r="10">
      <c r="A10" s="4" t="inlineStr">
        <is>
          <t>Repayment of debt</t>
        </is>
      </c>
      <c r="B10" s="6" t="n">
        <v>4500000</v>
      </c>
      <c r="F10" s="6" t="n">
        <v>20300000</v>
      </c>
    </row>
    <row r="11">
      <c r="A11" s="4" t="inlineStr">
        <is>
          <t>Bakersfield Refinery</t>
        </is>
      </c>
    </row>
    <row r="12">
      <c r="A12" s="4" t="inlineStr">
        <is>
          <t>Financing for retrofit</t>
        </is>
      </c>
      <c r="C12" s="6" t="n">
        <v>365000000</v>
      </c>
    </row>
    <row r="13">
      <c r="A13" s="4" t="inlineStr">
        <is>
          <t>Maximum | Field Equipment</t>
        </is>
      </c>
    </row>
    <row r="14">
      <c r="A14" s="4" t="inlineStr">
        <is>
          <t>Property, Plant and Equipment, Useful Life</t>
        </is>
      </c>
      <c r="G14" s="4" t="inlineStr">
        <is>
          <t>15 years</t>
        </is>
      </c>
    </row>
    <row r="15">
      <c r="A15" s="4" t="inlineStr">
        <is>
          <t>Maximum | Office Equipment</t>
        </is>
      </c>
    </row>
    <row r="16">
      <c r="A16" s="4" t="inlineStr">
        <is>
          <t>Property, Plant and Equipment, Useful Life</t>
        </is>
      </c>
      <c r="G16" s="4" t="inlineStr">
        <is>
          <t>5 years</t>
        </is>
      </c>
    </row>
    <row r="17">
      <c r="A17" s="4" t="inlineStr">
        <is>
          <t>Minimum | Field Equipment</t>
        </is>
      </c>
    </row>
    <row r="18">
      <c r="A18" s="4" t="inlineStr">
        <is>
          <t>Property, Plant and Equipment, Useful Life</t>
        </is>
      </c>
      <c r="G18" s="4" t="inlineStr">
        <is>
          <t>5 years</t>
        </is>
      </c>
    </row>
    <row r="19">
      <c r="A19" s="4" t="inlineStr">
        <is>
          <t>Minimum | Office Equipment</t>
        </is>
      </c>
    </row>
    <row r="20">
      <c r="A20" s="4" t="inlineStr">
        <is>
          <t>Property, Plant and Equipment, Useful Life</t>
        </is>
      </c>
      <c r="G20" s="4" t="inlineStr">
        <is>
          <t>3 years</t>
        </is>
      </c>
    </row>
  </sheetData>
  <mergeCells count="3">
    <mergeCell ref="A1:A2"/>
    <mergeCell ref="B1:E1"/>
    <mergeCell ref="F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19</t>
        </is>
      </c>
      <c r="C1" s="2" t="inlineStr">
        <is>
          <t>Dec. 31, 2018</t>
        </is>
      </c>
      <c r="D1" s="2" t="inlineStr">
        <is>
          <t>Dec. 31, 2017</t>
        </is>
      </c>
      <c r="E1" s="2" t="inlineStr">
        <is>
          <t>Dec. 31, 2016</t>
        </is>
      </c>
      <c r="F1" s="2" t="inlineStr">
        <is>
          <t>Dec. 31, 2015</t>
        </is>
      </c>
    </row>
    <row r="2">
      <c r="A2" s="3" t="inlineStr">
        <is>
          <t>Statement of Financial Position [Abstract]</t>
        </is>
      </c>
    </row>
    <row r="3">
      <c r="A3" s="4" t="inlineStr">
        <is>
          <t>Preferred Stock, par or stated value</t>
        </is>
      </c>
      <c r="B3" s="7" t="n">
        <v>0.001</v>
      </c>
      <c r="C3" s="7" t="n">
        <v>0.001</v>
      </c>
      <c r="D3" s="7" t="n">
        <v>0.001</v>
      </c>
      <c r="E3" s="7" t="n">
        <v>0.001</v>
      </c>
      <c r="F3" s="7" t="n">
        <v>0.001</v>
      </c>
    </row>
    <row r="4">
      <c r="A4" s="4" t="inlineStr">
        <is>
          <t>Preferred Stock, shares authorized</t>
        </is>
      </c>
      <c r="B4" s="5" t="n">
        <v>50000000</v>
      </c>
      <c r="C4" s="5" t="n">
        <v>50000000</v>
      </c>
      <c r="D4" s="5" t="n">
        <v>50000000</v>
      </c>
      <c r="E4" s="5" t="n">
        <v>50000000</v>
      </c>
      <c r="F4" s="5" t="n">
        <v>50000000</v>
      </c>
    </row>
    <row r="5">
      <c r="A5" s="4" t="inlineStr">
        <is>
          <t>Preferred Stock, shares issued</t>
        </is>
      </c>
      <c r="B5" s="5" t="n">
        <v>13000</v>
      </c>
      <c r="C5" s="5" t="n">
        <v>13000</v>
      </c>
      <c r="D5" s="5" t="n">
        <v>13000</v>
      </c>
      <c r="E5" s="5" t="n">
        <v>13000</v>
      </c>
      <c r="F5" s="5" t="n">
        <v>13000</v>
      </c>
    </row>
    <row r="6">
      <c r="A6" s="4" t="inlineStr">
        <is>
          <t>Preferred Stock, shares outstanding</t>
        </is>
      </c>
      <c r="B6" s="5" t="n">
        <v>13000</v>
      </c>
      <c r="C6" s="5" t="n">
        <v>13000</v>
      </c>
      <c r="D6" s="5" t="n">
        <v>13000</v>
      </c>
      <c r="E6" s="5" t="n">
        <v>13000</v>
      </c>
      <c r="F6" s="5" t="n">
        <v>13000</v>
      </c>
    </row>
    <row r="7">
      <c r="A7" s="4" t="inlineStr">
        <is>
          <t>Preferred Stock, liquidation preference</t>
        </is>
      </c>
      <c r="B7" s="6" t="n">
        <v>1300000</v>
      </c>
      <c r="C7" s="6" t="n">
        <v>1300000</v>
      </c>
      <c r="D7" s="6" t="n">
        <v>1300000</v>
      </c>
      <c r="E7" s="6" t="n">
        <v>1300000</v>
      </c>
      <c r="F7" s="6" t="n">
        <v>1300000</v>
      </c>
    </row>
    <row r="8">
      <c r="A8" s="4" t="inlineStr">
        <is>
          <t>Common Stock, par or stated value</t>
        </is>
      </c>
      <c r="B8" s="7" t="n">
        <v>0.001</v>
      </c>
      <c r="C8" s="7" t="n">
        <v>0.001</v>
      </c>
      <c r="D8" s="7" t="n">
        <v>0.001</v>
      </c>
      <c r="E8" s="7" t="n">
        <v>0.001</v>
      </c>
      <c r="F8" s="7" t="n">
        <v>0.001</v>
      </c>
    </row>
    <row r="9">
      <c r="A9" s="4" t="inlineStr">
        <is>
          <t>Common Stock, shares authorized</t>
        </is>
      </c>
      <c r="B9" s="5" t="n">
        <v>500000000</v>
      </c>
      <c r="C9" s="5" t="n">
        <v>500000000</v>
      </c>
      <c r="D9" s="5" t="n">
        <v>500000000</v>
      </c>
      <c r="E9" s="5" t="n">
        <v>500000000</v>
      </c>
      <c r="F9" s="5" t="n">
        <v>500000000</v>
      </c>
    </row>
    <row r="10">
      <c r="A10" s="4" t="inlineStr">
        <is>
          <t>Common Stock, shares issued</t>
        </is>
      </c>
      <c r="B10" s="5" t="n">
        <v>344029434</v>
      </c>
      <c r="C10" s="5" t="n">
        <v>341529434</v>
      </c>
      <c r="D10" s="5" t="n">
        <v>341529434</v>
      </c>
      <c r="E10" s="5" t="n">
        <v>341529434</v>
      </c>
      <c r="F10" s="5" t="n">
        <v>341529434</v>
      </c>
    </row>
    <row r="11">
      <c r="A11" s="4" t="inlineStr">
        <is>
          <t>Common Stock, shares outstanding</t>
        </is>
      </c>
      <c r="B11" s="5" t="n">
        <v>344029434</v>
      </c>
      <c r="C11" s="5" t="n">
        <v>341529434</v>
      </c>
      <c r="D11" s="5" t="n">
        <v>341529434</v>
      </c>
      <c r="E11" s="5" t="n">
        <v>341529434</v>
      </c>
      <c r="F11" s="5" t="n">
        <v>341529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A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s>
  <sheetData>
    <row r="1">
      <c r="A1" s="1" t="inlineStr">
        <is>
          <t>BASIS OF PRESENTATION AND LIQUIDITY (Details Narrative) - USD ($)</t>
        </is>
      </c>
      <c r="B1" s="2" t="inlineStr">
        <is>
          <t>3 Months Ended</t>
        </is>
      </c>
      <c r="N1" s="2" t="inlineStr">
        <is>
          <t>6 Months Ended</t>
        </is>
      </c>
      <c r="R1" s="2" t="inlineStr">
        <is>
          <t>9 Months Ended</t>
        </is>
      </c>
      <c r="V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Sep. 30, 2017</t>
        </is>
      </c>
      <c r="I2" s="2" t="inlineStr">
        <is>
          <t>Jun. 30, 2017</t>
        </is>
      </c>
      <c r="J2" s="2" t="inlineStr">
        <is>
          <t>Mar. 31, 2017</t>
        </is>
      </c>
      <c r="K2" s="2" t="inlineStr">
        <is>
          <t>Sep. 30, 2016</t>
        </is>
      </c>
      <c r="L2" s="2" t="inlineStr">
        <is>
          <t>Jun. 30, 2016</t>
        </is>
      </c>
      <c r="M2" s="2" t="inlineStr">
        <is>
          <t>Mar. 31, 2016</t>
        </is>
      </c>
      <c r="N2" s="2" t="inlineStr">
        <is>
          <t>Jun. 30, 2019</t>
        </is>
      </c>
      <c r="O2" s="2" t="inlineStr">
        <is>
          <t>Jun. 30, 2018</t>
        </is>
      </c>
      <c r="P2" s="2" t="inlineStr">
        <is>
          <t>Jun. 30, 2017</t>
        </is>
      </c>
      <c r="Q2" s="2" t="inlineStr">
        <is>
          <t>Jun. 30, 2016</t>
        </is>
      </c>
      <c r="R2" s="2" t="inlineStr">
        <is>
          <t>Sep. 30, 2019</t>
        </is>
      </c>
      <c r="S2" s="2" t="inlineStr">
        <is>
          <t>Sep. 30, 2018</t>
        </is>
      </c>
      <c r="T2" s="2" t="inlineStr">
        <is>
          <t>Sep. 30, 2017</t>
        </is>
      </c>
      <c r="U2" s="2" t="inlineStr">
        <is>
          <t>Sep. 30, 2016</t>
        </is>
      </c>
      <c r="V2" s="2" t="inlineStr">
        <is>
          <t>Dec. 31, 2019</t>
        </is>
      </c>
      <c r="W2" s="2" t="inlineStr">
        <is>
          <t>Dec. 31, 2018</t>
        </is>
      </c>
      <c r="X2" s="2" t="inlineStr">
        <is>
          <t>Dec. 31, 2017</t>
        </is>
      </c>
      <c r="Y2" s="2" t="inlineStr">
        <is>
          <t>Dec. 31, 2016</t>
        </is>
      </c>
      <c r="Z2" s="2" t="inlineStr">
        <is>
          <t>Dec. 31, 2015</t>
        </is>
      </c>
      <c r="AA2" s="2" t="inlineStr">
        <is>
          <t>Dec. 31, 2014</t>
        </is>
      </c>
    </row>
    <row r="3">
      <c r="A3" s="3" t="inlineStr">
        <is>
          <t>Notes to Financial Statements</t>
        </is>
      </c>
    </row>
    <row r="4">
      <c r="A4" s="4" t="inlineStr">
        <is>
          <t>Losses from continuing operations</t>
        </is>
      </c>
      <c r="V4" s="6" t="n">
        <v>11800000</v>
      </c>
      <c r="W4" s="6" t="n">
        <v>8000000</v>
      </c>
      <c r="X4" s="6" t="n">
        <v>1200000</v>
      </c>
      <c r="Y4" s="6" t="n">
        <v>500000</v>
      </c>
    </row>
    <row r="5">
      <c r="A5" s="4" t="inlineStr">
        <is>
          <t>Accumulated deficit</t>
        </is>
      </c>
      <c r="B5" s="6" t="n">
        <v>49729112</v>
      </c>
      <c r="C5" s="6" t="n">
        <v>49800829</v>
      </c>
      <c r="D5" s="6" t="n">
        <v>49941101</v>
      </c>
      <c r="E5" s="6" t="n">
        <v>36290649</v>
      </c>
      <c r="F5" s="6" t="n">
        <v>36021120</v>
      </c>
      <c r="G5" s="6" t="n">
        <v>35744004</v>
      </c>
      <c r="H5" s="6" t="n">
        <v>35486334</v>
      </c>
      <c r="I5" s="6" t="n">
        <v>35273181</v>
      </c>
      <c r="J5" s="6" t="n">
        <v>35017574</v>
      </c>
      <c r="K5" s="6" t="n">
        <v>34422950</v>
      </c>
      <c r="L5" s="6" t="n">
        <v>34379221</v>
      </c>
      <c r="M5" s="6" t="n">
        <v>34629719</v>
      </c>
      <c r="N5" s="6" t="n">
        <v>49800829</v>
      </c>
      <c r="O5" s="6" t="n">
        <v>36021120</v>
      </c>
      <c r="P5" s="6" t="n">
        <v>35273181</v>
      </c>
      <c r="Q5" s="6" t="n">
        <v>34379221</v>
      </c>
      <c r="R5" s="6" t="n">
        <v>49729112</v>
      </c>
      <c r="S5" s="6" t="n">
        <v>36290649</v>
      </c>
      <c r="T5" s="6" t="n">
        <v>35486334</v>
      </c>
      <c r="U5" s="6" t="n">
        <v>34422950</v>
      </c>
      <c r="V5" s="5" t="n">
        <v>55682264</v>
      </c>
      <c r="W5" s="5" t="n">
        <v>43890445</v>
      </c>
      <c r="X5" s="5" t="n">
        <v>35900402</v>
      </c>
      <c r="Y5" s="5" t="n">
        <v>34712430</v>
      </c>
      <c r="Z5" s="6" t="n">
        <v>34210969</v>
      </c>
    </row>
    <row r="6">
      <c r="A6" s="4" t="inlineStr">
        <is>
          <t>Operating losses</t>
        </is>
      </c>
      <c r="B6" s="6" t="n">
        <v>294197</v>
      </c>
      <c r="C6" s="6" t="n">
        <v>1081764</v>
      </c>
      <c r="D6" s="6" t="n">
        <v>2023127</v>
      </c>
      <c r="E6" s="6" t="n">
        <v>188898</v>
      </c>
      <c r="F6" s="6" t="n">
        <v>196484</v>
      </c>
      <c r="G6" s="6" t="n">
        <v>187971</v>
      </c>
      <c r="H6" s="6" t="n">
        <v>171177</v>
      </c>
      <c r="I6" s="6" t="n">
        <v>131333</v>
      </c>
      <c r="J6" s="6" t="n">
        <v>227842</v>
      </c>
      <c r="K6" s="6" t="n">
        <v>33212</v>
      </c>
      <c r="L6" s="6" t="n">
        <v>322255</v>
      </c>
      <c r="M6" s="6" t="n">
        <v>-454060</v>
      </c>
      <c r="N6" s="6" t="n">
        <v>3104891</v>
      </c>
      <c r="O6" s="6" t="n">
        <v>384455</v>
      </c>
      <c r="P6" s="6" t="n">
        <v>359174</v>
      </c>
      <c r="Q6" s="6" t="n">
        <v>654668</v>
      </c>
      <c r="R6" s="6" t="n">
        <v>3399088</v>
      </c>
      <c r="S6" s="6" t="n">
        <v>573353</v>
      </c>
      <c r="T6" s="6" t="n">
        <v>530351</v>
      </c>
      <c r="U6" s="6" t="n">
        <v>687880</v>
      </c>
      <c r="V6" s="5" t="n">
        <v>4932640</v>
      </c>
      <c r="W6" s="5" t="n">
        <v>2056717</v>
      </c>
      <c r="X6" s="5" t="n">
        <v>888138</v>
      </c>
      <c r="Y6" s="5" t="n">
        <v>935291</v>
      </c>
      <c r="Z6" s="5" t="n">
        <v>1608056</v>
      </c>
    </row>
    <row r="7">
      <c r="A7" s="4" t="inlineStr">
        <is>
          <t>Working capital deficit</t>
        </is>
      </c>
      <c r="V7" s="5" t="n">
        <v>33000000</v>
      </c>
    </row>
    <row r="8">
      <c r="A8" s="4" t="inlineStr">
        <is>
          <t>Stockholders' deficit</t>
        </is>
      </c>
      <c r="V8" s="6" t="n">
        <v>24078857</v>
      </c>
      <c r="W8" s="6" t="n">
        <v>12879683</v>
      </c>
      <c r="X8" s="6" t="n">
        <v>4958929</v>
      </c>
      <c r="Y8" s="6" t="n">
        <v>3806517</v>
      </c>
      <c r="Z8" s="6" t="n">
        <v>3230391</v>
      </c>
      <c r="AA8" s="6" t="n">
        <v>8220435</v>
      </c>
    </row>
  </sheetData>
  <mergeCells count="5">
    <mergeCell ref="A1:A2"/>
    <mergeCell ref="B1:M1"/>
    <mergeCell ref="N1:Q1"/>
    <mergeCell ref="R1:U1"/>
    <mergeCell ref="V1:Z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PROPERTY AND EQUIPMENT (Details) - USD ($)</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Dec. 31, 2017</t>
        </is>
      </c>
      <c r="K1" s="2" t="inlineStr">
        <is>
          <t>Sep. 30, 2017</t>
        </is>
      </c>
      <c r="L1" s="2" t="inlineStr">
        <is>
          <t>Jun. 30, 2017</t>
        </is>
      </c>
      <c r="M1" s="2" t="inlineStr">
        <is>
          <t>Mar. 31, 2017</t>
        </is>
      </c>
      <c r="N1" s="2" t="inlineStr">
        <is>
          <t>Dec. 31, 2016</t>
        </is>
      </c>
      <c r="O1" s="2" t="inlineStr">
        <is>
          <t>Sep. 30, 2016</t>
        </is>
      </c>
      <c r="P1" s="2" t="inlineStr">
        <is>
          <t>Jun. 30, 2016</t>
        </is>
      </c>
      <c r="Q1" s="2" t="inlineStr">
        <is>
          <t>Mar. 31, 2016</t>
        </is>
      </c>
      <c r="R1" s="2" t="inlineStr">
        <is>
          <t>Dec. 31, 2015</t>
        </is>
      </c>
    </row>
    <row r="2">
      <c r="A2" s="4" t="inlineStr">
        <is>
          <t>Property and equipment, cost</t>
        </is>
      </c>
      <c r="B2" s="6" t="n">
        <v>61078</v>
      </c>
      <c r="F2" s="6" t="n">
        <v>71906</v>
      </c>
      <c r="J2" s="6" t="n">
        <v>71906</v>
      </c>
      <c r="N2" s="6" t="n">
        <v>71906</v>
      </c>
      <c r="R2" s="6" t="n">
        <v>75303</v>
      </c>
    </row>
    <row r="3">
      <c r="A3" s="4" t="inlineStr">
        <is>
          <t>Less accumulated depreciation</t>
        </is>
      </c>
      <c r="B3" s="5" t="n">
        <v>61078</v>
      </c>
      <c r="F3" s="5" t="n">
        <v>70200</v>
      </c>
      <c r="J3" s="5" t="n">
        <v>70200</v>
      </c>
      <c r="N3" s="5" t="n">
        <v>69736</v>
      </c>
      <c r="R3" s="5" t="n">
        <v>67435</v>
      </c>
    </row>
    <row r="4">
      <c r="A4" s="4" t="inlineStr">
        <is>
          <t>Property and equipment, net</t>
        </is>
      </c>
      <c r="B4" s="4" t="inlineStr">
        <is>
          <t xml:space="preserve"> </t>
        </is>
      </c>
      <c r="C4" s="6" t="n">
        <v>1706</v>
      </c>
      <c r="D4" s="6" t="n">
        <v>1706</v>
      </c>
      <c r="E4" s="6" t="n">
        <v>1706</v>
      </c>
      <c r="F4" s="5" t="n">
        <v>1706</v>
      </c>
      <c r="G4" s="6" t="n">
        <v>1706</v>
      </c>
      <c r="H4" s="6" t="n">
        <v>1706</v>
      </c>
      <c r="I4" s="6" t="n">
        <v>1706</v>
      </c>
      <c r="J4" s="5" t="n">
        <v>1706</v>
      </c>
      <c r="K4" s="6" t="n">
        <v>1706</v>
      </c>
      <c r="L4" s="6" t="n">
        <v>1706</v>
      </c>
      <c r="M4" s="6" t="n">
        <v>1706</v>
      </c>
      <c r="N4" s="5" t="n">
        <v>2170</v>
      </c>
      <c r="O4" s="6" t="n">
        <v>3812</v>
      </c>
      <c r="P4" s="6" t="n">
        <v>5453</v>
      </c>
      <c r="Q4" s="6" t="n">
        <v>7094</v>
      </c>
      <c r="R4" s="5" t="n">
        <v>7868</v>
      </c>
    </row>
    <row r="5">
      <c r="A5" s="4" t="inlineStr">
        <is>
          <t>Office Equipment</t>
        </is>
      </c>
    </row>
    <row r="6">
      <c r="A6" s="4" t="inlineStr">
        <is>
          <t>Property and equipment, cost</t>
        </is>
      </c>
      <c r="B6" s="5" t="n">
        <v>61078</v>
      </c>
      <c r="F6" s="5" t="n">
        <v>61601</v>
      </c>
      <c r="J6" s="5" t="n">
        <v>61601</v>
      </c>
      <c r="N6" s="5" t="n">
        <v>61601</v>
      </c>
      <c r="R6" s="5" t="n">
        <v>64729</v>
      </c>
    </row>
    <row r="7">
      <c r="A7" s="4" t="inlineStr">
        <is>
          <t>Field Equipment</t>
        </is>
      </c>
    </row>
    <row r="8">
      <c r="A8" s="4" t="inlineStr">
        <is>
          <t>Property and equipment, cost</t>
        </is>
      </c>
      <c r="B8" s="4" t="inlineStr">
        <is>
          <t xml:space="preserve"> </t>
        </is>
      </c>
      <c r="F8" s="6" t="n">
        <v>10305</v>
      </c>
      <c r="J8" s="6" t="n">
        <v>10305</v>
      </c>
      <c r="N8" s="6" t="n">
        <v>10305</v>
      </c>
      <c r="R8" s="6" t="n">
        <v>105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s>
  <sheetData>
    <row r="1">
      <c r="A1" s="1" t="inlineStr">
        <is>
          <t>PROPERTY AND EQUIPMENT (Details Narrative) - USD ($)</t>
        </is>
      </c>
      <c r="B1" s="2" t="inlineStr">
        <is>
          <t>12 Months Ended</t>
        </is>
      </c>
    </row>
    <row r="2">
      <c r="B2" s="2" t="inlineStr">
        <is>
          <t>Dec. 31, 2019</t>
        </is>
      </c>
      <c r="C2" s="2" t="inlineStr">
        <is>
          <t>Dec. 31, 2018</t>
        </is>
      </c>
      <c r="D2" s="2" t="inlineStr">
        <is>
          <t>Dec. 31, 2017</t>
        </is>
      </c>
      <c r="E2" s="2" t="inlineStr">
        <is>
          <t>Dec. 31, 2016</t>
        </is>
      </c>
      <c r="F2" s="2" t="inlineStr">
        <is>
          <t>Dec. 31, 2015</t>
        </is>
      </c>
    </row>
    <row r="3">
      <c r="A3" s="3" t="inlineStr">
        <is>
          <t>Property, Plant and Equipment [Abstract]</t>
        </is>
      </c>
    </row>
    <row r="4">
      <c r="A4" s="4" t="inlineStr">
        <is>
          <t>Depreciation expense</t>
        </is>
      </c>
      <c r="B4" s="6" t="n">
        <v>0</v>
      </c>
      <c r="C4" s="6" t="n">
        <v>0</v>
      </c>
      <c r="D4" s="6" t="n">
        <v>464</v>
      </c>
      <c r="E4" s="6" t="n">
        <v>2301</v>
      </c>
      <c r="F4" s="6" t="n">
        <v>66859</v>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PATENT LICENSE FEES (Details) - Patents [Member] - USD ($)</t>
        </is>
      </c>
      <c r="B1" s="2" t="inlineStr">
        <is>
          <t>Dec. 31, 2019</t>
        </is>
      </c>
      <c r="C1" s="2" t="inlineStr">
        <is>
          <t>Dec. 31, 2018</t>
        </is>
      </c>
      <c r="D1" s="2" t="inlineStr">
        <is>
          <t>Dec. 31, 2017</t>
        </is>
      </c>
      <c r="E1" s="2" t="inlineStr">
        <is>
          <t>Dec. 31, 2016</t>
        </is>
      </c>
      <c r="F1" s="2" t="inlineStr">
        <is>
          <t>Dec. 31, 2015</t>
        </is>
      </c>
    </row>
    <row r="2">
      <c r="A2" s="4" t="inlineStr">
        <is>
          <t>Patent license fees</t>
        </is>
      </c>
      <c r="B2" s="6" t="n">
        <v>4187902</v>
      </c>
      <c r="C2" s="6" t="n">
        <v>4186289</v>
      </c>
      <c r="D2" s="6" t="n">
        <v>4168841</v>
      </c>
      <c r="E2" s="6" t="n">
        <v>4168841</v>
      </c>
      <c r="F2" s="6" t="n">
        <v>4168841</v>
      </c>
    </row>
    <row r="3">
      <c r="A3" s="4" t="inlineStr">
        <is>
          <t>Less accumulated amortization</t>
        </is>
      </c>
      <c r="B3" s="5" t="n">
        <v>-1686310</v>
      </c>
      <c r="C3" s="5" t="n">
        <v>-1439471</v>
      </c>
      <c r="D3" s="5" t="n">
        <v>-1176796</v>
      </c>
      <c r="E3" s="5" t="n">
        <v>-931569</v>
      </c>
      <c r="F3" s="5" t="n">
        <v>-686343</v>
      </c>
    </row>
    <row r="4">
      <c r="A4" s="4" t="inlineStr">
        <is>
          <t>Intangible Assets, Net</t>
        </is>
      </c>
      <c r="B4" s="6" t="n">
        <v>2501592</v>
      </c>
      <c r="C4" s="6" t="n">
        <v>2746818</v>
      </c>
      <c r="D4" s="6" t="n">
        <v>2992045</v>
      </c>
      <c r="E4" s="6" t="n">
        <v>3237272</v>
      </c>
      <c r="F4" s="6" t="n">
        <v>34824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ATENT LICENSE FEES (Details Narrative) - USD ($)</t>
        </is>
      </c>
      <c r="B1" s="2" t="inlineStr">
        <is>
          <t>12 Months Ended</t>
        </is>
      </c>
    </row>
    <row r="2">
      <c r="B2" s="2" t="inlineStr">
        <is>
          <t>Dec. 31, 2019</t>
        </is>
      </c>
      <c r="C2" s="2" t="inlineStr">
        <is>
          <t>Dec. 31, 2018</t>
        </is>
      </c>
      <c r="D2" s="2" t="inlineStr">
        <is>
          <t>Dec. 31, 2017</t>
        </is>
      </c>
      <c r="E2" s="2" t="inlineStr">
        <is>
          <t>Dec. 31, 2016</t>
        </is>
      </c>
      <c r="F2" s="2" t="inlineStr">
        <is>
          <t>Dec. 31, 2015</t>
        </is>
      </c>
      <c r="G2" s="2" t="inlineStr">
        <is>
          <t>Dec. 31, 2013</t>
        </is>
      </c>
    </row>
    <row r="3">
      <c r="A3" s="3" t="inlineStr">
        <is>
          <t>Notes to Financial Statements</t>
        </is>
      </c>
    </row>
    <row r="4">
      <c r="A4" s="4" t="inlineStr">
        <is>
          <t>Expected useful life, patent</t>
        </is>
      </c>
      <c r="G4" s="4" t="inlineStr">
        <is>
          <t>17 years</t>
        </is>
      </c>
    </row>
    <row r="5">
      <c r="A5" s="4" t="inlineStr">
        <is>
          <t>Amortization of intangible assets</t>
        </is>
      </c>
      <c r="B5" s="6" t="n">
        <v>245000</v>
      </c>
      <c r="C5" s="6" t="n">
        <v>245000</v>
      </c>
      <c r="D5" s="6" t="n">
        <v>245000</v>
      </c>
      <c r="E5" s="6" t="n">
        <v>245000</v>
      </c>
      <c r="F5" s="6" t="n">
        <v>245000</v>
      </c>
    </row>
  </sheetData>
  <mergeCells count="2">
    <mergeCell ref="A1:A2"/>
    <mergeCell ref="B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B15"/>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80" customWidth="1" min="22" max="22"/>
    <col width="14" customWidth="1" min="23" max="23"/>
    <col width="14" customWidth="1" min="24" max="24"/>
    <col width="14" customWidth="1" min="25" max="25"/>
    <col width="14" customWidth="1" min="26" max="26"/>
    <col width="16" customWidth="1" min="27" max="27"/>
    <col width="14" customWidth="1" min="28" max="28"/>
  </cols>
  <sheetData>
    <row r="1">
      <c r="A1" s="1" t="inlineStr">
        <is>
          <t>DEBT (Details Narrative) - USD ($)</t>
        </is>
      </c>
      <c r="B1" s="2" t="inlineStr">
        <is>
          <t>3 Months Ended</t>
        </is>
      </c>
      <c r="N1" s="2" t="inlineStr">
        <is>
          <t>6 Months Ended</t>
        </is>
      </c>
      <c r="R1" s="2" t="inlineStr">
        <is>
          <t>9 Months Ended</t>
        </is>
      </c>
      <c r="V1" s="2" t="inlineStr">
        <is>
          <t>12 Months Ended</t>
        </is>
      </c>
      <c r="AA1" s="2" t="inlineStr">
        <is>
          <t>25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Sep. 30, 2017</t>
        </is>
      </c>
      <c r="I2" s="2" t="inlineStr">
        <is>
          <t>Jun. 30, 2017</t>
        </is>
      </c>
      <c r="J2" s="2" t="inlineStr">
        <is>
          <t>Mar. 31, 2017</t>
        </is>
      </c>
      <c r="K2" s="2" t="inlineStr">
        <is>
          <t>Sep. 30, 2016</t>
        </is>
      </c>
      <c r="L2" s="2" t="inlineStr">
        <is>
          <t>Jun. 30, 2016</t>
        </is>
      </c>
      <c r="M2" s="2" t="inlineStr">
        <is>
          <t>Mar. 31, 2016</t>
        </is>
      </c>
      <c r="N2" s="2" t="inlineStr">
        <is>
          <t>Jun. 30, 2019</t>
        </is>
      </c>
      <c r="O2" s="2" t="inlineStr">
        <is>
          <t>Jun. 30, 2018</t>
        </is>
      </c>
      <c r="P2" s="2" t="inlineStr">
        <is>
          <t>Jun. 30, 2017</t>
        </is>
      </c>
      <c r="Q2" s="2" t="inlineStr">
        <is>
          <t>Jun. 30, 2016</t>
        </is>
      </c>
      <c r="R2" s="2" t="inlineStr">
        <is>
          <t>Sep. 30, 2019</t>
        </is>
      </c>
      <c r="S2" s="2" t="inlineStr">
        <is>
          <t>Sep. 30, 2018</t>
        </is>
      </c>
      <c r="T2" s="2" t="inlineStr">
        <is>
          <t>Sep. 30, 2017</t>
        </is>
      </c>
      <c r="U2" s="2" t="inlineStr">
        <is>
          <t>Sep. 30, 2016</t>
        </is>
      </c>
      <c r="V2" s="2" t="inlineStr">
        <is>
          <t>Dec. 31, 2019</t>
        </is>
      </c>
      <c r="W2" s="2" t="inlineStr">
        <is>
          <t>Dec. 31, 2018</t>
        </is>
      </c>
      <c r="X2" s="2" t="inlineStr">
        <is>
          <t>Dec. 31, 2017</t>
        </is>
      </c>
      <c r="Y2" s="2" t="inlineStr">
        <is>
          <t>Dec. 31, 2016</t>
        </is>
      </c>
      <c r="Z2" s="2" t="inlineStr">
        <is>
          <t>Dec. 31, 2015</t>
        </is>
      </c>
      <c r="AA2" s="2" t="inlineStr">
        <is>
          <t>Oct. 16, 2020</t>
        </is>
      </c>
      <c r="AB2" s="2" t="inlineStr">
        <is>
          <t>Oct. 16, 2018</t>
        </is>
      </c>
    </row>
    <row r="3">
      <c r="A3" s="4" t="inlineStr">
        <is>
          <t>Accrued interest expense</t>
        </is>
      </c>
      <c r="B3" s="6" t="n">
        <v>89401</v>
      </c>
      <c r="C3" s="6" t="n">
        <v>89546</v>
      </c>
      <c r="D3" s="6" t="n">
        <v>90529</v>
      </c>
      <c r="E3" s="6" t="n">
        <v>80631</v>
      </c>
      <c r="F3" s="6" t="n">
        <v>80632</v>
      </c>
      <c r="G3" s="6" t="n">
        <v>80631</v>
      </c>
      <c r="H3" s="6" t="n">
        <v>41976</v>
      </c>
      <c r="I3" s="6" t="n">
        <v>152553</v>
      </c>
      <c r="J3" s="6" t="n">
        <v>77302</v>
      </c>
      <c r="K3" s="6" t="n">
        <v>14152</v>
      </c>
      <c r="L3" s="6" t="n">
        <v>138770</v>
      </c>
      <c r="M3" s="6" t="n">
        <v>73517</v>
      </c>
      <c r="N3" s="6" t="n">
        <v>180075</v>
      </c>
      <c r="O3" s="6" t="n">
        <v>161263</v>
      </c>
      <c r="P3" s="6" t="n">
        <v>229856</v>
      </c>
      <c r="Q3" s="6" t="n">
        <v>212287</v>
      </c>
      <c r="R3" s="6" t="n">
        <v>269476</v>
      </c>
      <c r="S3" s="6" t="n">
        <v>241894</v>
      </c>
      <c r="T3" s="6" t="n">
        <v>271832</v>
      </c>
      <c r="U3" s="6" t="n">
        <v>226439</v>
      </c>
      <c r="V3" s="6" t="n">
        <v>439479</v>
      </c>
      <c r="W3" s="6" t="n">
        <v>441326</v>
      </c>
      <c r="X3" s="6" t="n">
        <v>312113</v>
      </c>
      <c r="Y3" s="6" t="n">
        <v>283049</v>
      </c>
      <c r="Z3" s="6" t="n">
        <v>334618</v>
      </c>
    </row>
    <row r="4">
      <c r="A4" s="4" t="inlineStr">
        <is>
          <t>Accrued interest payable</t>
        </is>
      </c>
      <c r="B4" s="6" t="n">
        <v>1643998</v>
      </c>
      <c r="C4" s="6" t="n">
        <v>1553470</v>
      </c>
      <c r="D4" s="6" t="n">
        <v>1462941</v>
      </c>
      <c r="E4" s="6" t="n">
        <v>1291782</v>
      </c>
      <c r="F4" s="6" t="n">
        <v>1211150</v>
      </c>
      <c r="G4" s="6" t="n">
        <v>1130519</v>
      </c>
      <c r="H4" s="6" t="n">
        <v>1008717</v>
      </c>
      <c r="I4" s="6" t="n">
        <v>967545</v>
      </c>
      <c r="J4" s="6" t="n">
        <v>815802</v>
      </c>
      <c r="K4" s="6" t="n">
        <v>685474</v>
      </c>
      <c r="L4" s="6" t="n">
        <v>633173</v>
      </c>
      <c r="M4" s="6" t="n">
        <v>528573</v>
      </c>
      <c r="N4" s="6" t="n">
        <v>1553470</v>
      </c>
      <c r="O4" s="6" t="n">
        <v>1211150</v>
      </c>
      <c r="P4" s="6" t="n">
        <v>967545</v>
      </c>
      <c r="Q4" s="6" t="n">
        <v>633173</v>
      </c>
      <c r="R4" s="6" t="n">
        <v>1643998</v>
      </c>
      <c r="S4" s="6" t="n">
        <v>1291782</v>
      </c>
      <c r="T4" s="6" t="n">
        <v>1008717</v>
      </c>
      <c r="U4" s="6" t="n">
        <v>685474</v>
      </c>
      <c r="V4" s="5" t="n">
        <v>1734527</v>
      </c>
      <c r="W4" s="5" t="n">
        <v>1372413</v>
      </c>
      <c r="X4" s="6" t="n">
        <v>1049888</v>
      </c>
      <c r="Y4" s="6" t="n">
        <v>737774</v>
      </c>
      <c r="Z4" s="6" t="n">
        <v>455029</v>
      </c>
    </row>
    <row r="5">
      <c r="A5" s="4" t="inlineStr">
        <is>
          <t>Chief Executive Officer and President</t>
        </is>
      </c>
    </row>
    <row r="6">
      <c r="A6" s="4" t="inlineStr">
        <is>
          <t>Accrued salary and bonus</t>
        </is>
      </c>
      <c r="AB6" s="6" t="n">
        <v>1000000</v>
      </c>
    </row>
    <row r="7">
      <c r="A7" s="4" t="inlineStr">
        <is>
          <t>Convertible note payable</t>
        </is>
      </c>
      <c r="V7" s="5" t="n">
        <v>700000</v>
      </c>
      <c r="AB7" s="6" t="n">
        <v>1000000</v>
      </c>
    </row>
    <row r="8">
      <c r="A8" s="4" t="inlineStr">
        <is>
          <t>Interest rate</t>
        </is>
      </c>
      <c r="AA8" s="4" t="inlineStr">
        <is>
          <t>5.00%</t>
        </is>
      </c>
    </row>
    <row r="9">
      <c r="A9" s="4" t="inlineStr">
        <is>
          <t>Maturity date</t>
        </is>
      </c>
      <c r="AA9" s="4" t="inlineStr">
        <is>
          <t>Oct. 15,
		2020</t>
        </is>
      </c>
    </row>
    <row r="10">
      <c r="A10" s="4" t="inlineStr">
        <is>
          <t>Accrued interest expense</t>
        </is>
      </c>
      <c r="V10" s="5" t="n">
        <v>50000</v>
      </c>
      <c r="W10" s="5" t="n">
        <v>10411</v>
      </c>
    </row>
    <row r="11">
      <c r="A11" s="4" t="inlineStr">
        <is>
          <t>Accrued interest payable</t>
        </is>
      </c>
      <c r="V11" s="6" t="n">
        <v>60411</v>
      </c>
      <c r="W11" s="6" t="n">
        <v>10411</v>
      </c>
    </row>
    <row r="12">
      <c r="A12" s="4" t="inlineStr">
        <is>
          <t>Debt conversion price</t>
        </is>
      </c>
      <c r="AB12" s="9" t="n">
        <v>0.0154</v>
      </c>
    </row>
    <row r="13">
      <c r="A13" s="4" t="inlineStr">
        <is>
          <t>Debt conversion, description</t>
        </is>
      </c>
      <c r="V13" s="4" t="inlineStr">
        <is>
          <t>The Company has several notes that are convertible into the Company or the Company&amp;#8217;s subsidiaries shares at different prices: from $0.03 per share into the parent company&amp;#8217;s stock and up to $1.48 per share into a subsidiary&amp;#8217;s common stock</t>
        </is>
      </c>
    </row>
    <row r="14">
      <c r="A14" s="4" t="inlineStr">
        <is>
          <t>Interest rate, description</t>
        </is>
      </c>
      <c r="V14" s="4" t="inlineStr">
        <is>
          <t>These notes are past due their original maturity date and they continue to accrue interest at varying rates, from 8% to 10%.</t>
        </is>
      </c>
    </row>
    <row r="15">
      <c r="A15" s="4" t="inlineStr">
        <is>
          <t>Derecognized outstanding liabilities</t>
        </is>
      </c>
      <c r="V15" s="6" t="n">
        <v>2400000</v>
      </c>
    </row>
  </sheetData>
  <mergeCells count="5">
    <mergeCell ref="A1:A2"/>
    <mergeCell ref="B1:M1"/>
    <mergeCell ref="N1:Q1"/>
    <mergeCell ref="R1:U1"/>
    <mergeCell ref="V1:Z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TOCKHOLDERS' EQUITY (Details) - USD ($)</t>
        </is>
      </c>
      <c r="B1" s="2" t="inlineStr">
        <is>
          <t>Nov. 06, 2007</t>
        </is>
      </c>
      <c r="C1" s="2" t="inlineStr">
        <is>
          <t>Dec. 31, 2019</t>
        </is>
      </c>
      <c r="D1" s="2" t="inlineStr">
        <is>
          <t>Dec. 31, 2018</t>
        </is>
      </c>
      <c r="E1" s="2" t="inlineStr">
        <is>
          <t>Dec. 31, 2017</t>
        </is>
      </c>
      <c r="F1" s="2" t="inlineStr">
        <is>
          <t>Dec. 31, 2016</t>
        </is>
      </c>
    </row>
    <row r="2">
      <c r="A2" s="4" t="inlineStr">
        <is>
          <t>Stock Options Exercised</t>
        </is>
      </c>
      <c r="C2" s="5" t="n">
        <v>2500000</v>
      </c>
      <c r="D2" s="4" t="inlineStr">
        <is>
          <t xml:space="preserve"> </t>
        </is>
      </c>
      <c r="E2" s="4" t="inlineStr">
        <is>
          <t xml:space="preserve"> </t>
        </is>
      </c>
      <c r="F2" s="4" t="inlineStr">
        <is>
          <t xml:space="preserve"> </t>
        </is>
      </c>
    </row>
    <row r="3">
      <c r="A3" s="4" t="inlineStr">
        <is>
          <t>Two Investors | Series B Convertible Preferred Stock</t>
        </is>
      </c>
    </row>
    <row r="4">
      <c r="A4" s="4" t="inlineStr">
        <is>
          <t>Preferres stock shares sold</t>
        </is>
      </c>
      <c r="B4" s="5" t="n">
        <v>13000</v>
      </c>
    </row>
    <row r="5">
      <c r="A5" s="4" t="inlineStr">
        <is>
          <t>Proceeds from sale of stock</t>
        </is>
      </c>
      <c r="B5" s="6" t="n">
        <v>1300000</v>
      </c>
    </row>
    <row r="6">
      <c r="A6" s="4" t="inlineStr">
        <is>
          <t>Offering cost</t>
        </is>
      </c>
      <c r="B6" s="6" t="n">
        <v>9265</v>
      </c>
    </row>
    <row r="7">
      <c r="A7" s="4" t="inlineStr">
        <is>
          <t>Sale of stock price per share</t>
        </is>
      </c>
      <c r="B7" s="6" t="n">
        <v>100</v>
      </c>
    </row>
    <row r="8">
      <c r="A8" s="4" t="inlineStr">
        <is>
          <t>Conversion price per share</t>
        </is>
      </c>
      <c r="B8" s="8" t="n">
        <v>0.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24" customWidth="1" min="2" max="2"/>
    <col width="25" customWidth="1" min="3" max="3"/>
    <col width="23" customWidth="1" min="4" max="4"/>
    <col width="24" customWidth="1" min="5" max="5"/>
    <col width="25" customWidth="1" min="6" max="6"/>
  </cols>
  <sheetData>
    <row r="1">
      <c r="A1" s="1" t="inlineStr">
        <is>
          <t>STOCK OPTIONS AND WARRANTS (Details) - USD ($)</t>
        </is>
      </c>
      <c r="B1" s="2" t="inlineStr">
        <is>
          <t>12 Months Ended</t>
        </is>
      </c>
    </row>
    <row r="2">
      <c r="B2" s="2" t="inlineStr">
        <is>
          <t>Dec. 31, 2019</t>
        </is>
      </c>
      <c r="C2" s="2" t="inlineStr">
        <is>
          <t>Dec. 31, 2018</t>
        </is>
      </c>
      <c r="D2" s="2" t="inlineStr">
        <is>
          <t>Dec. 31, 2017</t>
        </is>
      </c>
      <c r="E2" s="2" t="inlineStr">
        <is>
          <t>Dec. 31, 2016</t>
        </is>
      </c>
      <c r="F2" s="2" t="inlineStr">
        <is>
          <t>Dec. 31, 2015</t>
        </is>
      </c>
    </row>
    <row r="3">
      <c r="A3" s="3" t="inlineStr">
        <is>
          <t>Text Block [Abstract]</t>
        </is>
      </c>
    </row>
    <row r="4">
      <c r="A4" s="4" t="inlineStr">
        <is>
          <t>Options, Outstanding, Beginning Balance</t>
        </is>
      </c>
      <c r="B4" s="5" t="n">
        <v>137427315</v>
      </c>
      <c r="C4" s="5" t="n">
        <v>52586692</v>
      </c>
      <c r="D4" s="5" t="n">
        <v>84782003</v>
      </c>
      <c r="E4" s="5" t="n">
        <v>93208997</v>
      </c>
    </row>
    <row r="5">
      <c r="A5" s="4" t="inlineStr">
        <is>
          <t>Options, Granted</t>
        </is>
      </c>
      <c r="B5" s="5" t="n">
        <v>66500000</v>
      </c>
      <c r="C5" s="5" t="n">
        <v>118750000</v>
      </c>
      <c r="D5" s="5" t="n">
        <v>3500000</v>
      </c>
      <c r="E5" s="5" t="n">
        <v>7300000</v>
      </c>
    </row>
    <row r="6">
      <c r="A6" s="4" t="inlineStr">
        <is>
          <t>Options, Exercised</t>
        </is>
      </c>
      <c r="B6" s="5" t="n">
        <v>-2500000</v>
      </c>
      <c r="C6" s="4" t="inlineStr">
        <is>
          <t xml:space="preserve"> </t>
        </is>
      </c>
      <c r="D6" s="4" t="inlineStr">
        <is>
          <t xml:space="preserve"> </t>
        </is>
      </c>
      <c r="E6" s="4" t="inlineStr">
        <is>
          <t xml:space="preserve"> </t>
        </is>
      </c>
    </row>
    <row r="7">
      <c r="A7" s="4" t="inlineStr">
        <is>
          <t>Options, Forfeited</t>
        </is>
      </c>
      <c r="B7" s="4" t="inlineStr">
        <is>
          <t xml:space="preserve"> </t>
        </is>
      </c>
      <c r="C7" s="5" t="n">
        <v>-24959377</v>
      </c>
      <c r="D7" s="5" t="n">
        <v>-7500000</v>
      </c>
      <c r="E7" s="5" t="n">
        <v>-4800000</v>
      </c>
    </row>
    <row r="8">
      <c r="A8" s="4" t="inlineStr">
        <is>
          <t>Options, Expired</t>
        </is>
      </c>
      <c r="B8" s="5" t="n">
        <v>-2400000</v>
      </c>
      <c r="C8" s="5" t="n">
        <v>-8950000</v>
      </c>
      <c r="D8" s="5" t="n">
        <v>-28195311</v>
      </c>
      <c r="E8" s="5" t="n">
        <v>-10926994</v>
      </c>
    </row>
    <row r="9">
      <c r="A9" s="4" t="inlineStr">
        <is>
          <t>Options, Outstanding, Ending Balance</t>
        </is>
      </c>
      <c r="B9" s="5" t="n">
        <v>199027315</v>
      </c>
      <c r="C9" s="5" t="n">
        <v>137427315</v>
      </c>
      <c r="D9" s="5" t="n">
        <v>52586692</v>
      </c>
      <c r="E9" s="5" t="n">
        <v>84782003</v>
      </c>
      <c r="F9" s="5" t="n">
        <v>93208997</v>
      </c>
    </row>
    <row r="10">
      <c r="A10" s="4" t="inlineStr">
        <is>
          <t>Options Exercisable</t>
        </is>
      </c>
      <c r="B10" s="5" t="n">
        <v>184964315</v>
      </c>
    </row>
    <row r="11">
      <c r="A11" s="4" t="inlineStr">
        <is>
          <t>Options, Outstanding, Weighted Average Exercise Price, Beginning Balance</t>
        </is>
      </c>
      <c r="B11" s="7" t="n">
        <v>0.014</v>
      </c>
      <c r="C11" s="7" t="n">
        <v>0.013</v>
      </c>
      <c r="D11" s="7" t="n">
        <v>0.015</v>
      </c>
      <c r="E11" s="7" t="n">
        <v>0.015</v>
      </c>
    </row>
    <row r="12">
      <c r="A12" s="4" t="inlineStr">
        <is>
          <t>Options, Granted, Weighted Average Exercise Price</t>
        </is>
      </c>
      <c r="B12" s="10" t="n">
        <v>0.019</v>
      </c>
      <c r="C12" s="10" t="n">
        <v>0.015</v>
      </c>
      <c r="D12" s="10" t="n">
        <v>0.004</v>
      </c>
      <c r="E12" s="10" t="n">
        <v>0.002</v>
      </c>
    </row>
    <row r="13">
      <c r="A13" s="4" t="inlineStr">
        <is>
          <t>Options, Exercise, Weighted Average Exercise Price</t>
        </is>
      </c>
      <c r="B13" s="10" t="n">
        <v>0.006</v>
      </c>
    </row>
    <row r="14">
      <c r="A14" s="4" t="inlineStr">
        <is>
          <t>Options, Forfeited, Weighted Average Exercise Price</t>
        </is>
      </c>
      <c r="C14" s="10" t="n">
        <v>0.015</v>
      </c>
      <c r="D14" s="10" t="n">
        <v>0.006</v>
      </c>
      <c r="E14" s="10" t="n">
        <v>0.024</v>
      </c>
    </row>
    <row r="15">
      <c r="A15" s="4" t="inlineStr">
        <is>
          <t>Options, Expired, Weighted Average Exercise Price</t>
        </is>
      </c>
      <c r="B15" s="11" t="n">
        <v>0.01</v>
      </c>
      <c r="C15" s="10" t="n">
        <v>0.022</v>
      </c>
      <c r="D15" s="10" t="n">
        <v>0.018</v>
      </c>
      <c r="E15" s="10" t="n">
        <v>0.008</v>
      </c>
    </row>
    <row r="16">
      <c r="A16" s="4" t="inlineStr">
        <is>
          <t>Options, Outstanding, Weighted Average Exercise Price, Ending Balance</t>
        </is>
      </c>
      <c r="B16" s="10" t="n">
        <v>0.016</v>
      </c>
      <c r="C16" s="7" t="n">
        <v>0.014</v>
      </c>
      <c r="D16" s="7" t="n">
        <v>0.013</v>
      </c>
      <c r="E16" s="7" t="n">
        <v>0.015</v>
      </c>
      <c r="F16" s="7" t="n">
        <v>0.015</v>
      </c>
    </row>
    <row r="17">
      <c r="A17" s="4" t="inlineStr">
        <is>
          <t>Options Exercisable, Exercise Price</t>
        </is>
      </c>
      <c r="B17" s="4" t="inlineStr">
        <is>
          <t>$ .16</t>
        </is>
      </c>
    </row>
    <row r="18">
      <c r="A18" s="4" t="inlineStr">
        <is>
          <t>Options, Outstanding, Weighted Average Remaining Contractual Term</t>
        </is>
      </c>
      <c r="B18" s="4" t="inlineStr">
        <is>
          <t>3 years 7 months 6 days</t>
        </is>
      </c>
      <c r="C18" s="4" t="inlineStr">
        <is>
          <t>4 years 4 months 24 days</t>
        </is>
      </c>
      <c r="D18" s="4" t="inlineStr">
        <is>
          <t>1 year 7 months 6 days</t>
        </is>
      </c>
      <c r="E18" s="4" t="inlineStr">
        <is>
          <t>1 year 8 months 12 days</t>
        </is>
      </c>
      <c r="F18" s="4" t="inlineStr">
        <is>
          <t>2 years 2 months 12 days</t>
        </is>
      </c>
    </row>
    <row r="19">
      <c r="A19" s="4" t="inlineStr">
        <is>
          <t>Options, Vested and Exercisable, Weighted Average Remaining Contractual Life</t>
        </is>
      </c>
      <c r="B19" s="4" t="inlineStr">
        <is>
          <t>3 years 7 months 6 days</t>
        </is>
      </c>
    </row>
    <row r="20">
      <c r="A20" s="4" t="inlineStr">
        <is>
          <t>Options, Outstanding, Intrinsic Value, Beginning Balance</t>
        </is>
      </c>
      <c r="B20" s="6" t="n">
        <v>28260</v>
      </c>
      <c r="C20" s="6" t="n">
        <v>600</v>
      </c>
      <c r="D20" s="4" t="inlineStr">
        <is>
          <t xml:space="preserve"> </t>
        </is>
      </c>
      <c r="E20" s="4" t="inlineStr">
        <is>
          <t xml:space="preserve"> </t>
        </is>
      </c>
    </row>
    <row r="21">
      <c r="A21" s="4" t="inlineStr">
        <is>
          <t>Options, Outstanding, Intrinsic Value, Ending Balance</t>
        </is>
      </c>
      <c r="B21" s="5" t="n">
        <v>14360463</v>
      </c>
      <c r="C21" s="6" t="n">
        <v>28260</v>
      </c>
      <c r="D21" s="6" t="n">
        <v>600</v>
      </c>
      <c r="E21" s="4" t="inlineStr">
        <is>
          <t xml:space="preserve"> </t>
        </is>
      </c>
      <c r="F21" s="4" t="inlineStr">
        <is>
          <t xml:space="preserve"> </t>
        </is>
      </c>
    </row>
    <row r="22">
      <c r="A22" s="4" t="inlineStr">
        <is>
          <t>Options Exercisable, Intrinsic Value</t>
        </is>
      </c>
      <c r="B22" s="6" t="n">
        <v>13468745</v>
      </c>
    </row>
  </sheetData>
  <mergeCells count="2">
    <mergeCell ref="A1:A2"/>
    <mergeCell ref="B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9" customWidth="1" min="1" max="1"/>
    <col width="80" customWidth="1" min="2" max="2"/>
    <col width="16" customWidth="1" min="3" max="3"/>
    <col width="14" customWidth="1" min="4" max="4"/>
    <col width="17" customWidth="1" min="5" max="5"/>
    <col width="17" customWidth="1" min="6" max="6"/>
  </cols>
  <sheetData>
    <row r="1">
      <c r="A1" s="1" t="inlineStr">
        <is>
          <t>STOCK OPTIONS AND WARRANTS (Details 2) - USD ($)</t>
        </is>
      </c>
      <c r="C1" s="2" t="inlineStr">
        <is>
          <t>12 Months Ended</t>
        </is>
      </c>
    </row>
    <row r="2">
      <c r="C2" s="2" t="inlineStr">
        <is>
          <t>Dec. 31, 2019</t>
        </is>
      </c>
      <c r="D2" s="2" t="inlineStr">
        <is>
          <t>Dec. 31, 2018</t>
        </is>
      </c>
      <c r="E2" s="2" t="inlineStr">
        <is>
          <t>Dec. 31, 2017</t>
        </is>
      </c>
      <c r="F2" s="2" t="inlineStr">
        <is>
          <t>Dec. 31, 2016</t>
        </is>
      </c>
    </row>
    <row r="3">
      <c r="A3" s="4" t="inlineStr">
        <is>
          <t>Expected Term (in Years)</t>
        </is>
      </c>
      <c r="F3" s="4" t="inlineStr">
        <is>
          <t>3 years 9 months</t>
        </is>
      </c>
    </row>
    <row r="4">
      <c r="A4" s="4" t="inlineStr">
        <is>
          <t>Volatility</t>
        </is>
      </c>
      <c r="C4" s="4" t="inlineStr">
        <is>
          <t>123.00%</t>
        </is>
      </c>
      <c r="D4" s="4" t="inlineStr">
        <is>
          <t>123.00%</t>
        </is>
      </c>
    </row>
    <row r="5">
      <c r="A5" s="4" t="inlineStr">
        <is>
          <t>Risk free Rate</t>
        </is>
      </c>
      <c r="C5" s="4" t="inlineStr">
        <is>
          <t>2.80%</t>
        </is>
      </c>
      <c r="D5" s="4" t="inlineStr">
        <is>
          <t>2.80%</t>
        </is>
      </c>
    </row>
    <row r="6">
      <c r="A6" s="4" t="inlineStr">
        <is>
          <t>Dividend Yield</t>
        </is>
      </c>
      <c r="C6" s="4" t="inlineStr">
        <is>
          <t>0.00%</t>
        </is>
      </c>
      <c r="D6" s="4" t="inlineStr">
        <is>
          <t>0.00%</t>
        </is>
      </c>
      <c r="E6" s="4" t="inlineStr">
        <is>
          <t>0.00%</t>
        </is>
      </c>
      <c r="F6" s="4" t="inlineStr">
        <is>
          <t>0.00%</t>
        </is>
      </c>
    </row>
    <row r="7">
      <c r="A7" s="4" t="inlineStr">
        <is>
          <t>Suboptimal Exercise Factor</t>
        </is>
      </c>
      <c r="B7" s="4" t="inlineStr">
        <is>
          <t>[1]</t>
        </is>
      </c>
      <c r="C7" s="4" t="inlineStr">
        <is>
          <t>1.30%</t>
        </is>
      </c>
      <c r="D7" s="4" t="inlineStr">
        <is>
          <t>1.30%</t>
        </is>
      </c>
      <c r="E7" s="4" t="inlineStr">
        <is>
          <t>0.00%</t>
        </is>
      </c>
      <c r="F7" s="4" t="inlineStr">
        <is>
          <t>0.00%</t>
        </is>
      </c>
    </row>
    <row r="8">
      <c r="A8" s="4" t="inlineStr">
        <is>
          <t>Exit Rate Pre-Vesting</t>
        </is>
      </c>
      <c r="B8" s="4" t="inlineStr">
        <is>
          <t>[2]</t>
        </is>
      </c>
      <c r="C8" s="4" t="inlineStr">
        <is>
          <t>0.00%</t>
        </is>
      </c>
      <c r="D8" s="4" t="inlineStr">
        <is>
          <t>0.00%</t>
        </is>
      </c>
      <c r="E8" s="4" t="inlineStr">
        <is>
          <t>0.00%</t>
        </is>
      </c>
      <c r="F8" s="4" t="inlineStr">
        <is>
          <t>0.00%</t>
        </is>
      </c>
    </row>
    <row r="9">
      <c r="A9" s="4" t="inlineStr">
        <is>
          <t>Exit Rate Post Vesting</t>
        </is>
      </c>
      <c r="B9" s="4" t="inlineStr">
        <is>
          <t>[3]</t>
        </is>
      </c>
      <c r="C9" s="4" t="inlineStr">
        <is>
          <t>0.00%</t>
        </is>
      </c>
      <c r="D9" s="4" t="inlineStr">
        <is>
          <t>0.00%</t>
        </is>
      </c>
      <c r="E9" s="4" t="inlineStr">
        <is>
          <t>0.00%</t>
        </is>
      </c>
      <c r="F9" s="4" t="inlineStr">
        <is>
          <t>0.00%</t>
        </is>
      </c>
    </row>
    <row r="10">
      <c r="A10" s="4" t="inlineStr">
        <is>
          <t>Aggregate Grant Date Fair value</t>
        </is>
      </c>
      <c r="C10" s="6" t="n">
        <v>326644</v>
      </c>
      <c r="D10" s="6" t="n">
        <v>396074</v>
      </c>
      <c r="E10" s="6" t="n">
        <v>12737</v>
      </c>
      <c r="F10" s="6" t="n">
        <v>19038</v>
      </c>
    </row>
    <row r="11">
      <c r="A11" s="4" t="inlineStr">
        <is>
          <t>Minimum</t>
        </is>
      </c>
    </row>
    <row r="12">
      <c r="A12" s="4" t="inlineStr">
        <is>
          <t>Expected Term (in Years)</t>
        </is>
      </c>
      <c r="C12" s="4" t="inlineStr">
        <is>
          <t>2 years</t>
        </is>
      </c>
      <c r="D12" s="4" t="inlineStr">
        <is>
          <t>2 years</t>
        </is>
      </c>
      <c r="E12" s="4" t="inlineStr">
        <is>
          <t>3 years</t>
        </is>
      </c>
    </row>
    <row r="13">
      <c r="A13" s="4" t="inlineStr">
        <is>
          <t>Volatility</t>
        </is>
      </c>
      <c r="E13" s="4" t="inlineStr">
        <is>
          <t>175.00%</t>
        </is>
      </c>
      <c r="F13" s="4" t="inlineStr">
        <is>
          <t>142.00%</t>
        </is>
      </c>
    </row>
    <row r="14">
      <c r="A14" s="4" t="inlineStr">
        <is>
          <t>Risk free Rate</t>
        </is>
      </c>
      <c r="E14" s="4" t="inlineStr">
        <is>
          <t>1.90%</t>
        </is>
      </c>
      <c r="F14" s="4" t="inlineStr">
        <is>
          <t>1.40%</t>
        </is>
      </c>
    </row>
    <row r="15">
      <c r="A15" s="4" t="inlineStr">
        <is>
          <t>Maximum</t>
        </is>
      </c>
    </row>
    <row r="16">
      <c r="A16" s="4" t="inlineStr">
        <is>
          <t>Expected Term (in Years)</t>
        </is>
      </c>
      <c r="C16" s="4" t="inlineStr">
        <is>
          <t>5 years</t>
        </is>
      </c>
      <c r="D16" s="4" t="inlineStr">
        <is>
          <t>5 years</t>
        </is>
      </c>
      <c r="E16" s="4" t="inlineStr">
        <is>
          <t>3 years 9 months</t>
        </is>
      </c>
    </row>
    <row r="17">
      <c r="A17" s="4" t="inlineStr">
        <is>
          <t>Volatility</t>
        </is>
      </c>
      <c r="E17" s="4" t="inlineStr">
        <is>
          <t>189.00%</t>
        </is>
      </c>
      <c r="F17" s="4" t="inlineStr">
        <is>
          <t>156.00%</t>
        </is>
      </c>
    </row>
    <row r="18">
      <c r="A18" s="4" t="inlineStr">
        <is>
          <t>Risk free Rate</t>
        </is>
      </c>
      <c r="E18" s="4" t="inlineStr">
        <is>
          <t>2.00%</t>
        </is>
      </c>
      <c r="F18" s="4" t="inlineStr">
        <is>
          <t>2.00%</t>
        </is>
      </c>
    </row>
    <row r="19"/>
    <row r="20">
      <c r="A20" s="4" t="inlineStr">
        <is>
          <t>[1]</t>
        </is>
      </c>
      <c r="B20" s="4" t="inlineStr">
        <is>
          <t>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0. Used for lattice model purposes only.</t>
        </is>
      </c>
    </row>
    <row r="21">
      <c r="A21" s="4" t="inlineStr">
        <is>
          <t>[2]</t>
        </is>
      </c>
      <c r="B21" s="4" t="inlineStr">
        <is>
          <t>Assumed forfeiture rate for market condition option awards prior to vesting. Used for lattice model purposes only.</t>
        </is>
      </c>
    </row>
    <row r="22">
      <c r="A22" s="4" t="inlineStr">
        <is>
          <t>[3]</t>
        </is>
      </c>
      <c r="B22" s="4" t="inlineStr">
        <is>
          <t>Assumed expiration or forfeiture rate for market condition option awards after vesting. Used for lattice model purposes only.</t>
        </is>
      </c>
    </row>
  </sheetData>
  <mergeCells count="6">
    <mergeCell ref="A1:B2"/>
    <mergeCell ref="C1:F1"/>
    <mergeCell ref="A19:E19"/>
    <mergeCell ref="B20:E20"/>
    <mergeCell ref="B21:E21"/>
    <mergeCell ref="B22:E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5" customWidth="1" min="16" max="16"/>
    <col width="25" customWidth="1" min="17" max="17"/>
    <col width="14" customWidth="1" min="18" max="18"/>
    <col width="14" customWidth="1" min="19" max="19"/>
    <col width="14" customWidth="1" min="20" max="20"/>
  </cols>
  <sheetData>
    <row r="1">
      <c r="A1" s="1" t="inlineStr">
        <is>
          <t>STOCK OPTIONS AND WARRANTS (Details Narrative) - USD ($)</t>
        </is>
      </c>
      <c r="B1" s="2" t="inlineStr">
        <is>
          <t>May 07, 2020</t>
        </is>
      </c>
      <c r="C1" s="2" t="inlineStr">
        <is>
          <t>Jul. 02, 2019</t>
        </is>
      </c>
      <c r="D1" s="2" t="inlineStr">
        <is>
          <t>Jan. 15, 2019</t>
        </is>
      </c>
      <c r="E1" s="2" t="inlineStr">
        <is>
          <t>Dec. 14, 2018</t>
        </is>
      </c>
      <c r="F1" s="2" t="inlineStr">
        <is>
          <t>Jul. 02, 2018</t>
        </is>
      </c>
      <c r="G1" s="2" t="inlineStr">
        <is>
          <t>Nov. 02, 2017</t>
        </is>
      </c>
      <c r="H1" s="2" t="inlineStr">
        <is>
          <t>Jul. 02, 2017</t>
        </is>
      </c>
      <c r="I1" s="2" t="inlineStr">
        <is>
          <t>Dec. 14, 2016</t>
        </is>
      </c>
      <c r="J1" s="2" t="inlineStr">
        <is>
          <t>Jul. 02, 2016</t>
        </is>
      </c>
      <c r="K1" s="2" t="inlineStr">
        <is>
          <t>Jun. 21, 2019</t>
        </is>
      </c>
      <c r="L1" s="2" t="inlineStr">
        <is>
          <t>Oct. 16, 2018</t>
        </is>
      </c>
      <c r="M1" s="2" t="inlineStr">
        <is>
          <t>Sep. 17, 2018</t>
        </is>
      </c>
      <c r="N1" s="2" t="inlineStr">
        <is>
          <t>Jan. 29, 2018</t>
        </is>
      </c>
      <c r="O1" s="2" t="inlineStr">
        <is>
          <t>May 26, 2016</t>
        </is>
      </c>
      <c r="P1" s="2" t="inlineStr">
        <is>
          <t>Dec. 31, 2020</t>
        </is>
      </c>
      <c r="Q1" s="2" t="inlineStr">
        <is>
          <t>Dec. 31, 2019</t>
        </is>
      </c>
      <c r="R1" s="2" t="inlineStr">
        <is>
          <t>Dec. 31, 2018</t>
        </is>
      </c>
      <c r="S1" s="2" t="inlineStr">
        <is>
          <t>Dec. 31, 2017</t>
        </is>
      </c>
      <c r="T1" s="2" t="inlineStr">
        <is>
          <t>Dec. 31, 2016</t>
        </is>
      </c>
    </row>
    <row r="2">
      <c r="A2" s="4" t="inlineStr">
        <is>
          <t>Options, Granted</t>
        </is>
      </c>
      <c r="Q2" s="5" t="n">
        <v>66500000</v>
      </c>
      <c r="R2" s="5" t="n">
        <v>118750000</v>
      </c>
      <c r="S2" s="5" t="n">
        <v>3500000</v>
      </c>
      <c r="T2" s="5" t="n">
        <v>7300000</v>
      </c>
    </row>
    <row r="3">
      <c r="A3" s="4" t="inlineStr">
        <is>
          <t>Share-based Compensation</t>
        </is>
      </c>
      <c r="Q3" s="6" t="n">
        <v>577645</v>
      </c>
      <c r="R3" s="6" t="n">
        <v>69289</v>
      </c>
      <c r="S3" s="6" t="n">
        <v>35560</v>
      </c>
      <c r="T3" s="6" t="n">
        <v>31311</v>
      </c>
    </row>
    <row r="4">
      <c r="A4" s="4" t="inlineStr">
        <is>
          <t>Compensation Cost Not yet Recognized, Stock Based Payments</t>
        </is>
      </c>
      <c r="Q4" s="6" t="n">
        <v>106000</v>
      </c>
    </row>
    <row r="5">
      <c r="A5" s="4" t="inlineStr">
        <is>
          <t>Compensation Cost Not yet Recognized, Period for Recognition</t>
        </is>
      </c>
      <c r="Q5" s="4" t="inlineStr">
        <is>
          <t>2 years 2 months 30 days</t>
        </is>
      </c>
    </row>
    <row r="6">
      <c r="A6" s="4" t="inlineStr">
        <is>
          <t>Warrants, granted</t>
        </is>
      </c>
      <c r="T6" s="5" t="n">
        <v>3083332</v>
      </c>
    </row>
    <row r="7">
      <c r="A7" s="4" t="inlineStr">
        <is>
          <t>Subsequent Event [Member]</t>
        </is>
      </c>
    </row>
    <row r="8">
      <c r="A8" s="4" t="inlineStr">
        <is>
          <t>Non-transferable warrant issued</t>
        </is>
      </c>
      <c r="P8" s="5" t="n">
        <v>20000000</v>
      </c>
    </row>
    <row r="9">
      <c r="A9" s="4" t="inlineStr">
        <is>
          <t>Warrant expiration date</t>
        </is>
      </c>
      <c r="P9" s="4" t="inlineStr">
        <is>
          <t>Jun. 1,
		2021</t>
        </is>
      </c>
    </row>
    <row r="10">
      <c r="A10" s="4" t="inlineStr">
        <is>
          <t>Executive Vice President</t>
        </is>
      </c>
    </row>
    <row r="11">
      <c r="A11" s="4" t="inlineStr">
        <is>
          <t>Non-qualified options, Granted</t>
        </is>
      </c>
      <c r="D11" s="5" t="n">
        <v>50000000</v>
      </c>
    </row>
    <row r="12">
      <c r="A12" s="4" t="inlineStr">
        <is>
          <t>Options expire term</t>
        </is>
      </c>
      <c r="D12" s="4" t="inlineStr">
        <is>
          <t>5 years</t>
        </is>
      </c>
    </row>
    <row r="13">
      <c r="A13" s="4" t="inlineStr">
        <is>
          <t>Executive Vice President | Subsequent Event [Member]</t>
        </is>
      </c>
    </row>
    <row r="14">
      <c r="A14" s="4" t="inlineStr">
        <is>
          <t>Non-qualified options, Granted</t>
        </is>
      </c>
      <c r="B14" s="5" t="n">
        <v>110000000</v>
      </c>
    </row>
    <row r="15">
      <c r="A15" s="4" t="inlineStr">
        <is>
          <t>Options expire term</t>
        </is>
      </c>
      <c r="B15" s="4" t="inlineStr">
        <is>
          <t>5 years</t>
        </is>
      </c>
    </row>
    <row r="16">
      <c r="A16" s="4" t="inlineStr">
        <is>
          <t>2010 Equity Incentive Plan | Chairman</t>
        </is>
      </c>
    </row>
    <row r="17">
      <c r="A17" s="4" t="inlineStr">
        <is>
          <t>Options, Granted</t>
        </is>
      </c>
      <c r="H17" s="5" t="n">
        <v>500000</v>
      </c>
    </row>
    <row r="18">
      <c r="A18" s="4" t="inlineStr">
        <is>
          <t>Non-qualified options, Granted</t>
        </is>
      </c>
      <c r="C18" s="5" t="n">
        <v>500000</v>
      </c>
      <c r="F18" s="5" t="n">
        <v>500000</v>
      </c>
      <c r="J18" s="5" t="n">
        <v>500000</v>
      </c>
    </row>
    <row r="19">
      <c r="A19" s="4" t="inlineStr">
        <is>
          <t>Options expire term</t>
        </is>
      </c>
      <c r="C19" s="4" t="inlineStr">
        <is>
          <t>5 years</t>
        </is>
      </c>
      <c r="F19" s="4" t="inlineStr">
        <is>
          <t>5 years</t>
        </is>
      </c>
      <c r="H19" s="4" t="inlineStr">
        <is>
          <t>5 years</t>
        </is>
      </c>
      <c r="J19" s="4" t="inlineStr">
        <is>
          <t>5 years</t>
        </is>
      </c>
    </row>
    <row r="20">
      <c r="A20" s="4" t="inlineStr">
        <is>
          <t>Exercise price</t>
        </is>
      </c>
      <c r="C20" s="7" t="n">
        <v>0.065</v>
      </c>
      <c r="F20" s="9" t="n">
        <v>0.0056</v>
      </c>
      <c r="H20" s="7" t="n">
        <v>0.015</v>
      </c>
      <c r="J20" s="7" t="n">
        <v>0.003</v>
      </c>
    </row>
    <row r="21">
      <c r="A21" s="4" t="inlineStr">
        <is>
          <t>2010 Equity Incentive Plan | Employees and Consultants</t>
        </is>
      </c>
    </row>
    <row r="22">
      <c r="A22" s="4" t="inlineStr">
        <is>
          <t>Options, Granted</t>
        </is>
      </c>
      <c r="G22" s="5" t="n">
        <v>2500000</v>
      </c>
      <c r="I22" s="5" t="n">
        <v>3000000</v>
      </c>
      <c r="O22" s="5" t="n">
        <v>2300000</v>
      </c>
    </row>
    <row r="23">
      <c r="A23" s="4" t="inlineStr">
        <is>
          <t>Non-qualified options, Granted</t>
        </is>
      </c>
      <c r="G23" s="5" t="n">
        <v>500000</v>
      </c>
      <c r="I23" s="5" t="n">
        <v>500000</v>
      </c>
      <c r="O23" s="5" t="n">
        <v>1000000</v>
      </c>
    </row>
    <row r="24">
      <c r="A24" s="4" t="inlineStr">
        <is>
          <t>Options expire term</t>
        </is>
      </c>
      <c r="G24" s="4" t="inlineStr">
        <is>
          <t>5 years</t>
        </is>
      </c>
      <c r="I24" s="4" t="inlineStr">
        <is>
          <t>5 years</t>
        </is>
      </c>
      <c r="O24" s="4" t="inlineStr">
        <is>
          <t>5 years</t>
        </is>
      </c>
    </row>
    <row r="25">
      <c r="A25" s="4" t="inlineStr">
        <is>
          <t>Exercise price</t>
        </is>
      </c>
      <c r="G25" s="9" t="n">
        <v>0.0022</v>
      </c>
      <c r="I25" s="9" t="n">
        <v>0.0017</v>
      </c>
      <c r="O25" s="7" t="n">
        <v>0.003</v>
      </c>
    </row>
    <row r="26">
      <c r="A26" s="4" t="inlineStr">
        <is>
          <t>2010 Equity Incentive Plan | Executive Vice President</t>
        </is>
      </c>
    </row>
    <row r="27">
      <c r="A27" s="4" t="inlineStr">
        <is>
          <t>Non-qualified options, Granted</t>
        </is>
      </c>
      <c r="D27" s="5" t="n">
        <v>50000000</v>
      </c>
      <c r="M27" s="5" t="n">
        <v>5000000</v>
      </c>
    </row>
    <row r="28">
      <c r="A28" s="4" t="inlineStr">
        <is>
          <t>Options expire term</t>
        </is>
      </c>
      <c r="D28" s="4" t="inlineStr">
        <is>
          <t>5 years</t>
        </is>
      </c>
      <c r="M28" s="4" t="inlineStr">
        <is>
          <t>5 years</t>
        </is>
      </c>
    </row>
    <row r="29">
      <c r="A29" s="4" t="inlineStr">
        <is>
          <t>Exercise price</t>
        </is>
      </c>
      <c r="D29" s="8" t="n">
        <v>0.02</v>
      </c>
      <c r="M29" s="7" t="n">
        <v>0.035</v>
      </c>
    </row>
    <row r="30">
      <c r="A30" s="4" t="inlineStr">
        <is>
          <t>2010 Equity Incentive Plan | Consultant</t>
        </is>
      </c>
    </row>
    <row r="31">
      <c r="A31" s="4" t="inlineStr">
        <is>
          <t>Non-qualified options, Granted</t>
        </is>
      </c>
      <c r="E31" s="5" t="n">
        <v>2500000</v>
      </c>
    </row>
    <row r="32">
      <c r="A32" s="4" t="inlineStr">
        <is>
          <t>Options expire term</t>
        </is>
      </c>
      <c r="E32" s="4" t="inlineStr">
        <is>
          <t>5 years</t>
        </is>
      </c>
    </row>
    <row r="33">
      <c r="A33" s="4" t="inlineStr">
        <is>
          <t>Exercise price</t>
        </is>
      </c>
      <c r="E33" s="7" t="n">
        <v>0.007</v>
      </c>
    </row>
    <row r="34">
      <c r="A34" s="4" t="inlineStr">
        <is>
          <t>2010 Equity Incentive Plan | Chief Executive Officer</t>
        </is>
      </c>
    </row>
    <row r="35">
      <c r="A35" s="4" t="inlineStr">
        <is>
          <t>Non-qualified options, Granted</t>
        </is>
      </c>
      <c r="L35" s="5" t="n">
        <v>110000000</v>
      </c>
    </row>
    <row r="36">
      <c r="A36" s="4" t="inlineStr">
        <is>
          <t>Options expire term</t>
        </is>
      </c>
      <c r="L36" s="4" t="inlineStr">
        <is>
          <t>5 years</t>
        </is>
      </c>
    </row>
    <row r="37">
      <c r="A37" s="4" t="inlineStr">
        <is>
          <t>Exercise price</t>
        </is>
      </c>
      <c r="L37" s="9" t="n">
        <v>0.0154</v>
      </c>
    </row>
    <row r="38">
      <c r="A38" s="4" t="inlineStr">
        <is>
          <t>2010 Equity Incentive Plan | Board1Member</t>
        </is>
      </c>
    </row>
    <row r="39">
      <c r="A39" s="4" t="inlineStr">
        <is>
          <t>Non-qualified options, Granted</t>
        </is>
      </c>
      <c r="K39" s="5" t="n">
        <v>500000</v>
      </c>
    </row>
    <row r="40">
      <c r="A40" s="4" t="inlineStr">
        <is>
          <t>Options expire term</t>
        </is>
      </c>
      <c r="K40" s="4" t="inlineStr">
        <is>
          <t>5 years</t>
        </is>
      </c>
    </row>
    <row r="41">
      <c r="A41" s="4" t="inlineStr">
        <is>
          <t>Exercise price</t>
        </is>
      </c>
      <c r="K41" s="8" t="n">
        <v>0.08</v>
      </c>
    </row>
    <row r="42">
      <c r="A42" s="4" t="inlineStr">
        <is>
          <t>2010 Equity Incentive Plan | Board member</t>
        </is>
      </c>
    </row>
    <row r="43">
      <c r="A43" s="4" t="inlineStr">
        <is>
          <t>Non-qualified options, Granted</t>
        </is>
      </c>
      <c r="K43" s="5" t="n">
        <v>500000</v>
      </c>
    </row>
    <row r="44">
      <c r="A44" s="4" t="inlineStr">
        <is>
          <t>Options expire term</t>
        </is>
      </c>
      <c r="K44" s="4" t="inlineStr">
        <is>
          <t>5 years</t>
        </is>
      </c>
    </row>
    <row r="45">
      <c r="A45" s="4" t="inlineStr">
        <is>
          <t>Exercise price</t>
        </is>
      </c>
      <c r="K45" s="8" t="n">
        <v>0.08</v>
      </c>
    </row>
    <row r="46">
      <c r="A46" s="4" t="inlineStr">
        <is>
          <t>2010 Equity Incentive Plan | Attorneys</t>
        </is>
      </c>
    </row>
    <row r="47">
      <c r="A47" s="4" t="inlineStr">
        <is>
          <t>Non-qualified options, Granted</t>
        </is>
      </c>
      <c r="N47" s="5" t="n">
        <v>750000</v>
      </c>
    </row>
    <row r="48">
      <c r="A48" s="4" t="inlineStr">
        <is>
          <t>Options expire term</t>
        </is>
      </c>
      <c r="N48" s="4" t="inlineStr">
        <is>
          <t>5 years</t>
        </is>
      </c>
    </row>
    <row r="49">
      <c r="A49" s="4" t="inlineStr">
        <is>
          <t>Exercise price</t>
        </is>
      </c>
      <c r="N49" s="9" t="n">
        <v>0.0056</v>
      </c>
    </row>
    <row r="50">
      <c r="A50" s="4" t="inlineStr">
        <is>
          <t>2010 Equity Incentive Plan | Related party</t>
        </is>
      </c>
    </row>
    <row r="51">
      <c r="A51" s="4" t="inlineStr">
        <is>
          <t>Options, Granted</t>
        </is>
      </c>
      <c r="Q51" s="5" t="n">
        <v>110000000</v>
      </c>
      <c r="R51" s="5" t="n">
        <v>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Z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 width="14" customWidth="1" min="26" max="26"/>
  </cols>
  <sheetData>
    <row r="1">
      <c r="A1" s="1" t="inlineStr">
        <is>
          <t>CONSOLIDATED STATEMENTS OF OPERATIONS - USD ($)</t>
        </is>
      </c>
      <c r="B1" s="2" t="inlineStr">
        <is>
          <t>3 Months Ended</t>
        </is>
      </c>
      <c r="N1" s="2" t="inlineStr">
        <is>
          <t>6 Months Ended</t>
        </is>
      </c>
      <c r="R1" s="2" t="inlineStr">
        <is>
          <t>9 Months Ended</t>
        </is>
      </c>
      <c r="V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Sep. 30, 2017</t>
        </is>
      </c>
      <c r="I2" s="2" t="inlineStr">
        <is>
          <t>Jun. 30, 2017</t>
        </is>
      </c>
      <c r="J2" s="2" t="inlineStr">
        <is>
          <t>Mar. 31, 2017</t>
        </is>
      </c>
      <c r="K2" s="2" t="inlineStr">
        <is>
          <t>Sep. 30, 2016</t>
        </is>
      </c>
      <c r="L2" s="2" t="inlineStr">
        <is>
          <t>Jun. 30, 2016</t>
        </is>
      </c>
      <c r="M2" s="2" t="inlineStr">
        <is>
          <t>Mar. 31, 2016</t>
        </is>
      </c>
      <c r="N2" s="2" t="inlineStr">
        <is>
          <t>Jun. 30, 2019</t>
        </is>
      </c>
      <c r="O2" s="2" t="inlineStr">
        <is>
          <t>Jun. 30, 2018</t>
        </is>
      </c>
      <c r="P2" s="2" t="inlineStr">
        <is>
          <t>Jun. 30, 2017</t>
        </is>
      </c>
      <c r="Q2" s="2" t="inlineStr">
        <is>
          <t>Jun. 30, 2016</t>
        </is>
      </c>
      <c r="R2" s="2" t="inlineStr">
        <is>
          <t>Sep. 30, 2019</t>
        </is>
      </c>
      <c r="S2" s="2" t="inlineStr">
        <is>
          <t>Sep. 30, 2018</t>
        </is>
      </c>
      <c r="T2" s="2" t="inlineStr">
        <is>
          <t>Sep. 30, 2017</t>
        </is>
      </c>
      <c r="U2" s="2" t="inlineStr">
        <is>
          <t>Sep. 30, 2016</t>
        </is>
      </c>
      <c r="V2" s="2" t="inlineStr">
        <is>
          <t>Dec. 31, 2019</t>
        </is>
      </c>
      <c r="W2" s="2" t="inlineStr">
        <is>
          <t>Dec. 31, 2018</t>
        </is>
      </c>
      <c r="X2" s="2" t="inlineStr">
        <is>
          <t>Dec. 31, 2017</t>
        </is>
      </c>
      <c r="Y2" s="2" t="inlineStr">
        <is>
          <t>Dec. 31, 2016</t>
        </is>
      </c>
      <c r="Z2" s="2" t="inlineStr">
        <is>
          <t>Dec. 31, 2015</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9288</v>
      </c>
      <c r="I4" s="6" t="n">
        <v>109539</v>
      </c>
      <c r="J4" s="6" t="n">
        <v>50334</v>
      </c>
      <c r="K4" s="6" t="n">
        <v>117087</v>
      </c>
      <c r="L4" s="6" t="n">
        <v>79583</v>
      </c>
      <c r="M4" s="6" t="n">
        <v>121647</v>
      </c>
      <c r="N4" s="4" t="inlineStr">
        <is>
          <t xml:space="preserve"> </t>
        </is>
      </c>
      <c r="O4" s="4" t="inlineStr">
        <is>
          <t xml:space="preserve"> </t>
        </is>
      </c>
      <c r="P4" s="6" t="n">
        <v>159873</v>
      </c>
      <c r="Q4" s="6" t="n">
        <v>201230</v>
      </c>
      <c r="R4" s="4" t="inlineStr">
        <is>
          <t xml:space="preserve"> </t>
        </is>
      </c>
      <c r="S4" s="4" t="inlineStr">
        <is>
          <t xml:space="preserve"> </t>
        </is>
      </c>
      <c r="T4" s="6" t="n">
        <v>339161</v>
      </c>
      <c r="U4" s="6" t="n">
        <v>318317</v>
      </c>
      <c r="V4" s="4" t="inlineStr">
        <is>
          <t xml:space="preserve"> </t>
        </is>
      </c>
      <c r="W4" s="4" t="inlineStr">
        <is>
          <t xml:space="preserve"> </t>
        </is>
      </c>
      <c r="X4" s="6" t="n">
        <v>369702</v>
      </c>
      <c r="Y4" s="6" t="n">
        <v>656500</v>
      </c>
      <c r="Z4" s="6" t="n">
        <v>537807</v>
      </c>
    </row>
    <row r="5">
      <c r="A5" s="3" t="inlineStr">
        <is>
          <t>Operating Expenses</t>
        </is>
      </c>
    </row>
    <row r="6">
      <c r="A6" s="4" t="inlineStr">
        <is>
          <t>General and administrative</t>
        </is>
      </c>
      <c r="B6" s="5" t="n">
        <v>126509</v>
      </c>
      <c r="C6" s="5" t="n">
        <v>937765</v>
      </c>
      <c r="D6" s="5" t="n">
        <v>1027577</v>
      </c>
      <c r="E6" s="5" t="n">
        <v>127591</v>
      </c>
      <c r="F6" s="5" t="n">
        <v>135178</v>
      </c>
      <c r="G6" s="5" t="n">
        <v>126664</v>
      </c>
      <c r="H6" s="5" t="n">
        <v>289158</v>
      </c>
      <c r="I6" s="5" t="n">
        <v>179566</v>
      </c>
      <c r="J6" s="5" t="n">
        <v>216869</v>
      </c>
      <c r="K6" s="5" t="n">
        <v>150299</v>
      </c>
      <c r="L6" s="5" t="n">
        <v>401838</v>
      </c>
      <c r="M6" s="5" t="n">
        <v>454060</v>
      </c>
      <c r="N6" s="5" t="n">
        <v>1065342</v>
      </c>
      <c r="O6" s="5" t="n">
        <v>261842</v>
      </c>
      <c r="P6" s="5" t="n">
        <v>396434</v>
      </c>
      <c r="Q6" s="5" t="n">
        <v>855898</v>
      </c>
      <c r="R6" s="5" t="n">
        <v>2091851</v>
      </c>
      <c r="S6" s="5" t="n">
        <v>389433</v>
      </c>
      <c r="T6" s="5" t="n">
        <v>685592</v>
      </c>
      <c r="U6" s="5" t="n">
        <v>1006197</v>
      </c>
      <c r="V6" s="5" t="n">
        <v>3061580</v>
      </c>
      <c r="W6" s="5" t="n">
        <v>1282037</v>
      </c>
      <c r="X6" s="5" t="n">
        <v>1012614</v>
      </c>
      <c r="Y6" s="5" t="n">
        <v>1587966</v>
      </c>
      <c r="Z6" s="5" t="n">
        <v>1707496</v>
      </c>
    </row>
    <row r="7">
      <c r="A7" s="4" t="inlineStr">
        <is>
          <t>Amortization of intangible assets</t>
        </is>
      </c>
      <c r="B7" s="5" t="n">
        <v>61307</v>
      </c>
      <c r="C7" s="5" t="n">
        <v>61306</v>
      </c>
      <c r="D7" s="5" t="n">
        <v>61307</v>
      </c>
      <c r="E7" s="5" t="n">
        <v>61307</v>
      </c>
      <c r="F7" s="5" t="n">
        <v>61306</v>
      </c>
      <c r="G7" s="5" t="n">
        <v>61307</v>
      </c>
      <c r="H7" s="5" t="n">
        <v>61307</v>
      </c>
      <c r="I7" s="5" t="n">
        <v>61306</v>
      </c>
      <c r="J7" s="5" t="n">
        <v>61307</v>
      </c>
      <c r="N7" s="5" t="n">
        <v>122613</v>
      </c>
      <c r="O7" s="5" t="n">
        <v>122613</v>
      </c>
      <c r="P7" s="5" t="n">
        <v>122613</v>
      </c>
      <c r="R7" s="5" t="n">
        <v>183920</v>
      </c>
      <c r="S7" s="5" t="n">
        <v>183920</v>
      </c>
      <c r="T7" s="5" t="n">
        <v>183920</v>
      </c>
      <c r="V7" s="5" t="n">
        <v>245226</v>
      </c>
      <c r="W7" s="5" t="n">
        <v>245226</v>
      </c>
      <c r="X7" s="5" t="n">
        <v>245226</v>
      </c>
      <c r="Y7" s="4" t="inlineStr">
        <is>
          <t xml:space="preserve"> </t>
        </is>
      </c>
      <c r="Z7" s="4" t="inlineStr">
        <is>
          <t xml:space="preserve"> </t>
        </is>
      </c>
    </row>
    <row r="8">
      <c r="A8" s="4" t="inlineStr">
        <is>
          <t>Prelliminary stage acquisition costs</t>
        </is>
      </c>
      <c r="B8" s="5" t="n">
        <v>106381</v>
      </c>
      <c r="C8" s="5" t="n">
        <v>82693</v>
      </c>
      <c r="D8" s="5" t="n">
        <v>93424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N8" s="5" t="n">
        <v>1016936</v>
      </c>
      <c r="O8" s="4" t="inlineStr">
        <is>
          <t xml:space="preserve"> </t>
        </is>
      </c>
      <c r="P8" s="4" t="inlineStr">
        <is>
          <t xml:space="preserve"> </t>
        </is>
      </c>
      <c r="R8" s="5" t="n">
        <v>1123317</v>
      </c>
      <c r="S8" s="4" t="inlineStr">
        <is>
          <t xml:space="preserve"> </t>
        </is>
      </c>
      <c r="T8" s="4" t="inlineStr">
        <is>
          <t xml:space="preserve"> </t>
        </is>
      </c>
      <c r="V8" s="5" t="n">
        <v>1625834</v>
      </c>
      <c r="W8" s="5" t="n">
        <v>529454</v>
      </c>
      <c r="X8" s="4" t="inlineStr">
        <is>
          <t xml:space="preserve"> </t>
        </is>
      </c>
      <c r="Y8" s="4" t="inlineStr">
        <is>
          <t xml:space="preserve"> </t>
        </is>
      </c>
      <c r="Z8" s="4" t="inlineStr">
        <is>
          <t xml:space="preserve"> </t>
        </is>
      </c>
    </row>
    <row r="9">
      <c r="A9" s="4" t="inlineStr">
        <is>
          <t>Other Operating</t>
        </is>
      </c>
      <c r="K9" s="4" t="inlineStr">
        <is>
          <t xml:space="preserve"> </t>
        </is>
      </c>
      <c r="L9" s="4" t="inlineStr">
        <is>
          <t xml:space="preserve"> </t>
        </is>
      </c>
      <c r="M9" s="4" t="inlineStr">
        <is>
          <t xml:space="preserve"> </t>
        </is>
      </c>
      <c r="Q9" s="4" t="inlineStr">
        <is>
          <t xml:space="preserve"> </t>
        </is>
      </c>
      <c r="U9" s="4" t="inlineStr">
        <is>
          <t xml:space="preserve"> </t>
        </is>
      </c>
      <c r="V9" s="4" t="inlineStr">
        <is>
          <t xml:space="preserve"> </t>
        </is>
      </c>
      <c r="W9" s="4" t="inlineStr">
        <is>
          <t xml:space="preserve"> </t>
        </is>
      </c>
      <c r="X9" s="4" t="inlineStr">
        <is>
          <t xml:space="preserve"> </t>
        </is>
      </c>
      <c r="Y9" s="5" t="n">
        <v>3825</v>
      </c>
      <c r="Z9" s="5" t="n">
        <v>438367</v>
      </c>
    </row>
    <row r="10">
      <c r="A10" s="4" t="inlineStr">
        <is>
          <t>Total Operating Expenses</t>
        </is>
      </c>
      <c r="B10" s="5" t="n">
        <v>294197</v>
      </c>
      <c r="C10" s="5" t="n">
        <v>1081764</v>
      </c>
      <c r="D10" s="5" t="n">
        <v>2023127</v>
      </c>
      <c r="E10" s="5" t="n">
        <v>188898</v>
      </c>
      <c r="F10" s="5" t="n">
        <v>196484</v>
      </c>
      <c r="G10" s="5" t="n">
        <v>187971</v>
      </c>
      <c r="H10" s="5" t="n">
        <v>350465</v>
      </c>
      <c r="I10" s="5" t="n">
        <v>240872</v>
      </c>
      <c r="J10" s="5" t="n">
        <v>278176</v>
      </c>
      <c r="K10" s="5" t="n">
        <v>150299</v>
      </c>
      <c r="L10" s="5" t="n">
        <v>401838</v>
      </c>
      <c r="M10" s="4" t="inlineStr">
        <is>
          <t xml:space="preserve"> </t>
        </is>
      </c>
      <c r="N10" s="5" t="n">
        <v>3104891</v>
      </c>
      <c r="O10" s="5" t="n">
        <v>384455</v>
      </c>
      <c r="P10" s="5" t="n">
        <v>519047</v>
      </c>
      <c r="Q10" s="5" t="n">
        <v>855899</v>
      </c>
      <c r="R10" s="5" t="n">
        <v>3399088</v>
      </c>
      <c r="S10" s="5" t="n">
        <v>573353</v>
      </c>
      <c r="T10" s="5" t="n">
        <v>869512</v>
      </c>
      <c r="U10" s="5" t="n">
        <v>1006197</v>
      </c>
      <c r="V10" s="5" t="n">
        <v>4932640</v>
      </c>
      <c r="W10" s="5" t="n">
        <v>2056717</v>
      </c>
      <c r="X10" s="5" t="n">
        <v>1257840</v>
      </c>
      <c r="Y10" s="5" t="n">
        <v>1591791</v>
      </c>
      <c r="Z10" s="5" t="n">
        <v>2145863</v>
      </c>
    </row>
    <row r="11">
      <c r="A11" s="4" t="inlineStr">
        <is>
          <t>Operating Loss</t>
        </is>
      </c>
      <c r="B11" s="5" t="n">
        <v>-294197</v>
      </c>
      <c r="C11" s="5" t="n">
        <v>-1081764</v>
      </c>
      <c r="D11" s="5" t="n">
        <v>-2023127</v>
      </c>
      <c r="E11" s="5" t="n">
        <v>-188898</v>
      </c>
      <c r="F11" s="5" t="n">
        <v>-196484</v>
      </c>
      <c r="G11" s="5" t="n">
        <v>-187971</v>
      </c>
      <c r="H11" s="5" t="n">
        <v>-171177</v>
      </c>
      <c r="I11" s="5" t="n">
        <v>-131333</v>
      </c>
      <c r="J11" s="5" t="n">
        <v>-227842</v>
      </c>
      <c r="K11" s="5" t="n">
        <v>-33212</v>
      </c>
      <c r="L11" s="5" t="n">
        <v>-322255</v>
      </c>
      <c r="M11" s="5" t="n">
        <v>454060</v>
      </c>
      <c r="N11" s="5" t="n">
        <v>-3104891</v>
      </c>
      <c r="O11" s="5" t="n">
        <v>-384455</v>
      </c>
      <c r="P11" s="5" t="n">
        <v>-359174</v>
      </c>
      <c r="Q11" s="5" t="n">
        <v>-654668</v>
      </c>
      <c r="R11" s="5" t="n">
        <v>-3399088</v>
      </c>
      <c r="S11" s="5" t="n">
        <v>-573353</v>
      </c>
      <c r="T11" s="5" t="n">
        <v>-530351</v>
      </c>
      <c r="U11" s="5" t="n">
        <v>-687880</v>
      </c>
      <c r="V11" s="5" t="n">
        <v>-4932640</v>
      </c>
      <c r="W11" s="5" t="n">
        <v>-2056717</v>
      </c>
      <c r="X11" s="5" t="n">
        <v>-888138</v>
      </c>
      <c r="Y11" s="5" t="n">
        <v>-935291</v>
      </c>
      <c r="Z11" s="5" t="n">
        <v>-1608056</v>
      </c>
    </row>
    <row r="12">
      <c r="A12" s="3" t="inlineStr">
        <is>
          <t>Other Income (Expenses)</t>
        </is>
      </c>
    </row>
    <row r="13">
      <c r="A13" s="4" t="inlineStr">
        <is>
          <t>Other Income (Expenses), Net</t>
        </is>
      </c>
      <c r="B13" s="4" t="inlineStr">
        <is>
          <t xml:space="preserve"> </t>
        </is>
      </c>
      <c r="C13" s="4" t="inlineStr">
        <is>
          <t xml:space="preserve"> </t>
        </is>
      </c>
      <c r="D13" s="4" t="inlineStr">
        <is>
          <t xml:space="preserve"> </t>
        </is>
      </c>
      <c r="E13" s="4" t="inlineStr">
        <is>
          <t xml:space="preserve"> </t>
        </is>
      </c>
      <c r="F13" s="4" t="inlineStr">
        <is>
          <t xml:space="preserve"> </t>
        </is>
      </c>
      <c r="G13" s="5" t="n">
        <v>425000</v>
      </c>
      <c r="H13" s="4" t="inlineStr">
        <is>
          <t xml:space="preserve"> </t>
        </is>
      </c>
      <c r="I13" s="5" t="n">
        <v>28279</v>
      </c>
      <c r="J13" s="4" t="inlineStr">
        <is>
          <t xml:space="preserve"> </t>
        </is>
      </c>
      <c r="K13" s="5" t="n">
        <v>3635</v>
      </c>
      <c r="L13" s="5" t="n">
        <v>67349</v>
      </c>
      <c r="N13" s="4" t="inlineStr">
        <is>
          <t xml:space="preserve"> </t>
        </is>
      </c>
      <c r="O13" s="5" t="n">
        <v>425000</v>
      </c>
      <c r="P13" s="5" t="n">
        <v>28279</v>
      </c>
      <c r="Q13" s="5" t="n">
        <v>54528</v>
      </c>
      <c r="R13" s="4" t="inlineStr">
        <is>
          <t xml:space="preserve"> </t>
        </is>
      </c>
      <c r="S13" s="5" t="n">
        <v>425000</v>
      </c>
      <c r="T13" s="5" t="n">
        <v>28279</v>
      </c>
      <c r="U13" s="5" t="n">
        <v>58163</v>
      </c>
      <c r="V13" s="4" t="inlineStr">
        <is>
          <t xml:space="preserve"> </t>
        </is>
      </c>
      <c r="W13" s="5" t="n">
        <v>425000</v>
      </c>
      <c r="X13" s="5" t="n">
        <v>12279</v>
      </c>
      <c r="Y13" s="5" t="n">
        <v>72704</v>
      </c>
      <c r="Z13" s="5" t="n">
        <v>10</v>
      </c>
    </row>
    <row r="14">
      <c r="A14" s="4" t="inlineStr">
        <is>
          <t>Interest expense, net</t>
        </is>
      </c>
      <c r="B14" s="5" t="n">
        <v>-89401</v>
      </c>
      <c r="C14" s="5" t="n">
        <v>-89546</v>
      </c>
      <c r="D14" s="5" t="n">
        <v>-90529</v>
      </c>
      <c r="E14" s="5" t="n">
        <v>-80631</v>
      </c>
      <c r="F14" s="5" t="n">
        <v>-80632</v>
      </c>
      <c r="G14" s="5" t="n">
        <v>-80631</v>
      </c>
      <c r="H14" s="5" t="n">
        <v>-41976</v>
      </c>
      <c r="I14" s="5" t="n">
        <v>-152553</v>
      </c>
      <c r="J14" s="5" t="n">
        <v>-77302</v>
      </c>
      <c r="K14" s="5" t="n">
        <v>-14152</v>
      </c>
      <c r="L14" s="5" t="n">
        <v>-138770</v>
      </c>
      <c r="M14" s="5" t="n">
        <v>-73517</v>
      </c>
      <c r="N14" s="5" t="n">
        <v>-180075</v>
      </c>
      <c r="O14" s="5" t="n">
        <v>-161263</v>
      </c>
      <c r="P14" s="5" t="n">
        <v>-229856</v>
      </c>
      <c r="Q14" s="5" t="n">
        <v>-212287</v>
      </c>
      <c r="R14" s="5" t="n">
        <v>-269476</v>
      </c>
      <c r="S14" s="5" t="n">
        <v>-241894</v>
      </c>
      <c r="T14" s="5" t="n">
        <v>-271832</v>
      </c>
      <c r="U14" s="5" t="n">
        <v>-226439</v>
      </c>
      <c r="V14" s="5" t="n">
        <v>-439479</v>
      </c>
      <c r="W14" s="5" t="n">
        <v>-441326</v>
      </c>
      <c r="X14" s="5" t="n">
        <v>-312113</v>
      </c>
      <c r="Y14" s="5" t="n">
        <v>-283049</v>
      </c>
      <c r="Z14" s="5" t="n">
        <v>-334618</v>
      </c>
    </row>
    <row r="15">
      <c r="A15" s="4" t="inlineStr">
        <is>
          <t>Gain on settlement of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55752</v>
      </c>
      <c r="M15" s="4" t="inlineStr">
        <is>
          <t xml:space="preserve"> </t>
        </is>
      </c>
      <c r="N15" s="4" t="inlineStr">
        <is>
          <t xml:space="preserve"> </t>
        </is>
      </c>
      <c r="O15" s="4" t="inlineStr">
        <is>
          <t xml:space="preserve"> </t>
        </is>
      </c>
      <c r="P15" s="4" t="inlineStr">
        <is>
          <t xml:space="preserve"> </t>
        </is>
      </c>
      <c r="Q15" s="5" t="n">
        <v>255752</v>
      </c>
      <c r="R15" s="4" t="inlineStr">
        <is>
          <t xml:space="preserve"> </t>
        </is>
      </c>
      <c r="S15" s="4" t="inlineStr">
        <is>
          <t xml:space="preserve"> </t>
        </is>
      </c>
      <c r="T15" s="4" t="inlineStr">
        <is>
          <t xml:space="preserve"> </t>
        </is>
      </c>
      <c r="U15" s="5" t="n">
        <v>255752</v>
      </c>
      <c r="V15" s="5" t="n">
        <v>2430300</v>
      </c>
      <c r="W15" s="4" t="inlineStr">
        <is>
          <t xml:space="preserve"> </t>
        </is>
      </c>
      <c r="X15" s="4" t="inlineStr">
        <is>
          <t xml:space="preserve"> </t>
        </is>
      </c>
      <c r="Y15" s="5" t="n">
        <v>537612</v>
      </c>
      <c r="Z15" s="5" t="n">
        <v>376157</v>
      </c>
    </row>
    <row r="16">
      <c r="A16" s="4" t="inlineStr">
        <is>
          <t>Change in fair value derivative and finance charges related to derivative liability</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L16" s="4" t="inlineStr">
        <is>
          <t xml:space="preserve"> </t>
        </is>
      </c>
      <c r="M16" s="4" t="inlineStr">
        <is>
          <t xml:space="preserve"> </t>
        </is>
      </c>
      <c r="N16" s="5" t="n">
        <v>-2619000</v>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5" t="n">
        <v>-8850000</v>
      </c>
      <c r="W16" s="5" t="n">
        <v>-5917000</v>
      </c>
      <c r="X16" s="4" t="inlineStr">
        <is>
          <t xml:space="preserve"> </t>
        </is>
      </c>
      <c r="Y16" s="4" t="inlineStr">
        <is>
          <t xml:space="preserve"> </t>
        </is>
      </c>
      <c r="Z16" s="4" t="inlineStr">
        <is>
          <t xml:space="preserve"> </t>
        </is>
      </c>
    </row>
    <row r="17">
      <c r="A17" s="4" t="inlineStr">
        <is>
          <t>Change in fair value of derivative</t>
        </is>
      </c>
      <c r="B17" s="5" t="n">
        <v>-406000</v>
      </c>
      <c r="C17" s="5" t="n">
        <v>-1318000</v>
      </c>
      <c r="D17" s="5" t="n">
        <v>3397000</v>
      </c>
      <c r="E17" s="4" t="inlineStr">
        <is>
          <t xml:space="preserve"> </t>
        </is>
      </c>
      <c r="F17" s="4" t="inlineStr">
        <is>
          <t xml:space="preserve"> </t>
        </is>
      </c>
      <c r="G17" s="5" t="n">
        <v>344369</v>
      </c>
      <c r="H17" s="4" t="inlineStr">
        <is>
          <t xml:space="preserve"> </t>
        </is>
      </c>
      <c r="I17" s="4" t="inlineStr">
        <is>
          <t xml:space="preserve"> </t>
        </is>
      </c>
      <c r="J17" s="4" t="inlineStr">
        <is>
          <t xml:space="preserve"> </t>
        </is>
      </c>
      <c r="K17" s="4" t="inlineStr">
        <is>
          <t xml:space="preserve"> </t>
        </is>
      </c>
      <c r="L17" s="5" t="n">
        <v>-106000</v>
      </c>
      <c r="M17" s="4" t="inlineStr">
        <is>
          <t xml:space="preserve"> </t>
        </is>
      </c>
      <c r="N17" s="5" t="n">
        <v>2619000</v>
      </c>
      <c r="Q17" s="5" t="n">
        <v>-106000</v>
      </c>
      <c r="R17" s="5" t="n">
        <v>2213000</v>
      </c>
      <c r="S17" s="4" t="inlineStr">
        <is>
          <t xml:space="preserve"> </t>
        </is>
      </c>
      <c r="T17" s="4" t="inlineStr">
        <is>
          <t xml:space="preserve"> </t>
        </is>
      </c>
      <c r="U17" s="5" t="n">
        <v>-106000</v>
      </c>
      <c r="V17" s="4" t="inlineStr">
        <is>
          <t xml:space="preserve"> </t>
        </is>
      </c>
      <c r="W17" s="4" t="inlineStr">
        <is>
          <t xml:space="preserve"> </t>
        </is>
      </c>
      <c r="X17" s="4" t="inlineStr">
        <is>
          <t xml:space="preserve"> </t>
        </is>
      </c>
      <c r="Y17" s="4" t="inlineStr">
        <is>
          <t xml:space="preserve"> </t>
        </is>
      </c>
      <c r="Z17" s="5" t="n">
        <v>-6500</v>
      </c>
    </row>
    <row r="18">
      <c r="A18" s="4" t="inlineStr">
        <is>
          <t>Foreign currency transaction gain (loss)</t>
        </is>
      </c>
      <c r="K18" s="4" t="inlineStr">
        <is>
          <t xml:space="preserve"> </t>
        </is>
      </c>
      <c r="L18" s="5" t="n">
        <v>106563</v>
      </c>
      <c r="M18" s="4" t="inlineStr">
        <is>
          <t xml:space="preserve"> </t>
        </is>
      </c>
      <c r="Q18" s="5" t="n">
        <v>105563</v>
      </c>
      <c r="U18" s="5" t="n">
        <v>106563</v>
      </c>
      <c r="Y18" s="5" t="n">
        <v>106563</v>
      </c>
      <c r="Z18" s="5" t="n">
        <v>-405</v>
      </c>
    </row>
    <row r="19">
      <c r="A19" s="4" t="inlineStr">
        <is>
          <t>Other Income (Expense), Net</t>
        </is>
      </c>
      <c r="B19" s="5" t="n">
        <v>316599</v>
      </c>
      <c r="C19" s="5" t="n">
        <v>1228454</v>
      </c>
      <c r="D19" s="5" t="n">
        <v>-4027529</v>
      </c>
      <c r="E19" s="5" t="n">
        <v>-80631</v>
      </c>
      <c r="F19" s="5" t="n">
        <v>-80632</v>
      </c>
      <c r="G19" s="4" t="inlineStr">
        <is>
          <t xml:space="preserve"> </t>
        </is>
      </c>
      <c r="H19" s="5" t="n">
        <v>-41976</v>
      </c>
      <c r="I19" s="5" t="n">
        <v>-124274</v>
      </c>
      <c r="J19" s="5" t="n">
        <v>-77302</v>
      </c>
      <c r="K19" s="5" t="n">
        <v>-10517</v>
      </c>
      <c r="L19" s="5" t="n">
        <v>572753</v>
      </c>
      <c r="M19" s="5" t="n">
        <v>-86337</v>
      </c>
      <c r="N19" s="5" t="n">
        <v>-2799075</v>
      </c>
      <c r="O19" s="5" t="n">
        <v>263737</v>
      </c>
      <c r="P19" s="5" t="n">
        <v>-201577</v>
      </c>
      <c r="Q19" s="5" t="n">
        <v>486416</v>
      </c>
      <c r="R19" s="5" t="n">
        <v>-2482476</v>
      </c>
      <c r="S19" s="5" t="n">
        <v>-183106</v>
      </c>
      <c r="T19" s="5" t="n">
        <v>-243553</v>
      </c>
      <c r="U19" s="5" t="n">
        <v>475899</v>
      </c>
      <c r="V19" s="5" t="n">
        <v>-6859179</v>
      </c>
      <c r="W19" s="5" t="n">
        <v>-5933326</v>
      </c>
      <c r="X19" s="5" t="n">
        <v>-299834</v>
      </c>
      <c r="Y19" s="5" t="n">
        <v>433830</v>
      </c>
      <c r="Z19" s="5" t="n">
        <v>34644</v>
      </c>
    </row>
    <row r="20">
      <c r="A20" s="4" t="inlineStr">
        <is>
          <t>LOSS FROM CONTINUING OPERATIONS</t>
        </is>
      </c>
      <c r="K20" s="5" t="n">
        <v>-43729</v>
      </c>
      <c r="L20" s="5" t="n">
        <v>250498</v>
      </c>
      <c r="V20" s="4" t="inlineStr">
        <is>
          <t xml:space="preserve"> </t>
        </is>
      </c>
      <c r="W20" s="4" t="inlineStr">
        <is>
          <t xml:space="preserve"> </t>
        </is>
      </c>
      <c r="X20" s="4" t="inlineStr">
        <is>
          <t xml:space="preserve"> </t>
        </is>
      </c>
      <c r="Y20" s="5" t="n">
        <v>-501461</v>
      </c>
      <c r="Z20" s="5" t="n">
        <v>-1573412</v>
      </c>
    </row>
    <row r="21">
      <c r="A21" s="4" t="inlineStr">
        <is>
          <t>LOSS FROM DISCONTINUED OPERATIONS</t>
        </is>
      </c>
      <c r="K21" s="4" t="inlineStr">
        <is>
          <t xml:space="preserve"> </t>
        </is>
      </c>
      <c r="L21" s="4" t="inlineStr">
        <is>
          <t xml:space="preserve"> </t>
        </is>
      </c>
      <c r="V21" s="4" t="inlineStr">
        <is>
          <t xml:space="preserve"> </t>
        </is>
      </c>
      <c r="W21" s="4" t="inlineStr">
        <is>
          <t xml:space="preserve"> </t>
        </is>
      </c>
      <c r="X21" s="4" t="inlineStr">
        <is>
          <t xml:space="preserve"> </t>
        </is>
      </c>
      <c r="Y21" s="4" t="inlineStr">
        <is>
          <t xml:space="preserve"> </t>
        </is>
      </c>
      <c r="Z21" s="5" t="n">
        <v>-7444940</v>
      </c>
    </row>
    <row r="22">
      <c r="A22" s="4" t="inlineStr">
        <is>
          <t>NET LOSS</t>
        </is>
      </c>
      <c r="B22" s="6" t="n">
        <v>22402</v>
      </c>
      <c r="C22" s="6" t="n">
        <v>146690</v>
      </c>
      <c r="D22" s="6" t="n">
        <v>-6050656</v>
      </c>
      <c r="E22" s="6" t="n">
        <v>-269529</v>
      </c>
      <c r="F22" s="6" t="n">
        <v>-277116</v>
      </c>
      <c r="G22" s="6" t="n">
        <v>156398</v>
      </c>
      <c r="H22" s="6" t="n">
        <v>-213153</v>
      </c>
      <c r="I22" s="6" t="n">
        <v>-255607</v>
      </c>
      <c r="J22" s="6" t="n">
        <v>-305144</v>
      </c>
      <c r="K22" s="6" t="n">
        <v>-43729</v>
      </c>
      <c r="L22" s="6" t="n">
        <v>250498</v>
      </c>
      <c r="M22" s="6" t="n">
        <v>-418750</v>
      </c>
      <c r="N22" s="6" t="n">
        <v>-5903966</v>
      </c>
      <c r="O22" s="6" t="n">
        <v>-120718</v>
      </c>
      <c r="P22" s="6" t="n">
        <v>-560751</v>
      </c>
      <c r="Q22" s="6" t="n">
        <v>-168252</v>
      </c>
      <c r="R22" s="6" t="n">
        <v>-5881564</v>
      </c>
      <c r="S22" s="6" t="n">
        <v>-390247</v>
      </c>
      <c r="T22" s="6" t="n">
        <v>-773904</v>
      </c>
      <c r="U22" s="6" t="n">
        <v>-211981</v>
      </c>
      <c r="V22" s="6" t="n">
        <v>-11791819</v>
      </c>
      <c r="W22" s="6" t="n">
        <v>-7990043</v>
      </c>
      <c r="X22" s="6" t="n">
        <v>-1187972</v>
      </c>
      <c r="Y22" s="6" t="n">
        <v>-501461</v>
      </c>
      <c r="Z22" s="6" t="n">
        <v>-9018352</v>
      </c>
    </row>
    <row r="23">
      <c r="A23" s="3" t="inlineStr">
        <is>
          <t>BASIC AND DILUTED LOSS PER COMMON SHARE:</t>
        </is>
      </c>
    </row>
    <row r="24">
      <c r="A24" s="4" t="inlineStr">
        <is>
          <t>Net Loss per Common Share</t>
        </is>
      </c>
      <c r="B24" s="6" t="n">
        <v>0</v>
      </c>
      <c r="C24" s="6" t="n">
        <v>0</v>
      </c>
      <c r="D24" s="8" t="n">
        <v>-0.02</v>
      </c>
      <c r="E24" s="6" t="n">
        <v>0</v>
      </c>
      <c r="F24" s="6" t="n">
        <v>0</v>
      </c>
      <c r="G24" s="6" t="n">
        <v>0</v>
      </c>
      <c r="H24" s="6" t="n">
        <v>0</v>
      </c>
      <c r="I24" s="6" t="n">
        <v>0</v>
      </c>
      <c r="J24" s="6" t="n">
        <v>0</v>
      </c>
      <c r="K24" s="6" t="n">
        <v>0</v>
      </c>
      <c r="L24" s="6" t="n">
        <v>0</v>
      </c>
      <c r="N24" s="8" t="n">
        <v>-0.02</v>
      </c>
      <c r="O24" s="6" t="n">
        <v>0</v>
      </c>
      <c r="P24" s="6" t="n">
        <v>0</v>
      </c>
      <c r="Q24" s="6" t="n">
        <v>0</v>
      </c>
      <c r="R24" s="8" t="n">
        <v>-0.02</v>
      </c>
      <c r="S24" s="6" t="n">
        <v>0</v>
      </c>
      <c r="T24" s="6" t="n">
        <v>0</v>
      </c>
      <c r="U24" s="6" t="n">
        <v>0</v>
      </c>
      <c r="V24" s="8" t="n">
        <v>-0.03</v>
      </c>
      <c r="W24" s="8" t="n">
        <v>-0.02</v>
      </c>
      <c r="X24" s="6" t="n">
        <v>0</v>
      </c>
      <c r="Y24" s="6" t="n">
        <v>0</v>
      </c>
      <c r="Z24" s="6" t="n">
        <v>0</v>
      </c>
    </row>
    <row r="25">
      <c r="A25" s="4" t="inlineStr">
        <is>
          <t>BASIC AND DILUTED WEIGHTED-AVERAGE COMMON SHARES OUTSTANDING</t>
        </is>
      </c>
      <c r="B25" s="5" t="n">
        <v>341529434</v>
      </c>
      <c r="C25" s="5" t="n">
        <v>341546009</v>
      </c>
      <c r="D25" s="5" t="n">
        <v>341529434</v>
      </c>
      <c r="E25" s="5" t="n">
        <v>341529434</v>
      </c>
      <c r="F25" s="5" t="n">
        <v>341529434</v>
      </c>
      <c r="G25" s="5" t="n">
        <v>341529434</v>
      </c>
      <c r="H25" s="5" t="n">
        <v>341529434</v>
      </c>
      <c r="I25" s="5" t="n">
        <v>341529434</v>
      </c>
      <c r="J25" s="5" t="n">
        <v>341529434</v>
      </c>
      <c r="K25" s="5" t="n">
        <v>341529454</v>
      </c>
      <c r="L25" s="5" t="n">
        <v>341529434</v>
      </c>
      <c r="N25" s="5" t="n">
        <v>341546009</v>
      </c>
      <c r="O25" s="5" t="n">
        <v>341529434</v>
      </c>
      <c r="P25" s="5" t="n">
        <v>341529434</v>
      </c>
      <c r="Q25" s="5" t="n">
        <v>341149556</v>
      </c>
      <c r="R25" s="5" t="n">
        <v>342208921</v>
      </c>
      <c r="S25" s="5" t="n">
        <v>341529434</v>
      </c>
      <c r="T25" s="5" t="n">
        <v>341529434</v>
      </c>
      <c r="U25" s="5" t="n">
        <v>341529454</v>
      </c>
      <c r="V25" s="5" t="n">
        <v>342789708</v>
      </c>
      <c r="W25" s="5" t="n">
        <v>341529434</v>
      </c>
      <c r="X25" s="5" t="n">
        <v>341529434</v>
      </c>
      <c r="Y25" s="5" t="n">
        <v>341529434</v>
      </c>
      <c r="Z25" s="5" t="n">
        <v>341529434</v>
      </c>
    </row>
  </sheetData>
  <mergeCells count="5">
    <mergeCell ref="A1:A2"/>
    <mergeCell ref="B1:M1"/>
    <mergeCell ref="N1:Q1"/>
    <mergeCell ref="R1:U1"/>
    <mergeCell ref="V1:Z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 width="14" customWidth="1" min="5" max="5"/>
    <col width="14" customWidth="1" min="6" max="6"/>
  </cols>
  <sheetData>
    <row r="1">
      <c r="A1" s="1" t="inlineStr">
        <is>
          <t>INCOME TAXES (Details) - USD ($)</t>
        </is>
      </c>
      <c r="B1" s="2" t="inlineStr">
        <is>
          <t>12 Months Ended</t>
        </is>
      </c>
    </row>
    <row r="2">
      <c r="B2" s="2" t="inlineStr">
        <is>
          <t>Dec. 31, 2019</t>
        </is>
      </c>
      <c r="C2" s="2" t="inlineStr">
        <is>
          <t>Dec. 31, 2018</t>
        </is>
      </c>
      <c r="D2" s="2" t="inlineStr">
        <is>
          <t>Dec. 31, 2017</t>
        </is>
      </c>
      <c r="E2" s="2" t="inlineStr">
        <is>
          <t>Dec. 31, 2016</t>
        </is>
      </c>
      <c r="F2" s="2" t="inlineStr">
        <is>
          <t>Dec. 31, 2015</t>
        </is>
      </c>
    </row>
    <row r="3">
      <c r="A3" s="3" t="inlineStr">
        <is>
          <t>Current:</t>
        </is>
      </c>
    </row>
    <row r="4">
      <c r="A4" s="4" t="inlineStr">
        <is>
          <t>Federal</t>
        </is>
      </c>
      <c r="B4" s="6" t="n">
        <v>-265000</v>
      </c>
      <c r="C4" s="6" t="n">
        <v>-418000</v>
      </c>
      <c r="D4" s="6" t="n">
        <v>-127000</v>
      </c>
      <c r="E4" s="6" t="n">
        <v>110000</v>
      </c>
      <c r="F4" s="6" t="n">
        <v>-319000</v>
      </c>
    </row>
    <row r="5">
      <c r="A5" s="4" t="inlineStr">
        <is>
          <t>State</t>
        </is>
      </c>
      <c r="B5" s="5" t="n">
        <v>-123000</v>
      </c>
      <c r="C5" s="5" t="n">
        <v>-193000</v>
      </c>
      <c r="D5" s="5" t="n">
        <v>-36000</v>
      </c>
      <c r="E5" s="5" t="n">
        <v>31000</v>
      </c>
      <c r="F5" s="4" t="inlineStr">
        <is>
          <t xml:space="preserve"> </t>
        </is>
      </c>
    </row>
    <row r="6">
      <c r="A6" s="3" t="inlineStr">
        <is>
          <t>Deferred:</t>
        </is>
      </c>
    </row>
    <row r="7">
      <c r="A7" s="4" t="inlineStr">
        <is>
          <t>Federal</t>
        </is>
      </c>
      <c r="B7" s="5" t="n">
        <v>-1992000</v>
      </c>
      <c r="C7" s="5" t="n">
        <v>-1111000</v>
      </c>
      <c r="D7" s="5" t="n">
        <v>-241000</v>
      </c>
      <c r="E7" s="5" t="n">
        <v>129000</v>
      </c>
      <c r="F7" s="5" t="n">
        <v>140000</v>
      </c>
    </row>
    <row r="8">
      <c r="A8" s="4" t="inlineStr">
        <is>
          <t>State</t>
        </is>
      </c>
      <c r="B8" s="5" t="n">
        <v>-920000</v>
      </c>
      <c r="C8" s="5" t="n">
        <v>-513000</v>
      </c>
      <c r="D8" s="5" t="n">
        <v>-69000</v>
      </c>
      <c r="E8" s="5" t="n">
        <v>37000</v>
      </c>
      <c r="F8" s="4" t="inlineStr">
        <is>
          <t xml:space="preserve"> </t>
        </is>
      </c>
    </row>
    <row r="9">
      <c r="A9" s="4" t="inlineStr">
        <is>
          <t>Change in Valuation Allowance</t>
        </is>
      </c>
      <c r="B9" s="5" t="n">
        <v>3300000</v>
      </c>
      <c r="C9" s="5" t="n">
        <v>2235000</v>
      </c>
      <c r="D9" s="5" t="n">
        <v>473000</v>
      </c>
      <c r="E9" s="5" t="n">
        <v>-307000</v>
      </c>
      <c r="F9" s="5" t="n">
        <v>179000</v>
      </c>
    </row>
    <row r="10">
      <c r="A10" s="4" t="inlineStr">
        <is>
          <t>Provision for income taxes</t>
        </is>
      </c>
      <c r="B10" s="4" t="inlineStr">
        <is>
          <t xml:space="preserve"> </t>
        </is>
      </c>
      <c r="C10" s="4" t="inlineStr">
        <is>
          <t xml:space="preserve"> </t>
        </is>
      </c>
      <c r="D10" s="4" t="inlineStr">
        <is>
          <t xml:space="preserve"> </t>
        </is>
      </c>
      <c r="E10" s="4" t="inlineStr">
        <is>
          <t xml:space="preserve"> </t>
        </is>
      </c>
      <c r="F10" s="4" t="inlineStr">
        <is>
          <t xml:space="preserve"> </t>
        </is>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 width="14" customWidth="1" min="5" max="5"/>
    <col width="14" customWidth="1" min="6" max="6"/>
  </cols>
  <sheetData>
    <row r="1">
      <c r="A1" s="1" t="inlineStr">
        <is>
          <t>INCOME TAXES (Details 2)</t>
        </is>
      </c>
      <c r="B1" s="2" t="inlineStr">
        <is>
          <t>12 Months Ended</t>
        </is>
      </c>
    </row>
    <row r="2">
      <c r="B2" s="2" t="inlineStr">
        <is>
          <t>Dec. 31, 2019</t>
        </is>
      </c>
      <c r="C2" s="2" t="inlineStr">
        <is>
          <t>Dec. 31, 2018</t>
        </is>
      </c>
      <c r="D2" s="2" t="inlineStr">
        <is>
          <t>Dec. 31, 2017</t>
        </is>
      </c>
      <c r="E2" s="2" t="inlineStr">
        <is>
          <t>Dec. 31, 2016</t>
        </is>
      </c>
      <c r="F2" s="2" t="inlineStr">
        <is>
          <t>Dec. 31, 2015</t>
        </is>
      </c>
    </row>
    <row r="3">
      <c r="A3" s="3" t="inlineStr">
        <is>
          <t>Income Tax Disclosure [Abstract]</t>
        </is>
      </c>
    </row>
    <row r="4">
      <c r="A4" s="4" t="inlineStr">
        <is>
          <t>Federal statutory rate</t>
        </is>
      </c>
      <c r="B4" s="4" t="inlineStr">
        <is>
          <t>21.00%</t>
        </is>
      </c>
      <c r="C4" s="4" t="inlineStr">
        <is>
          <t>21.00%</t>
        </is>
      </c>
      <c r="D4" s="4" t="inlineStr">
        <is>
          <t>21.00%</t>
        </is>
      </c>
      <c r="E4" s="4" t="inlineStr">
        <is>
          <t>34.00%</t>
        </is>
      </c>
      <c r="F4" s="4" t="inlineStr">
        <is>
          <t>34.00%</t>
        </is>
      </c>
    </row>
    <row r="5">
      <c r="A5" s="4" t="inlineStr">
        <is>
          <t>State, net of federal tax benefit</t>
        </is>
      </c>
      <c r="B5" s="4" t="inlineStr">
        <is>
          <t>6.98%</t>
        </is>
      </c>
      <c r="C5" s="4" t="inlineStr">
        <is>
          <t>6.98%</t>
        </is>
      </c>
      <c r="D5" s="4" t="inlineStr">
        <is>
          <t>6.98%</t>
        </is>
      </c>
      <c r="E5" s="4" t="inlineStr">
        <is>
          <t>5.83%</t>
        </is>
      </c>
      <c r="F5" s="4" t="inlineStr">
        <is>
          <t>5.83%</t>
        </is>
      </c>
    </row>
    <row r="6">
      <c r="A6" s="4" t="inlineStr">
        <is>
          <t>Change in valuation allowance</t>
        </is>
      </c>
      <c r="B6" s="4" t="inlineStr">
        <is>
          <t>(28.00%)</t>
        </is>
      </c>
      <c r="C6" s="4" t="inlineStr">
        <is>
          <t>(28.00%)</t>
        </is>
      </c>
      <c r="D6" s="4" t="inlineStr">
        <is>
          <t>(28.00%)</t>
        </is>
      </c>
      <c r="E6" s="4" t="inlineStr">
        <is>
          <t>(40.00%)</t>
        </is>
      </c>
      <c r="F6" s="4" t="inlineStr">
        <is>
          <t>(40.00%)</t>
        </is>
      </c>
    </row>
    <row r="7">
      <c r="A7" s="4" t="inlineStr">
        <is>
          <t>Effective tax rate</t>
        </is>
      </c>
      <c r="B7" s="4" t="inlineStr">
        <is>
          <t xml:space="preserve"> </t>
        </is>
      </c>
      <c r="C7" s="4" t="inlineStr">
        <is>
          <t xml:space="preserve"> </t>
        </is>
      </c>
      <c r="D7" s="4" t="inlineStr">
        <is>
          <t xml:space="preserve"> </t>
        </is>
      </c>
      <c r="E7" s="4" t="inlineStr">
        <is>
          <t xml:space="preserve"> </t>
        </is>
      </c>
      <c r="F7" s="4" t="inlineStr">
        <is>
          <t xml:space="preserve"> </t>
        </is>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4" customWidth="1" min="5" max="5"/>
    <col width="14" customWidth="1" min="6" max="6"/>
  </cols>
  <sheetData>
    <row r="1">
      <c r="A1" s="1" t="inlineStr">
        <is>
          <t>INCOME TAXES (Details 3) - USD ($)</t>
        </is>
      </c>
      <c r="B1" s="2" t="inlineStr">
        <is>
          <t>Dec. 31, 2019</t>
        </is>
      </c>
      <c r="C1" s="2" t="inlineStr">
        <is>
          <t>Dec. 31, 2018</t>
        </is>
      </c>
      <c r="D1" s="2" t="inlineStr">
        <is>
          <t>Dec. 31, 2017</t>
        </is>
      </c>
      <c r="E1" s="2" t="inlineStr">
        <is>
          <t>Dec. 31, 2016</t>
        </is>
      </c>
      <c r="F1" s="2" t="inlineStr">
        <is>
          <t>Dec. 31, 2015</t>
        </is>
      </c>
    </row>
    <row r="2">
      <c r="A2" s="3" t="inlineStr">
        <is>
          <t>Income Tax Disclosure [Abstract]</t>
        </is>
      </c>
    </row>
    <row r="3">
      <c r="A3" s="4" t="inlineStr">
        <is>
          <t>Deferred tax assets:</t>
        </is>
      </c>
      <c r="B3" s="6" t="n">
        <v>14563000</v>
      </c>
      <c r="C3" s="6" t="n">
        <v>11263000</v>
      </c>
      <c r="D3" s="6" t="n">
        <v>9028000</v>
      </c>
      <c r="E3" s="6" t="n">
        <v>8555000</v>
      </c>
      <c r="F3" s="6" t="n">
        <v>8862000</v>
      </c>
    </row>
    <row r="4">
      <c r="A4" s="4" t="inlineStr">
        <is>
          <t>Less: Valuation Allowance</t>
        </is>
      </c>
      <c r="B4" s="5" t="n">
        <v>-14563000</v>
      </c>
      <c r="C4" s="5" t="n">
        <v>-11263000</v>
      </c>
      <c r="D4" s="5" t="n">
        <v>-9028000</v>
      </c>
      <c r="E4" s="5" t="n">
        <v>-8555000</v>
      </c>
      <c r="F4" s="5" t="n">
        <v>-8862000</v>
      </c>
    </row>
    <row r="5">
      <c r="A5" s="4" t="inlineStr">
        <is>
          <t>Net deferred income taxes</t>
        </is>
      </c>
      <c r="B5" s="4" t="inlineStr">
        <is>
          <t xml:space="preserve"> </t>
        </is>
      </c>
      <c r="C5" s="4" t="inlineStr">
        <is>
          <t xml:space="preserve"> </t>
        </is>
      </c>
      <c r="D5" s="4" t="inlineStr">
        <is>
          <t xml:space="preserve"> </t>
        </is>
      </c>
      <c r="E5" s="4" t="inlineStr">
        <is>
          <t xml:space="preserve"> </t>
        </is>
      </c>
      <c r="F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4" customWidth="1" min="5" max="5"/>
    <col width="14" customWidth="1" min="6" max="6"/>
  </cols>
  <sheetData>
    <row r="1">
      <c r="A1" s="1" t="inlineStr">
        <is>
          <t>INCOME TAXES (Details 4) - USD ($)</t>
        </is>
      </c>
      <c r="B1" s="2" t="inlineStr">
        <is>
          <t>Dec. 31, 2019</t>
        </is>
      </c>
      <c r="C1" s="2" t="inlineStr">
        <is>
          <t>Dec. 31, 2018</t>
        </is>
      </c>
      <c r="D1" s="2" t="inlineStr">
        <is>
          <t>Dec. 31, 2017</t>
        </is>
      </c>
      <c r="E1" s="2" t="inlineStr">
        <is>
          <t>Dec. 31, 2016</t>
        </is>
      </c>
      <c r="F1" s="2" t="inlineStr">
        <is>
          <t>Dec. 31, 2015</t>
        </is>
      </c>
    </row>
    <row r="2">
      <c r="A2" s="3" t="inlineStr">
        <is>
          <t>Income Tax Disclosure [Abstract]</t>
        </is>
      </c>
    </row>
    <row r="3">
      <c r="A3" s="4" t="inlineStr">
        <is>
          <t>Net operating losses</t>
        </is>
      </c>
      <c r="B3" s="6" t="n">
        <v>8530000</v>
      </c>
      <c r="C3" s="6" t="n">
        <v>8140000</v>
      </c>
      <c r="D3" s="6" t="n">
        <v>7529000</v>
      </c>
      <c r="E3" s="6" t="n">
        <v>7366000</v>
      </c>
      <c r="F3" s="6" t="n">
        <v>7507000</v>
      </c>
    </row>
    <row r="4">
      <c r="A4" s="4" t="inlineStr">
        <is>
          <t>Share based compensation</t>
        </is>
      </c>
      <c r="B4" s="5" t="n">
        <v>269000</v>
      </c>
      <c r="C4" s="5" t="n">
        <v>107000</v>
      </c>
      <c r="D4" s="5" t="n">
        <v>87000</v>
      </c>
      <c r="E4" s="5" t="n">
        <v>73000</v>
      </c>
      <c r="F4" s="5" t="n">
        <v>483000</v>
      </c>
    </row>
    <row r="5">
      <c r="A5" s="4" t="inlineStr">
        <is>
          <t>Accrued payroll</t>
        </is>
      </c>
      <c r="B5" s="5" t="n">
        <v>1631000</v>
      </c>
      <c r="C5" s="5" t="n">
        <v>1359000</v>
      </c>
      <c r="D5" s="5" t="n">
        <v>1412000</v>
      </c>
      <c r="E5" s="5" t="n">
        <v>1116000</v>
      </c>
      <c r="F5" s="5" t="n">
        <v>830000</v>
      </c>
    </row>
    <row r="6">
      <c r="A6" s="4" t="inlineStr">
        <is>
          <t>Impairment</t>
        </is>
      </c>
      <c r="B6" s="4" t="inlineStr">
        <is>
          <t xml:space="preserve"> </t>
        </is>
      </c>
      <c r="C6" s="4" t="inlineStr">
        <is>
          <t xml:space="preserve"> </t>
        </is>
      </c>
      <c r="D6" s="4" t="inlineStr">
        <is>
          <t xml:space="preserve"> </t>
        </is>
      </c>
      <c r="E6" s="4" t="inlineStr">
        <is>
          <t xml:space="preserve"> </t>
        </is>
      </c>
      <c r="F6" s="5" t="n">
        <v>42000</v>
      </c>
    </row>
    <row r="7">
      <c r="A7" s="4" t="inlineStr">
        <is>
          <t>Derivative Liability</t>
        </is>
      </c>
      <c r="B7" s="5" t="n">
        <v>4132000</v>
      </c>
      <c r="C7" s="5" t="n">
        <v>1656000</v>
      </c>
      <c r="D7" s="4" t="inlineStr">
        <is>
          <t xml:space="preserve"> </t>
        </is>
      </c>
      <c r="E7" s="4" t="inlineStr">
        <is>
          <t xml:space="preserve"> </t>
        </is>
      </c>
      <c r="F7" s="4" t="inlineStr">
        <is>
          <t xml:space="preserve"> </t>
        </is>
      </c>
    </row>
    <row r="8">
      <c r="A8" s="4" t="inlineStr">
        <is>
          <t>Total deferred tax assets</t>
        </is>
      </c>
      <c r="B8" s="5" t="n">
        <v>14562000</v>
      </c>
      <c r="C8" s="5" t="n">
        <v>11262000</v>
      </c>
      <c r="D8" s="5" t="n">
        <v>9028000</v>
      </c>
      <c r="E8" s="5" t="n">
        <v>8555000</v>
      </c>
      <c r="F8" s="5" t="n">
        <v>8862000</v>
      </c>
    </row>
    <row r="9">
      <c r="A9" s="4" t="inlineStr">
        <is>
          <t>Less: Valuation allowance</t>
        </is>
      </c>
      <c r="B9" s="5" t="n">
        <v>-14562000</v>
      </c>
      <c r="C9" s="5" t="n">
        <v>-11262000</v>
      </c>
      <c r="D9" s="5" t="n">
        <v>-9028000</v>
      </c>
      <c r="E9" s="5" t="n">
        <v>-8555000</v>
      </c>
      <c r="F9" s="5" t="n">
        <v>-8862000</v>
      </c>
    </row>
    <row r="10">
      <c r="A10" s="4" t="inlineStr">
        <is>
          <t>Net deferred income taxes</t>
        </is>
      </c>
      <c r="B10" s="4" t="inlineStr">
        <is>
          <t xml:space="preserve"> </t>
        </is>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4" customWidth="1" min="5" max="5"/>
    <col width="14" customWidth="1" min="6" max="6"/>
  </cols>
  <sheetData>
    <row r="1">
      <c r="A1" s="1" t="inlineStr">
        <is>
          <t>INCOME TAXES (Details 5) - USD ($)</t>
        </is>
      </c>
      <c r="B1" s="2" t="inlineStr">
        <is>
          <t>Dec. 31, 2019</t>
        </is>
      </c>
      <c r="C1" s="2" t="inlineStr">
        <is>
          <t>Dec. 31, 2018</t>
        </is>
      </c>
      <c r="D1" s="2" t="inlineStr">
        <is>
          <t>Dec. 31, 2017</t>
        </is>
      </c>
      <c r="E1" s="2" t="inlineStr">
        <is>
          <t>Dec. 31, 2016</t>
        </is>
      </c>
      <c r="F1" s="2" t="inlineStr">
        <is>
          <t>Dec. 31, 2015</t>
        </is>
      </c>
    </row>
    <row r="2">
      <c r="A2" s="3" t="inlineStr">
        <is>
          <t>Income Tax Disclosure [Abstract]</t>
        </is>
      </c>
    </row>
    <row r="3">
      <c r="A3" s="4" t="inlineStr">
        <is>
          <t>Net operating losses</t>
        </is>
      </c>
      <c r="B3" s="6" t="n">
        <v>21152000</v>
      </c>
      <c r="C3" s="6" t="n">
        <v>19765000</v>
      </c>
      <c r="D3" s="6" t="n">
        <v>17579000</v>
      </c>
      <c r="E3" s="6" t="n">
        <v>17169000</v>
      </c>
      <c r="F3" s="6" t="n">
        <v>175233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 width="14" customWidth="1" min="5" max="5"/>
    <col width="14" customWidth="1" min="6" max="6"/>
  </cols>
  <sheetData>
    <row r="1">
      <c r="A1" s="1" t="inlineStr">
        <is>
          <t>INCOME TAXES (Details Narrative)</t>
        </is>
      </c>
      <c r="B1" s="2" t="inlineStr">
        <is>
          <t>12 Months Ended</t>
        </is>
      </c>
    </row>
    <row r="2">
      <c r="B2" s="2" t="inlineStr">
        <is>
          <t>Dec. 31, 2019</t>
        </is>
      </c>
      <c r="C2" s="2" t="inlineStr">
        <is>
          <t>Dec. 31, 2018</t>
        </is>
      </c>
      <c r="D2" s="2" t="inlineStr">
        <is>
          <t>Dec. 31, 2017</t>
        </is>
      </c>
      <c r="E2" s="2" t="inlineStr">
        <is>
          <t>Dec. 31, 2016</t>
        </is>
      </c>
      <c r="F2" s="2" t="inlineStr">
        <is>
          <t>Dec. 31, 2015</t>
        </is>
      </c>
    </row>
    <row r="3">
      <c r="A3" s="3" t="inlineStr">
        <is>
          <t>Text Block [Abstract]</t>
        </is>
      </c>
    </row>
    <row r="4">
      <c r="A4" s="4" t="inlineStr">
        <is>
          <t>Combined deferred income tax rate</t>
        </is>
      </c>
      <c r="B4" s="4" t="inlineStr">
        <is>
          <t>28.00%</t>
        </is>
      </c>
      <c r="C4" s="4" t="inlineStr">
        <is>
          <t>28.00%</t>
        </is>
      </c>
      <c r="D4" s="4" t="inlineStr">
        <is>
          <t>40.00%</t>
        </is>
      </c>
      <c r="E4" s="4" t="inlineStr">
        <is>
          <t>40.00%</t>
        </is>
      </c>
    </row>
    <row r="5">
      <c r="A5" s="4" t="inlineStr">
        <is>
          <t>Federal statutory rate</t>
        </is>
      </c>
      <c r="B5" s="4" t="inlineStr">
        <is>
          <t>21.00%</t>
        </is>
      </c>
      <c r="C5" s="4" t="inlineStr">
        <is>
          <t>21.00%</t>
        </is>
      </c>
      <c r="D5" s="4" t="inlineStr">
        <is>
          <t>21.00%</t>
        </is>
      </c>
      <c r="E5" s="4" t="inlineStr">
        <is>
          <t>34.00%</t>
        </is>
      </c>
      <c r="F5" s="4" t="inlineStr">
        <is>
          <t>34.00%</t>
        </is>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Dec. 31, 2019USD ($)</t>
        </is>
      </c>
    </row>
    <row r="2">
      <c r="A2" s="4" t="inlineStr">
        <is>
          <t>2020</t>
        </is>
      </c>
      <c r="B2" s="6" t="n">
        <v>34000</v>
      </c>
    </row>
    <row r="3">
      <c r="A3" s="4" t="inlineStr">
        <is>
          <t>2021</t>
        </is>
      </c>
      <c r="B3" s="5" t="n">
        <v>35000</v>
      </c>
    </row>
    <row r="4">
      <c r="A4" s="4" t="inlineStr">
        <is>
          <t>2022</t>
        </is>
      </c>
      <c r="B4" s="5" t="n">
        <v>20000</v>
      </c>
    </row>
    <row r="5">
      <c r="A5" s="4" t="inlineStr">
        <is>
          <t>Lease Liability</t>
        </is>
      </c>
      <c r="B5" s="5" t="n">
        <v>89000</v>
      </c>
    </row>
    <row r="6">
      <c r="A6" s="4" t="inlineStr">
        <is>
          <t>Operating Lease Obligations [Member]</t>
        </is>
      </c>
    </row>
    <row r="7">
      <c r="A7" s="4" t="inlineStr">
        <is>
          <t>2020</t>
        </is>
      </c>
      <c r="B7" s="5" t="n">
        <v>29000</v>
      </c>
    </row>
    <row r="8">
      <c r="A8" s="4" t="inlineStr">
        <is>
          <t>2021</t>
        </is>
      </c>
      <c r="B8" s="5" t="n">
        <v>32000</v>
      </c>
    </row>
    <row r="9">
      <c r="A9" s="4" t="inlineStr">
        <is>
          <t>2022</t>
        </is>
      </c>
      <c r="B9" s="5" t="n">
        <v>19000</v>
      </c>
    </row>
    <row r="10">
      <c r="A10" s="4" t="inlineStr">
        <is>
          <t>Lease Liability</t>
        </is>
      </c>
      <c r="B10" s="5" t="n">
        <v>80000</v>
      </c>
    </row>
    <row r="11">
      <c r="A11" s="4" t="inlineStr">
        <is>
          <t>Discount [Member]</t>
        </is>
      </c>
    </row>
    <row r="12">
      <c r="A12" s="4" t="inlineStr">
        <is>
          <t>2020</t>
        </is>
      </c>
      <c r="B12" s="5" t="n">
        <v>5000</v>
      </c>
    </row>
    <row r="13">
      <c r="A13" s="4" t="inlineStr">
        <is>
          <t>2021</t>
        </is>
      </c>
      <c r="B13" s="5" t="n">
        <v>3000</v>
      </c>
    </row>
    <row r="14">
      <c r="A14" s="4" t="inlineStr">
        <is>
          <t>2022</t>
        </is>
      </c>
      <c r="B14" s="5" t="n">
        <v>1000</v>
      </c>
    </row>
    <row r="15">
      <c r="A15" s="4" t="inlineStr">
        <is>
          <t>Lease Liability</t>
        </is>
      </c>
      <c r="B15" s="6" t="n">
        <v>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s>
  <sheetData>
    <row r="1">
      <c r="A1" s="1" t="inlineStr">
        <is>
          <t>COMMITMENTS AND CONTINGENCIES (Details Narrative) - USD ($)</t>
        </is>
      </c>
      <c r="B1" s="2" t="inlineStr">
        <is>
          <t>Sep. 10, 2020</t>
        </is>
      </c>
      <c r="C1" s="2" t="inlineStr">
        <is>
          <t>May 07, 2020</t>
        </is>
      </c>
      <c r="D1" s="2" t="inlineStr">
        <is>
          <t>May 02, 2019</t>
        </is>
      </c>
      <c r="E1" s="2" t="inlineStr">
        <is>
          <t>Jan. 15, 2019</t>
        </is>
      </c>
      <c r="F1" s="2" t="inlineStr">
        <is>
          <t>Oct. 16, 2018</t>
        </is>
      </c>
      <c r="G1" s="2" t="inlineStr">
        <is>
          <t>Jul. 31, 2022</t>
        </is>
      </c>
      <c r="H1" s="2" t="inlineStr">
        <is>
          <t>Jul. 31, 2021</t>
        </is>
      </c>
      <c r="I1" s="2" t="inlineStr">
        <is>
          <t>Dec. 31, 2019</t>
        </is>
      </c>
      <c r="J1" s="2" t="inlineStr">
        <is>
          <t>Dec. 31, 2018</t>
        </is>
      </c>
      <c r="K1" s="2" t="inlineStr">
        <is>
          <t>Dec. 31, 2017</t>
        </is>
      </c>
      <c r="L1" s="2" t="inlineStr">
        <is>
          <t>Dec. 31, 2016</t>
        </is>
      </c>
      <c r="M1" s="2" t="inlineStr">
        <is>
          <t>Dec. 31, 2014</t>
        </is>
      </c>
      <c r="N1" s="2" t="inlineStr">
        <is>
          <t>Jul. 31, 2020</t>
        </is>
      </c>
    </row>
    <row r="2">
      <c r="A2" s="4" t="inlineStr">
        <is>
          <t>Options, Granted, Weighted Average Exercise Price</t>
        </is>
      </c>
      <c r="I2" s="7" t="n">
        <v>0.019</v>
      </c>
      <c r="J2" s="7" t="n">
        <v>0.015</v>
      </c>
      <c r="K2" s="7" t="n">
        <v>0.004</v>
      </c>
      <c r="L2" s="7" t="n">
        <v>0.002</v>
      </c>
    </row>
    <row r="3">
      <c r="A3" s="4" t="inlineStr">
        <is>
          <t>Lease expiration term</t>
        </is>
      </c>
      <c r="D3" s="4" t="inlineStr">
        <is>
          <t>Jul. 31,
		2022</t>
        </is>
      </c>
    </row>
    <row r="4">
      <c r="A4" s="4" t="inlineStr">
        <is>
          <t>Subsequent Event [Member]</t>
        </is>
      </c>
    </row>
    <row r="5">
      <c r="A5" s="4" t="inlineStr">
        <is>
          <t>Rent Expense</t>
        </is>
      </c>
      <c r="G5" s="6" t="n">
        <v>3024</v>
      </c>
      <c r="H5" s="6" t="n">
        <v>2936</v>
      </c>
      <c r="N5" s="6" t="n">
        <v>2851</v>
      </c>
    </row>
    <row r="6">
      <c r="A6" s="4" t="inlineStr">
        <is>
          <t>Options, Granted</t>
        </is>
      </c>
      <c r="B6" s="5" t="n">
        <v>7095000</v>
      </c>
    </row>
    <row r="7">
      <c r="A7" s="4" t="inlineStr">
        <is>
          <t>Executive Vice President</t>
        </is>
      </c>
    </row>
    <row r="8">
      <c r="A8" s="4" t="inlineStr">
        <is>
          <t>Options, Granted, Weighted Average Exercise Price</t>
        </is>
      </c>
      <c r="E8" s="8" t="n">
        <v>0.02</v>
      </c>
    </row>
    <row r="9">
      <c r="A9" s="4" t="inlineStr">
        <is>
          <t>Base Salary Amount</t>
        </is>
      </c>
      <c r="E9" s="6" t="n">
        <v>310000</v>
      </c>
    </row>
    <row r="10">
      <c r="A10" s="4" t="inlineStr">
        <is>
          <t>Non-qualified options, Granted</t>
        </is>
      </c>
      <c r="E10" s="5" t="n">
        <v>50000000</v>
      </c>
    </row>
    <row r="11">
      <c r="A11" s="4" t="inlineStr">
        <is>
          <t>Options expire term</t>
        </is>
      </c>
      <c r="E11" s="4" t="inlineStr">
        <is>
          <t>5 years</t>
        </is>
      </c>
    </row>
    <row r="12">
      <c r="A12" s="4" t="inlineStr">
        <is>
          <t>Executive Vice President | Share-based Payment Arrangement, Tranche Two [Member]</t>
        </is>
      </c>
    </row>
    <row r="13">
      <c r="A13" s="4" t="inlineStr">
        <is>
          <t>Option vest</t>
        </is>
      </c>
      <c r="E13" s="6" t="n">
        <v>15000000</v>
      </c>
    </row>
    <row r="14">
      <c r="A14" s="4" t="inlineStr">
        <is>
          <t>Executive Vice President | Share-based Payment Arrangement, Tranche One [Member]</t>
        </is>
      </c>
    </row>
    <row r="15">
      <c r="A15" s="4" t="inlineStr">
        <is>
          <t>Option vest</t>
        </is>
      </c>
      <c r="E15" s="5" t="n">
        <v>7000000</v>
      </c>
    </row>
    <row r="16">
      <c r="A16" s="4" t="inlineStr">
        <is>
          <t>Executive Vice President | Share-based Payment Arrangement, Tranche Three [Member]</t>
        </is>
      </c>
    </row>
    <row r="17">
      <c r="A17" s="4" t="inlineStr">
        <is>
          <t>Option vest</t>
        </is>
      </c>
      <c r="E17" s="6" t="n">
        <v>25000000</v>
      </c>
    </row>
    <row r="18">
      <c r="A18" s="4" t="inlineStr">
        <is>
          <t>Executive Vice President | Subsequent Event [Member]</t>
        </is>
      </c>
    </row>
    <row r="19">
      <c r="A19" s="4" t="inlineStr">
        <is>
          <t>Options, Granted, Weighted Average Exercise Price</t>
        </is>
      </c>
      <c r="C19" s="9" t="n">
        <v>0.0154</v>
      </c>
    </row>
    <row r="20">
      <c r="A20" s="4" t="inlineStr">
        <is>
          <t>Base Salary Amount</t>
        </is>
      </c>
      <c r="C20" s="6" t="n">
        <v>350000</v>
      </c>
    </row>
    <row r="21">
      <c r="A21" s="4" t="inlineStr">
        <is>
          <t>Non-qualified options, Granted</t>
        </is>
      </c>
      <c r="C21" s="5" t="n">
        <v>110000000</v>
      </c>
    </row>
    <row r="22">
      <c r="A22" s="4" t="inlineStr">
        <is>
          <t>Options expire term</t>
        </is>
      </c>
      <c r="C22" s="4" t="inlineStr">
        <is>
          <t>5 years</t>
        </is>
      </c>
    </row>
    <row r="23">
      <c r="A23" s="4" t="inlineStr">
        <is>
          <t>Options exercise, description</t>
        </is>
      </c>
      <c r="C23" s="4" t="inlineStr">
        <is>
          <t>Under the Option, Mr. Palmer vests, and can exercise the Option, with respect to 30,000,000 shares when the Company&amp;#8217;s market capitalization first reaches $7 million, another 40,000,000 shares vest under the Option when the Company&amp;#8217;s market capitalization reaches $15 million, and 40,000,000 shares vest when the Company&amp;#8217;s market capitalization first reaches $25 million</t>
        </is>
      </c>
    </row>
    <row r="24">
      <c r="A24" s="4" t="inlineStr">
        <is>
          <t>Chief Executive Officer</t>
        </is>
      </c>
    </row>
    <row r="25">
      <c r="A25" s="4" t="inlineStr">
        <is>
          <t>Options, Granted</t>
        </is>
      </c>
      <c r="M25" s="5" t="n">
        <v>16959377</v>
      </c>
    </row>
    <row r="26">
      <c r="A26" s="4" t="inlineStr">
        <is>
          <t>Options, Granted, Weighted Average Exercise Price</t>
        </is>
      </c>
      <c r="M26" s="9" t="n">
        <v>0.0041</v>
      </c>
    </row>
    <row r="27">
      <c r="A27" s="4" t="inlineStr">
        <is>
          <t>Share-based Compensation Arrangement by Share-based Payment Award, Award Vesting Rights</t>
        </is>
      </c>
      <c r="M27" s="4" t="inlineStr">
        <is>
          <t>25% vesting immediatly and the balance vesting in equal amounts over the next 48 months.</t>
        </is>
      </c>
    </row>
    <row r="28">
      <c r="A28" s="4" t="inlineStr">
        <is>
          <t>Base Salary Amount</t>
        </is>
      </c>
      <c r="F28" s="6" t="n">
        <v>300000</v>
      </c>
      <c r="M28" s="6" t="n">
        <v>2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56" customWidth="1" min="1" max="1"/>
    <col width="14" customWidth="1" min="2" max="2"/>
    <col width="13"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SUBSEQUENT EVENTS (Details Narrative) - USD ($)</t>
        </is>
      </c>
      <c r="B1" s="2" t="inlineStr">
        <is>
          <t>Sep. 10, 2020</t>
        </is>
      </c>
      <c r="C1" s="2" t="inlineStr">
        <is>
          <t>May 07, 2020</t>
        </is>
      </c>
      <c r="D1" s="2" t="inlineStr">
        <is>
          <t>May 04, 2020</t>
        </is>
      </c>
      <c r="E1" s="2" t="inlineStr">
        <is>
          <t>Apr. 30, 2020</t>
        </is>
      </c>
      <c r="F1" s="2" t="inlineStr">
        <is>
          <t>Dec. 31, 2020</t>
        </is>
      </c>
      <c r="G1" s="2" t="inlineStr">
        <is>
          <t>Dec. 31, 2019</t>
        </is>
      </c>
      <c r="H1" s="2" t="inlineStr">
        <is>
          <t>Dec. 31, 2018</t>
        </is>
      </c>
      <c r="I1" s="2" t="inlineStr">
        <is>
          <t>Dec. 31, 2017</t>
        </is>
      </c>
      <c r="J1" s="2" t="inlineStr">
        <is>
          <t>Dec. 31, 2016</t>
        </is>
      </c>
      <c r="K1" s="2" t="inlineStr">
        <is>
          <t>Dec. 31, 2014</t>
        </is>
      </c>
      <c r="L1" s="2" t="inlineStr">
        <is>
          <t>Oct. 16, 2020</t>
        </is>
      </c>
      <c r="M1" s="2" t="inlineStr">
        <is>
          <t>Apr. 10, 2020</t>
        </is>
      </c>
    </row>
    <row r="2">
      <c r="A2" s="4" t="inlineStr">
        <is>
          <t>Shares issued upon exercise of options</t>
        </is>
      </c>
      <c r="G2" s="5" t="n">
        <v>2500000</v>
      </c>
      <c r="H2" s="4" t="inlineStr">
        <is>
          <t xml:space="preserve"> </t>
        </is>
      </c>
      <c r="I2" s="4" t="inlineStr">
        <is>
          <t xml:space="preserve"> </t>
        </is>
      </c>
      <c r="J2" s="4" t="inlineStr">
        <is>
          <t xml:space="preserve"> </t>
        </is>
      </c>
    </row>
    <row r="3">
      <c r="A3" s="4" t="inlineStr">
        <is>
          <t>Subsequent Event [Member]</t>
        </is>
      </c>
    </row>
    <row r="4">
      <c r="A4" s="4" t="inlineStr">
        <is>
          <t>Options granted</t>
        </is>
      </c>
      <c r="B4" s="5" t="n">
        <v>7095000</v>
      </c>
    </row>
    <row r="5">
      <c r="A5" s="4" t="inlineStr">
        <is>
          <t>Senior Lenders | Subsequent Event [Member]</t>
        </is>
      </c>
    </row>
    <row r="6">
      <c r="A6" s="4" t="inlineStr">
        <is>
          <t>Proceeds from senior secured loan</t>
        </is>
      </c>
      <c r="D6" s="6" t="n">
        <v>300000000</v>
      </c>
    </row>
    <row r="7">
      <c r="A7" s="4" t="inlineStr">
        <is>
          <t>Interest rate</t>
        </is>
      </c>
      <c r="D7" s="4" t="inlineStr">
        <is>
          <t>12.50%</t>
        </is>
      </c>
    </row>
    <row r="8">
      <c r="A8" s="4" t="inlineStr">
        <is>
          <t>Mezzanine lenders | Subsequent Event [Member]</t>
        </is>
      </c>
    </row>
    <row r="9">
      <c r="A9" s="4" t="inlineStr">
        <is>
          <t>Proceeds from senior secured loan</t>
        </is>
      </c>
      <c r="D9" s="6" t="n">
        <v>65000000</v>
      </c>
    </row>
    <row r="10">
      <c r="A10" s="4" t="inlineStr">
        <is>
          <t>Interest rate</t>
        </is>
      </c>
      <c r="D10" s="4" t="inlineStr">
        <is>
          <t>15.00%</t>
        </is>
      </c>
    </row>
    <row r="11">
      <c r="A11" s="4" t="inlineStr">
        <is>
          <t>Maturity date</t>
        </is>
      </c>
      <c r="D11" s="4" t="inlineStr">
        <is>
          <t>Nov. 30,
		2027</t>
        </is>
      </c>
    </row>
    <row r="12">
      <c r="A12" s="4" t="inlineStr">
        <is>
          <t>Executive Vice President | Subsequent Event [Member]</t>
        </is>
      </c>
    </row>
    <row r="13">
      <c r="A13" s="4" t="inlineStr">
        <is>
          <t>Annual base salary</t>
        </is>
      </c>
      <c r="C13" s="6" t="n">
        <v>310000</v>
      </c>
    </row>
    <row r="14">
      <c r="A14" s="4" t="inlineStr">
        <is>
          <t>Chief Executive Officer</t>
        </is>
      </c>
    </row>
    <row r="15">
      <c r="A15" s="4" t="inlineStr">
        <is>
          <t>Options granted</t>
        </is>
      </c>
      <c r="K15" s="5" t="n">
        <v>16959377</v>
      </c>
    </row>
    <row r="16">
      <c r="A16" s="4" t="inlineStr">
        <is>
          <t>Chief Executive Officer | Subsequent Event [Member]</t>
        </is>
      </c>
    </row>
    <row r="17">
      <c r="A17" s="4" t="inlineStr">
        <is>
          <t>Annual base salary</t>
        </is>
      </c>
      <c r="C17" s="5" t="n">
        <v>350000</v>
      </c>
    </row>
    <row r="18">
      <c r="A18" s="4" t="inlineStr">
        <is>
          <t>Shares issued upon exercise of options</t>
        </is>
      </c>
      <c r="F18" s="5" t="n">
        <v>5542857</v>
      </c>
    </row>
    <row r="19">
      <c r="A19" s="4" t="inlineStr">
        <is>
          <t>Consultant | Subsequent Event [Member]</t>
        </is>
      </c>
    </row>
    <row r="20">
      <c r="A20" s="4" t="inlineStr">
        <is>
          <t>Shares issued upon exercise of options</t>
        </is>
      </c>
      <c r="F20" s="5" t="n">
        <v>7677315</v>
      </c>
    </row>
    <row r="21">
      <c r="A21" s="4" t="inlineStr">
        <is>
          <t>Attorneys | Subsequent Event [Member]</t>
        </is>
      </c>
    </row>
    <row r="22">
      <c r="A22" s="4" t="inlineStr">
        <is>
          <t>Shares issued upon exercise of options</t>
        </is>
      </c>
      <c r="F22" s="5" t="n">
        <v>750000</v>
      </c>
    </row>
    <row r="23">
      <c r="A23" s="4" t="inlineStr">
        <is>
          <t>Chief Executive Officer and President</t>
        </is>
      </c>
    </row>
    <row r="24">
      <c r="A24" s="4" t="inlineStr">
        <is>
          <t>Interest rate</t>
        </is>
      </c>
      <c r="L24" s="4" t="inlineStr">
        <is>
          <t>5.00%</t>
        </is>
      </c>
    </row>
    <row r="25">
      <c r="A25" s="4" t="inlineStr">
        <is>
          <t>Maturity date</t>
        </is>
      </c>
      <c r="L25" s="4" t="inlineStr">
        <is>
          <t>Oct. 15,
		2020</t>
        </is>
      </c>
    </row>
    <row r="26">
      <c r="A26" s="4" t="inlineStr">
        <is>
          <t>2020 Equity Incentive Plan | Subsequent Event [Member]</t>
        </is>
      </c>
    </row>
    <row r="27">
      <c r="A27" s="4" t="inlineStr">
        <is>
          <t>Shares reserve for future issuance</t>
        </is>
      </c>
      <c r="M27" s="5" t="n">
        <v>20000000</v>
      </c>
    </row>
    <row r="28">
      <c r="A28" s="4" t="inlineStr">
        <is>
          <t>Bakersfield Renewable Fuels | Subsequent Event [Member]</t>
        </is>
      </c>
    </row>
    <row r="29">
      <c r="A29" s="4" t="inlineStr">
        <is>
          <t>Purchase price of outstanding equity interests</t>
        </is>
      </c>
      <c r="C29" s="5" t="n">
        <v>40000000</v>
      </c>
    </row>
    <row r="30">
      <c r="A30" s="4" t="inlineStr">
        <is>
          <t>Plaintiffs value</t>
        </is>
      </c>
      <c r="C30" s="6" t="n">
        <v>6700000</v>
      </c>
    </row>
    <row r="31">
      <c r="A31" s="4" t="inlineStr">
        <is>
          <t>ARB, Inc. | Subsequent Event [Member]</t>
        </is>
      </c>
    </row>
    <row r="32">
      <c r="A32" s="4" t="inlineStr">
        <is>
          <t>Services fees</t>
        </is>
      </c>
      <c r="E32" s="6" t="n">
        <v>201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QUARTERLY FINANCIAL DATA (Unaudited) (Details) - USD ($)</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Dec. 31, 2017</t>
        </is>
      </c>
      <c r="K1" s="2" t="inlineStr">
        <is>
          <t>Sep. 30, 2017</t>
        </is>
      </c>
      <c r="L1" s="2" t="inlineStr">
        <is>
          <t>Jun. 30, 2017</t>
        </is>
      </c>
      <c r="M1" s="2" t="inlineStr">
        <is>
          <t>Mar. 31, 2017</t>
        </is>
      </c>
      <c r="N1" s="2" t="inlineStr">
        <is>
          <t>Dec. 31, 2016</t>
        </is>
      </c>
      <c r="O1" s="2" t="inlineStr">
        <is>
          <t>Sep. 30, 2016</t>
        </is>
      </c>
      <c r="P1" s="2" t="inlineStr">
        <is>
          <t>Jun. 30, 2016</t>
        </is>
      </c>
      <c r="Q1" s="2" t="inlineStr">
        <is>
          <t>Mar. 31, 2016</t>
        </is>
      </c>
      <c r="R1" s="2" t="inlineStr">
        <is>
          <t>Dec. 31, 2015</t>
        </is>
      </c>
    </row>
    <row r="2">
      <c r="A2" s="3" t="inlineStr">
        <is>
          <t>CURRENT ASSETS</t>
        </is>
      </c>
    </row>
    <row r="3">
      <c r="A3" s="4" t="inlineStr">
        <is>
          <t>Cash and cash equivalents</t>
        </is>
      </c>
      <c r="B3" s="6" t="n">
        <v>457331</v>
      </c>
      <c r="C3" s="6" t="n">
        <v>217214</v>
      </c>
      <c r="D3" s="6" t="n">
        <v>2275500</v>
      </c>
      <c r="E3" s="6" t="n">
        <v>4166517</v>
      </c>
      <c r="F3" s="6" t="n">
        <v>5226489</v>
      </c>
      <c r="G3" s="6" t="n">
        <v>57414</v>
      </c>
      <c r="H3" s="6" t="n">
        <v>161014</v>
      </c>
      <c r="I3" s="6" t="n">
        <v>285890</v>
      </c>
      <c r="J3" s="6" t="n">
        <v>3733</v>
      </c>
      <c r="K3" s="6" t="n">
        <v>70996</v>
      </c>
      <c r="L3" s="6" t="n">
        <v>64978</v>
      </c>
      <c r="M3" s="6" t="n">
        <v>63244</v>
      </c>
      <c r="N3" s="6" t="n">
        <v>22164</v>
      </c>
      <c r="O3" s="6" t="n">
        <v>17179</v>
      </c>
      <c r="P3" s="6" t="n">
        <v>12205</v>
      </c>
      <c r="Q3" s="6" t="n">
        <v>2256</v>
      </c>
      <c r="R3" s="6" t="n">
        <v>34704</v>
      </c>
    </row>
    <row r="4">
      <c r="A4" s="4" t="inlineStr">
        <is>
          <t>Accounts receivable</t>
        </is>
      </c>
      <c r="B4" s="4" t="inlineStr">
        <is>
          <t xml:space="preserve"> </t>
        </is>
      </c>
      <c r="C4" s="4" t="inlineStr">
        <is>
          <t xml:space="preserve"> </t>
        </is>
      </c>
      <c r="D4" s="4" t="inlineStr">
        <is>
          <t xml:space="preserve"> </t>
        </is>
      </c>
      <c r="E4" s="4" t="inlineStr">
        <is>
          <t xml:space="preserve"> </t>
        </is>
      </c>
      <c r="F4" s="4" t="inlineStr">
        <is>
          <t xml:space="preserve"> </t>
        </is>
      </c>
      <c r="G4" s="5" t="n">
        <v>19082</v>
      </c>
      <c r="H4" s="5" t="n">
        <v>19082</v>
      </c>
      <c r="I4" s="5" t="n">
        <v>19082</v>
      </c>
      <c r="J4" s="5" t="n">
        <v>19082</v>
      </c>
      <c r="K4" s="4" t="inlineStr">
        <is>
          <t xml:space="preserve"> </t>
        </is>
      </c>
      <c r="L4" s="5" t="n">
        <v>25081</v>
      </c>
      <c r="M4" s="4" t="inlineStr">
        <is>
          <t xml:space="preserve"> </t>
        </is>
      </c>
      <c r="N4" s="5" t="n">
        <v>112254</v>
      </c>
      <c r="O4" s="5" t="n">
        <v>87589</v>
      </c>
      <c r="P4" s="5" t="n">
        <v>62924</v>
      </c>
      <c r="Q4" s="5" t="n">
        <v>13595</v>
      </c>
      <c r="R4" s="5" t="n">
        <v>10160</v>
      </c>
    </row>
    <row r="5">
      <c r="A5" s="4" t="inlineStr">
        <is>
          <t>Inventory</t>
        </is>
      </c>
      <c r="B5" s="5" t="n">
        <v>22942</v>
      </c>
      <c r="C5" s="5" t="n">
        <v>22942</v>
      </c>
      <c r="D5" s="5" t="n">
        <v>22942</v>
      </c>
      <c r="E5" s="5" t="n">
        <v>22942</v>
      </c>
      <c r="F5" s="5" t="n">
        <v>22941</v>
      </c>
      <c r="G5" s="5" t="n">
        <v>22942</v>
      </c>
      <c r="H5" s="5" t="n">
        <v>22942</v>
      </c>
      <c r="I5" s="5" t="n">
        <v>22942</v>
      </c>
      <c r="J5" s="5" t="n">
        <v>22942</v>
      </c>
      <c r="K5" s="5" t="n">
        <v>22942</v>
      </c>
      <c r="L5" s="5" t="n">
        <v>22942</v>
      </c>
      <c r="M5" s="5" t="n">
        <v>22942</v>
      </c>
      <c r="N5" s="5" t="n">
        <v>22942</v>
      </c>
      <c r="O5" s="5" t="n">
        <v>23686</v>
      </c>
      <c r="P5" s="5" t="n">
        <v>24431</v>
      </c>
      <c r="Q5" s="5" t="n">
        <v>25921</v>
      </c>
      <c r="R5" s="5" t="n">
        <v>26544</v>
      </c>
    </row>
    <row r="6">
      <c r="A6" s="4" t="inlineStr">
        <is>
          <t>Other current assets</t>
        </is>
      </c>
      <c r="B6" s="4" t="inlineStr">
        <is>
          <t xml:space="preserve"> </t>
        </is>
      </c>
      <c r="F6" s="4" t="inlineStr">
        <is>
          <t xml:space="preserve"> </t>
        </is>
      </c>
      <c r="J6" s="4" t="inlineStr">
        <is>
          <t xml:space="preserve"> </t>
        </is>
      </c>
      <c r="N6" s="4" t="inlineStr">
        <is>
          <t xml:space="preserve"> </t>
        </is>
      </c>
      <c r="O6" s="4" t="inlineStr">
        <is>
          <t xml:space="preserve"> </t>
        </is>
      </c>
      <c r="P6" s="4" t="inlineStr">
        <is>
          <t xml:space="preserve"> </t>
        </is>
      </c>
      <c r="Q6" s="5" t="n">
        <v>100149</v>
      </c>
      <c r="R6" s="5" t="n">
        <v>36846</v>
      </c>
    </row>
    <row r="7">
      <c r="A7" s="4" t="inlineStr">
        <is>
          <t>Total Current Assets</t>
        </is>
      </c>
      <c r="B7" s="5" t="n">
        <v>480273</v>
      </c>
      <c r="C7" s="5" t="n">
        <v>240156</v>
      </c>
      <c r="D7" s="5" t="n">
        <v>2298442</v>
      </c>
      <c r="E7" s="5" t="n">
        <v>4189459</v>
      </c>
      <c r="F7" s="5" t="n">
        <v>5249430</v>
      </c>
      <c r="G7" s="5" t="n">
        <v>99438</v>
      </c>
      <c r="H7" s="5" t="n">
        <v>203038</v>
      </c>
      <c r="I7" s="5" t="n">
        <v>327914</v>
      </c>
      <c r="J7" s="5" t="n">
        <v>45757</v>
      </c>
      <c r="K7" s="5" t="n">
        <v>93938</v>
      </c>
      <c r="L7" s="5" t="n">
        <v>113001</v>
      </c>
      <c r="M7" s="5" t="n">
        <v>86186</v>
      </c>
      <c r="N7" s="5" t="n">
        <v>157360</v>
      </c>
      <c r="O7" s="5" t="n">
        <v>128454</v>
      </c>
      <c r="P7" s="5" t="n">
        <v>99560</v>
      </c>
      <c r="Q7" s="5" t="n">
        <v>141921</v>
      </c>
      <c r="R7" s="5" t="n">
        <v>326269</v>
      </c>
    </row>
    <row r="8">
      <c r="A8" s="4" t="inlineStr">
        <is>
          <t>PROPERTY AND EQUIPMENT, NET</t>
        </is>
      </c>
      <c r="B8" s="4" t="inlineStr">
        <is>
          <t xml:space="preserve"> </t>
        </is>
      </c>
      <c r="C8" s="5" t="n">
        <v>1706</v>
      </c>
      <c r="D8" s="5" t="n">
        <v>1706</v>
      </c>
      <c r="E8" s="5" t="n">
        <v>1706</v>
      </c>
      <c r="F8" s="5" t="n">
        <v>1706</v>
      </c>
      <c r="G8" s="5" t="n">
        <v>1706</v>
      </c>
      <c r="H8" s="5" t="n">
        <v>1706</v>
      </c>
      <c r="I8" s="5" t="n">
        <v>1706</v>
      </c>
      <c r="J8" s="5" t="n">
        <v>1706</v>
      </c>
      <c r="K8" s="5" t="n">
        <v>1706</v>
      </c>
      <c r="L8" s="5" t="n">
        <v>1706</v>
      </c>
      <c r="M8" s="5" t="n">
        <v>1706</v>
      </c>
      <c r="N8" s="5" t="n">
        <v>2170</v>
      </c>
      <c r="O8" s="5" t="n">
        <v>3812</v>
      </c>
      <c r="P8" s="5" t="n">
        <v>5453</v>
      </c>
      <c r="Q8" s="5" t="n">
        <v>7094</v>
      </c>
      <c r="R8" s="5" t="n">
        <v>7868</v>
      </c>
    </row>
    <row r="9">
      <c r="A9" s="4" t="inlineStr">
        <is>
          <t>RIGHT-OF-USE ASSET</t>
        </is>
      </c>
      <c r="B9" s="5" t="n">
        <v>82450</v>
      </c>
      <c r="C9" s="5" t="n">
        <v>89911</v>
      </c>
      <c r="D9" s="5" t="n">
        <v>98000</v>
      </c>
      <c r="E9" s="5" t="n">
        <v>10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ANGIBLE ASSETS, NET</t>
        </is>
      </c>
      <c r="B10" s="5" t="n">
        <v>2501592</v>
      </c>
      <c r="C10" s="5" t="n">
        <v>2562899</v>
      </c>
      <c r="D10" s="5" t="n">
        <v>2624205</v>
      </c>
      <c r="E10" s="5" t="n">
        <v>2685512</v>
      </c>
      <c r="F10" s="5" t="n">
        <v>2746818</v>
      </c>
      <c r="G10" s="5" t="n">
        <v>2808125</v>
      </c>
      <c r="H10" s="5" t="n">
        <v>2869432</v>
      </c>
      <c r="I10" s="5" t="n">
        <v>2930738</v>
      </c>
      <c r="J10" s="5" t="n">
        <v>2992045</v>
      </c>
      <c r="K10" s="5" t="n">
        <v>3053352</v>
      </c>
      <c r="L10" s="5" t="n">
        <v>3114659</v>
      </c>
      <c r="M10" s="5" t="n">
        <v>3175965</v>
      </c>
      <c r="N10" s="5" t="n">
        <v>3237272</v>
      </c>
      <c r="O10" s="5" t="n">
        <v>3298578</v>
      </c>
      <c r="P10" s="5" t="n">
        <v>3359885</v>
      </c>
      <c r="Q10" s="5" t="n">
        <v>3421191</v>
      </c>
      <c r="R10" s="5" t="n">
        <v>3482498</v>
      </c>
    </row>
    <row r="11">
      <c r="A11" s="4" t="inlineStr">
        <is>
          <t>DEBT ISSUANCE COSTS</t>
        </is>
      </c>
      <c r="B11" s="5" t="n">
        <v>500000</v>
      </c>
      <c r="C11" s="5" t="n">
        <v>250000</v>
      </c>
      <c r="D11" s="5" t="n">
        <v>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R11" s="4" t="inlineStr">
        <is>
          <t xml:space="preserve"> </t>
        </is>
      </c>
    </row>
    <row r="12">
      <c r="A12" s="4" t="inlineStr">
        <is>
          <t>PRE-ACQUISITION COSTS</t>
        </is>
      </c>
      <c r="B12" s="5" t="n">
        <v>2588441</v>
      </c>
      <c r="C12" s="5" t="n">
        <v>1861481</v>
      </c>
      <c r="D12" s="5" t="n">
        <v>75538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R12" s="4" t="inlineStr">
        <is>
          <t xml:space="preserve"> </t>
        </is>
      </c>
    </row>
    <row r="13">
      <c r="A13" s="4" t="inlineStr">
        <is>
          <t>DEPOSITS</t>
        </is>
      </c>
      <c r="B13" s="5" t="n">
        <v>3253253</v>
      </c>
      <c r="C13" s="5" t="n">
        <v>1005253</v>
      </c>
      <c r="D13" s="5" t="n">
        <v>505253</v>
      </c>
      <c r="E13" s="5" t="n">
        <v>5253</v>
      </c>
      <c r="F13" s="5" t="n">
        <v>5253</v>
      </c>
      <c r="G13" s="5" t="n">
        <v>5253</v>
      </c>
      <c r="H13" s="5" t="n">
        <v>5253</v>
      </c>
      <c r="I13" s="5" t="n">
        <v>5253</v>
      </c>
      <c r="J13" s="5" t="n">
        <v>5253</v>
      </c>
      <c r="K13" s="5" t="n">
        <v>5253</v>
      </c>
      <c r="L13" s="5" t="n">
        <v>5253</v>
      </c>
      <c r="M13" s="5" t="n">
        <v>5253</v>
      </c>
      <c r="N13" s="4" t="inlineStr">
        <is>
          <t xml:space="preserve"> </t>
        </is>
      </c>
      <c r="R13" s="4" t="inlineStr">
        <is>
          <t xml:space="preserve"> </t>
        </is>
      </c>
    </row>
    <row r="14">
      <c r="A14" s="4" t="inlineStr">
        <is>
          <t>OTHER NONCURRENT ASSETS</t>
        </is>
      </c>
      <c r="B14" s="4" t="inlineStr">
        <is>
          <t xml:space="preserve"> </t>
        </is>
      </c>
      <c r="F14" s="4" t="inlineStr">
        <is>
          <t xml:space="preserve"> </t>
        </is>
      </c>
      <c r="J14" s="4" t="inlineStr">
        <is>
          <t xml:space="preserve"> </t>
        </is>
      </c>
      <c r="N14" s="5" t="n">
        <v>5254</v>
      </c>
      <c r="O14" s="5" t="n">
        <v>5253</v>
      </c>
      <c r="P14" s="5" t="n">
        <v>2626</v>
      </c>
      <c r="Q14" s="5" t="n">
        <v>2626</v>
      </c>
      <c r="R14" s="5" t="n">
        <v>2626</v>
      </c>
    </row>
    <row r="15">
      <c r="A15" s="4" t="inlineStr">
        <is>
          <t>TOTAL ASSETS</t>
        </is>
      </c>
      <c r="B15" s="5" t="n">
        <v>9406009</v>
      </c>
      <c r="C15" s="5" t="n">
        <v>6011406</v>
      </c>
      <c r="D15" s="5" t="n">
        <v>6382988</v>
      </c>
      <c r="E15" s="5" t="n">
        <v>6985930</v>
      </c>
      <c r="F15" s="5" t="n">
        <v>8003207</v>
      </c>
      <c r="G15" s="5" t="n">
        <v>2914522</v>
      </c>
      <c r="H15" s="5" t="n">
        <v>3079429</v>
      </c>
      <c r="I15" s="5" t="n">
        <v>3265611</v>
      </c>
      <c r="J15" s="5" t="n">
        <v>3044761</v>
      </c>
      <c r="K15" s="5" t="n">
        <v>3154249</v>
      </c>
      <c r="L15" s="5" t="n">
        <v>3234619</v>
      </c>
      <c r="M15" s="5" t="n">
        <v>3269110</v>
      </c>
      <c r="N15" s="5" t="n">
        <v>3402056</v>
      </c>
      <c r="O15" s="5" t="n">
        <v>3436097</v>
      </c>
      <c r="P15" s="5" t="n">
        <v>3467524</v>
      </c>
      <c r="Q15" s="5" t="n">
        <v>3572832</v>
      </c>
      <c r="R15" s="5" t="n">
        <v>3819261</v>
      </c>
    </row>
    <row r="16">
      <c r="A16" s="3" t="inlineStr">
        <is>
          <t>CURRENT LIABILITIES</t>
        </is>
      </c>
    </row>
    <row r="17">
      <c r="A17" s="4" t="inlineStr">
        <is>
          <t>Accounts payable and accrued expenses</t>
        </is>
      </c>
      <c r="B17" s="5" t="n">
        <v>1778434</v>
      </c>
      <c r="C17" s="5" t="n">
        <v>3779971</v>
      </c>
      <c r="D17" s="5" t="n">
        <v>3939808</v>
      </c>
      <c r="E17" s="5" t="n">
        <v>3916364</v>
      </c>
      <c r="F17" s="5" t="n">
        <v>3057500</v>
      </c>
      <c r="G17" s="5" t="n">
        <v>2832289</v>
      </c>
      <c r="H17" s="5" t="n">
        <v>2808299</v>
      </c>
      <c r="I17" s="5" t="n">
        <v>2854488</v>
      </c>
      <c r="J17" s="5" t="n">
        <v>2880915</v>
      </c>
      <c r="K17" s="5" t="n">
        <v>2944450</v>
      </c>
      <c r="L17" s="5" t="n">
        <v>2879783</v>
      </c>
      <c r="M17" s="5" t="n">
        <v>2837354</v>
      </c>
      <c r="N17" s="5" t="n">
        <v>2805689</v>
      </c>
      <c r="O17" s="5" t="n">
        <v>2917748</v>
      </c>
      <c r="P17" s="5" t="n">
        <v>3011834</v>
      </c>
      <c r="Q17" s="5" t="n">
        <v>3060695</v>
      </c>
      <c r="R17" s="5" t="n">
        <v>3041612</v>
      </c>
    </row>
    <row r="18">
      <c r="A18" s="4" t="inlineStr">
        <is>
          <t>Accrued compensation and related liabilities</t>
        </is>
      </c>
      <c r="B18" s="5" t="n">
        <v>2055167</v>
      </c>
      <c r="C18" s="5" t="n">
        <v>1469100</v>
      </c>
      <c r="D18" s="5" t="n">
        <v>1469100</v>
      </c>
      <c r="E18" s="5" t="n">
        <v>1469100</v>
      </c>
      <c r="F18" s="5" t="n">
        <v>1469121</v>
      </c>
      <c r="G18" s="5" t="n">
        <v>2003482</v>
      </c>
      <c r="H18" s="5" t="n">
        <v>2003482</v>
      </c>
      <c r="I18" s="5" t="n">
        <v>2006031</v>
      </c>
      <c r="J18" s="5" t="n">
        <v>2006031</v>
      </c>
      <c r="K18" s="5" t="n">
        <v>1679087</v>
      </c>
      <c r="L18" s="5" t="n">
        <v>1652143</v>
      </c>
      <c r="M18" s="5" t="n">
        <v>1625199</v>
      </c>
      <c r="N18" s="5" t="n">
        <v>1598254</v>
      </c>
      <c r="O18" s="5" t="n">
        <v>1283056</v>
      </c>
      <c r="P18" s="5" t="n">
        <v>1228969</v>
      </c>
      <c r="Q18" s="5" t="n">
        <v>1435216</v>
      </c>
      <c r="R18" s="5" t="n">
        <v>1380155</v>
      </c>
    </row>
    <row r="19">
      <c r="A19" s="4" t="inlineStr">
        <is>
          <t>Accrued interest</t>
        </is>
      </c>
      <c r="B19" s="5" t="n">
        <v>1734527</v>
      </c>
      <c r="C19" s="5" t="n">
        <v>1643998</v>
      </c>
      <c r="D19" s="5" t="n">
        <v>1553470</v>
      </c>
      <c r="E19" s="5" t="n">
        <v>1462941</v>
      </c>
      <c r="F19" s="5" t="n">
        <v>1372413</v>
      </c>
      <c r="G19" s="5" t="n">
        <v>1291782</v>
      </c>
      <c r="H19" s="5" t="n">
        <v>1211150</v>
      </c>
      <c r="I19" s="5" t="n">
        <v>1130519</v>
      </c>
      <c r="J19" s="5" t="n">
        <v>1049888</v>
      </c>
      <c r="K19" s="5" t="n">
        <v>1008717</v>
      </c>
      <c r="L19" s="5" t="n">
        <v>967545</v>
      </c>
      <c r="M19" s="5" t="n">
        <v>815802</v>
      </c>
      <c r="N19" s="5" t="n">
        <v>737774</v>
      </c>
      <c r="O19" s="5" t="n">
        <v>685474</v>
      </c>
      <c r="P19" s="5" t="n">
        <v>633173</v>
      </c>
      <c r="Q19" s="5" t="n">
        <v>528573</v>
      </c>
      <c r="R19" s="5" t="n">
        <v>455029</v>
      </c>
    </row>
    <row r="20">
      <c r="A20" s="4" t="inlineStr">
        <is>
          <t>Lease liabilities</t>
        </is>
      </c>
      <c r="B20" s="5" t="n">
        <v>82882</v>
      </c>
      <c r="C20" s="5" t="n">
        <v>90083</v>
      </c>
      <c r="D20" s="5" t="n">
        <v>98000</v>
      </c>
      <c r="E20" s="5" t="n">
        <v>104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R20" s="4" t="inlineStr">
        <is>
          <t xml:space="preserve"> </t>
        </is>
      </c>
    </row>
    <row r="21">
      <c r="A21" s="4" t="inlineStr">
        <is>
          <t>Notes payable</t>
        </is>
      </c>
      <c r="B21" s="5" t="n">
        <v>1369856</v>
      </c>
      <c r="C21" s="5" t="n">
        <v>1369856</v>
      </c>
      <c r="D21" s="5" t="n">
        <v>1369856</v>
      </c>
      <c r="E21" s="5" t="n">
        <v>1369856</v>
      </c>
      <c r="F21" s="5" t="n">
        <v>1369856</v>
      </c>
      <c r="G21" s="5" t="n">
        <v>1369856</v>
      </c>
      <c r="H21" s="5" t="n">
        <v>1369856</v>
      </c>
      <c r="I21" s="5" t="n">
        <v>1369856</v>
      </c>
      <c r="J21" s="5" t="n">
        <v>1369856</v>
      </c>
      <c r="K21" s="5" t="n">
        <v>1369856</v>
      </c>
      <c r="L21" s="5" t="n">
        <v>1369856</v>
      </c>
      <c r="M21" s="5" t="n">
        <v>1369856</v>
      </c>
      <c r="N21" s="5" t="n">
        <v>1369856</v>
      </c>
      <c r="O21" s="5" t="n">
        <v>1369856</v>
      </c>
      <c r="P21" s="5" t="n">
        <v>1369856</v>
      </c>
      <c r="Q21" s="5" t="n">
        <v>1369856</v>
      </c>
      <c r="R21" s="5" t="n">
        <v>1369856</v>
      </c>
    </row>
    <row r="22">
      <c r="A22" s="4" t="inlineStr">
        <is>
          <t>Convertible notes payable</t>
        </is>
      </c>
      <c r="B22" s="5" t="n">
        <v>1697000</v>
      </c>
      <c r="C22" s="5" t="n">
        <v>1697000</v>
      </c>
      <c r="D22" s="5" t="n">
        <v>697000</v>
      </c>
      <c r="E22" s="5" t="n">
        <v>697000</v>
      </c>
      <c r="F22" s="5" t="n">
        <v>697000</v>
      </c>
      <c r="G22" s="5" t="n">
        <v>697000</v>
      </c>
      <c r="H22" s="5" t="n">
        <v>697000</v>
      </c>
      <c r="I22" s="5" t="n">
        <v>697000</v>
      </c>
      <c r="J22" s="5" t="n">
        <v>697000</v>
      </c>
      <c r="K22" s="5" t="n">
        <v>697000</v>
      </c>
      <c r="L22" s="5" t="n">
        <v>697000</v>
      </c>
      <c r="M22" s="5" t="n">
        <v>697000</v>
      </c>
      <c r="N22" s="5" t="n">
        <v>697000</v>
      </c>
      <c r="O22" s="5" t="n">
        <v>697000</v>
      </c>
      <c r="P22" s="5" t="n">
        <v>697000</v>
      </c>
      <c r="Q22" s="5" t="n">
        <v>697000</v>
      </c>
      <c r="R22" s="5" t="n">
        <v>697000</v>
      </c>
    </row>
    <row r="23">
      <c r="A23" s="4" t="inlineStr">
        <is>
          <t>Derivative Liability</t>
        </is>
      </c>
      <c r="B23" s="5" t="n">
        <v>24767000</v>
      </c>
      <c r="C23" s="5" t="n">
        <v>14130000</v>
      </c>
      <c r="D23" s="5" t="n">
        <v>14536000</v>
      </c>
      <c r="E23" s="5" t="n">
        <v>15854000</v>
      </c>
      <c r="F23" s="5" t="n">
        <v>11917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06000</v>
      </c>
      <c r="R23" s="5" t="n">
        <v>106000</v>
      </c>
    </row>
    <row r="24">
      <c r="A24" s="4" t="inlineStr">
        <is>
          <t>Total Current Liabilities</t>
        </is>
      </c>
      <c r="B24" s="5" t="n">
        <v>33484866</v>
      </c>
      <c r="C24" s="5" t="n">
        <v>24180008</v>
      </c>
      <c r="D24" s="5" t="n">
        <v>23663234</v>
      </c>
      <c r="E24" s="5" t="n">
        <v>24873261</v>
      </c>
      <c r="F24" s="5" t="n">
        <v>19882890</v>
      </c>
      <c r="G24" s="5" t="n">
        <v>8194409</v>
      </c>
      <c r="H24" s="5" t="n">
        <v>8089787</v>
      </c>
      <c r="I24" s="5" t="n">
        <v>8057894</v>
      </c>
      <c r="J24" s="5" t="n">
        <v>8003690</v>
      </c>
      <c r="K24" s="5" t="n">
        <v>7699110</v>
      </c>
      <c r="L24" s="5" t="n">
        <v>7566327</v>
      </c>
      <c r="M24" s="5" t="n">
        <v>7345211</v>
      </c>
      <c r="N24" s="5" t="n">
        <v>7208573</v>
      </c>
      <c r="O24" s="5" t="n">
        <v>6953134</v>
      </c>
      <c r="P24" s="5" t="n">
        <v>6940832</v>
      </c>
      <c r="Q24" s="5" t="n">
        <v>7197340</v>
      </c>
      <c r="R24" s="5" t="n">
        <v>7049652</v>
      </c>
    </row>
    <row r="25">
      <c r="A25" s="3" t="inlineStr">
        <is>
          <t>LONG-TERM LIABILITIES</t>
        </is>
      </c>
    </row>
    <row r="26">
      <c r="A26" s="4" t="inlineStr">
        <is>
          <t>Accrued interest payable</t>
        </is>
      </c>
      <c r="O26" s="4" t="inlineStr">
        <is>
          <t xml:space="preserve"> </t>
        </is>
      </c>
      <c r="P26" s="4" t="inlineStr">
        <is>
          <t xml:space="preserve"> </t>
        </is>
      </c>
      <c r="Q26" s="4" t="inlineStr">
        <is>
          <t xml:space="preserve"> </t>
        </is>
      </c>
    </row>
    <row r="27">
      <c r="A27" s="4" t="inlineStr">
        <is>
          <t>Accrued return on noncontrolling interest</t>
        </is>
      </c>
      <c r="O27" s="4" t="inlineStr">
        <is>
          <t xml:space="preserve"> </t>
        </is>
      </c>
      <c r="P27" s="4" t="inlineStr">
        <is>
          <t xml:space="preserve"> </t>
        </is>
      </c>
      <c r="Q27" s="4" t="inlineStr">
        <is>
          <t xml:space="preserve"> </t>
        </is>
      </c>
    </row>
    <row r="28">
      <c r="A28" s="4" t="inlineStr">
        <is>
          <t>Mortgage notes payable</t>
        </is>
      </c>
      <c r="O28" s="4" t="inlineStr">
        <is>
          <t xml:space="preserve"> </t>
        </is>
      </c>
      <c r="P28" s="4" t="inlineStr">
        <is>
          <t xml:space="preserve"> </t>
        </is>
      </c>
      <c r="Q28" s="4" t="inlineStr">
        <is>
          <t xml:space="preserve"> </t>
        </is>
      </c>
    </row>
    <row r="29">
      <c r="A29" s="4" t="inlineStr">
        <is>
          <t>Convertible notes payable</t>
        </is>
      </c>
      <c r="B29" s="4" t="inlineStr">
        <is>
          <t xml:space="preserve"> </t>
        </is>
      </c>
      <c r="C29" s="4" t="inlineStr">
        <is>
          <t xml:space="preserve"> </t>
        </is>
      </c>
      <c r="D29" s="5" t="n">
        <v>1000000</v>
      </c>
      <c r="E29" s="5" t="n">
        <v>1000000</v>
      </c>
      <c r="F29" s="5" t="n">
        <v>1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R29" s="4" t="inlineStr">
        <is>
          <t xml:space="preserve"> </t>
        </is>
      </c>
    </row>
    <row r="30">
      <c r="A30" s="4" t="inlineStr">
        <is>
          <t>Total Non Current Liabilities</t>
        </is>
      </c>
      <c r="O30" s="5" t="n">
        <v>6953134</v>
      </c>
      <c r="P30" s="4" t="inlineStr">
        <is>
          <t xml:space="preserve"> </t>
        </is>
      </c>
      <c r="Q30" s="4" t="inlineStr">
        <is>
          <t xml:space="preserve"> </t>
        </is>
      </c>
    </row>
    <row r="31">
      <c r="A31" s="4" t="inlineStr">
        <is>
          <t>TOTAL LIABILITIES</t>
        </is>
      </c>
      <c r="B31" s="5" t="n">
        <v>33484866</v>
      </c>
      <c r="C31" s="5" t="n">
        <v>24180008</v>
      </c>
      <c r="D31" s="5" t="n">
        <v>24663234</v>
      </c>
      <c r="E31" s="5" t="n">
        <v>25873261</v>
      </c>
      <c r="F31" s="5" t="n">
        <v>20882890</v>
      </c>
      <c r="G31" s="5" t="n">
        <v>8194409</v>
      </c>
      <c r="H31" s="5" t="n">
        <v>8089787</v>
      </c>
      <c r="I31" s="5" t="n">
        <v>8057894</v>
      </c>
      <c r="J31" s="5" t="n">
        <v>8003690</v>
      </c>
      <c r="K31" s="5" t="n">
        <v>7699110</v>
      </c>
      <c r="L31" s="5" t="n">
        <v>7566327</v>
      </c>
      <c r="M31" s="5" t="n">
        <v>7345211</v>
      </c>
      <c r="N31" s="5" t="n">
        <v>7208573</v>
      </c>
      <c r="O31" s="5" t="n">
        <v>6953134</v>
      </c>
      <c r="P31" s="5" t="n">
        <v>6940832</v>
      </c>
      <c r="Q31" s="5" t="n">
        <v>7197340</v>
      </c>
      <c r="R31" s="5" t="n">
        <v>7049652</v>
      </c>
    </row>
    <row r="32">
      <c r="A32" s="3" t="inlineStr">
        <is>
          <t>STOCKHOLDERS' DEFICIT</t>
        </is>
      </c>
    </row>
    <row r="33">
      <c r="A33" s="4" t="inlineStr">
        <is>
          <t>Preferred stock</t>
        </is>
      </c>
      <c r="B33" s="5" t="n">
        <v>13</v>
      </c>
      <c r="C33" s="5" t="n">
        <v>13</v>
      </c>
      <c r="D33" s="5" t="n">
        <v>13</v>
      </c>
      <c r="E33" s="5" t="n">
        <v>13</v>
      </c>
      <c r="F33" s="5" t="n">
        <v>13</v>
      </c>
      <c r="G33" s="5" t="n">
        <v>13</v>
      </c>
      <c r="H33" s="5" t="n">
        <v>13</v>
      </c>
      <c r="I33" s="5" t="n">
        <v>13</v>
      </c>
      <c r="J33" s="5" t="n">
        <v>13</v>
      </c>
      <c r="K33" s="5" t="n">
        <v>13</v>
      </c>
      <c r="L33" s="5" t="n">
        <v>13</v>
      </c>
      <c r="M33" s="5" t="n">
        <v>13</v>
      </c>
      <c r="N33" s="5" t="n">
        <v>13</v>
      </c>
      <c r="O33" s="5" t="n">
        <v>13</v>
      </c>
      <c r="P33" s="5" t="n">
        <v>13</v>
      </c>
      <c r="Q33" s="5" t="n">
        <v>13</v>
      </c>
      <c r="R33" s="5" t="n">
        <v>13</v>
      </c>
    </row>
    <row r="34">
      <c r="A34" s="4" t="inlineStr">
        <is>
          <t>Common stock</t>
        </is>
      </c>
      <c r="B34" s="5" t="n">
        <v>344029</v>
      </c>
      <c r="C34" s="5" t="n">
        <v>344029</v>
      </c>
      <c r="D34" s="5" t="n">
        <v>341529</v>
      </c>
      <c r="E34" s="5" t="n">
        <v>341529</v>
      </c>
      <c r="F34" s="5" t="n">
        <v>341529</v>
      </c>
      <c r="G34" s="5" t="n">
        <v>341529</v>
      </c>
      <c r="H34" s="5" t="n">
        <v>341529</v>
      </c>
      <c r="I34" s="5" t="n">
        <v>341529</v>
      </c>
      <c r="J34" s="5" t="n">
        <v>341529</v>
      </c>
      <c r="K34" s="5" t="n">
        <v>341529</v>
      </c>
      <c r="L34" s="5" t="n">
        <v>341529</v>
      </c>
      <c r="M34" s="5" t="n">
        <v>341529</v>
      </c>
      <c r="N34" s="5" t="n">
        <v>341529</v>
      </c>
      <c r="O34" s="5" t="n">
        <v>341529</v>
      </c>
      <c r="P34" s="5" t="n">
        <v>341529</v>
      </c>
      <c r="Q34" s="5" t="n">
        <v>341405</v>
      </c>
      <c r="R34" s="5" t="n">
        <v>341529</v>
      </c>
    </row>
    <row r="35">
      <c r="A35" s="4" t="inlineStr">
        <is>
          <t>Additional paid-in capital</t>
        </is>
      </c>
      <c r="B35" s="5" t="n">
        <v>31259365</v>
      </c>
      <c r="C35" s="5" t="n">
        <v>31216468</v>
      </c>
      <c r="D35" s="5" t="n">
        <v>31179041</v>
      </c>
      <c r="E35" s="5" t="n">
        <v>30712228</v>
      </c>
      <c r="F35" s="5" t="n">
        <v>30669220</v>
      </c>
      <c r="G35" s="5" t="n">
        <v>30669220</v>
      </c>
      <c r="H35" s="5" t="n">
        <v>30669220</v>
      </c>
      <c r="I35" s="5" t="n">
        <v>30610179</v>
      </c>
      <c r="J35" s="5" t="n">
        <v>30599931</v>
      </c>
      <c r="K35" s="5" t="n">
        <v>30599931</v>
      </c>
      <c r="L35" s="5" t="n">
        <v>30599931</v>
      </c>
      <c r="M35" s="5" t="n">
        <v>30599931</v>
      </c>
      <c r="N35" s="5" t="n">
        <v>30564371</v>
      </c>
      <c r="O35" s="5" t="n">
        <v>30564371</v>
      </c>
      <c r="P35" s="5" t="n">
        <v>30564371</v>
      </c>
      <c r="Q35" s="5" t="n">
        <v>30559890</v>
      </c>
      <c r="R35" s="5" t="n">
        <v>30533060</v>
      </c>
    </row>
    <row r="36">
      <c r="A36" s="4" t="inlineStr">
        <is>
          <t>Accumulated deficit</t>
        </is>
      </c>
      <c r="B36" s="5" t="n">
        <v>-55682264</v>
      </c>
      <c r="C36" s="5" t="n">
        <v>-49729112</v>
      </c>
      <c r="D36" s="5" t="n">
        <v>-49800829</v>
      </c>
      <c r="E36" s="5" t="n">
        <v>-49941101</v>
      </c>
      <c r="F36" s="5" t="n">
        <v>-43890445</v>
      </c>
      <c r="G36" s="5" t="n">
        <v>-36290649</v>
      </c>
      <c r="H36" s="5" t="n">
        <v>-36021120</v>
      </c>
      <c r="I36" s="5" t="n">
        <v>-35744004</v>
      </c>
      <c r="J36" s="5" t="n">
        <v>-35900402</v>
      </c>
      <c r="K36" s="5" t="n">
        <v>-35486334</v>
      </c>
      <c r="L36" s="5" t="n">
        <v>-35273181</v>
      </c>
      <c r="M36" s="5" t="n">
        <v>-35017574</v>
      </c>
      <c r="N36" s="5" t="n">
        <v>-34712430</v>
      </c>
      <c r="O36" s="5" t="n">
        <v>-34422950</v>
      </c>
      <c r="P36" s="5" t="n">
        <v>-34379221</v>
      </c>
      <c r="Q36" s="5" t="n">
        <v>-34629719</v>
      </c>
      <c r="R36" s="5" t="n">
        <v>-34210969</v>
      </c>
    </row>
    <row r="37">
      <c r="A37" s="4" t="inlineStr">
        <is>
          <t>Accumulated other comprehensive loss</t>
        </is>
      </c>
      <c r="B37" s="4" t="inlineStr">
        <is>
          <t xml:space="preserve"> </t>
        </is>
      </c>
      <c r="F37" s="4" t="inlineStr">
        <is>
          <t xml:space="preserve"> </t>
        </is>
      </c>
      <c r="J37" s="4" t="inlineStr">
        <is>
          <t xml:space="preserve"> </t>
        </is>
      </c>
      <c r="N37" s="4" t="inlineStr">
        <is>
          <t xml:space="preserve"> </t>
        </is>
      </c>
      <c r="O37" s="4" t="inlineStr">
        <is>
          <t xml:space="preserve"> </t>
        </is>
      </c>
      <c r="P37" s="4" t="inlineStr">
        <is>
          <t xml:space="preserve"> </t>
        </is>
      </c>
      <c r="Q37" s="5" t="n">
        <v>103903</v>
      </c>
      <c r="R37" s="5" t="n">
        <v>105976</v>
      </c>
    </row>
    <row r="38">
      <c r="A38" s="4" t="inlineStr">
        <is>
          <t>Total Stockholders' Deficit</t>
        </is>
      </c>
      <c r="B38" s="5" t="n">
        <v>-24078857</v>
      </c>
      <c r="C38" s="5" t="n">
        <v>-18168602</v>
      </c>
      <c r="D38" s="5" t="n">
        <v>-18280246</v>
      </c>
      <c r="E38" s="5" t="n">
        <v>-18887331</v>
      </c>
      <c r="F38" s="5" t="n">
        <v>-12879683</v>
      </c>
      <c r="G38" s="5" t="n">
        <v>-5279887</v>
      </c>
      <c r="H38" s="5" t="n">
        <v>-5010358</v>
      </c>
      <c r="I38" s="5" t="n">
        <v>-4792283</v>
      </c>
      <c r="J38" s="5" t="n">
        <v>-4958929</v>
      </c>
      <c r="K38" s="5" t="n">
        <v>-4544861</v>
      </c>
      <c r="L38" s="5" t="n">
        <v>-4331708</v>
      </c>
      <c r="M38" s="5" t="n">
        <v>-4076101</v>
      </c>
      <c r="N38" s="5" t="n">
        <v>-3806517</v>
      </c>
      <c r="O38" s="5" t="n">
        <v>-3517037</v>
      </c>
      <c r="P38" s="5" t="n">
        <v>-3473308</v>
      </c>
      <c r="Q38" s="5" t="n">
        <v>-3624508</v>
      </c>
      <c r="R38" s="5" t="n">
        <v>-3230391</v>
      </c>
    </row>
    <row r="39">
      <c r="A39" s="4" t="inlineStr">
        <is>
          <t>Noncontrolling interests</t>
        </is>
      </c>
      <c r="O39" s="4" t="inlineStr">
        <is>
          <t xml:space="preserve"> </t>
        </is>
      </c>
      <c r="P39" s="4" t="inlineStr">
        <is>
          <t xml:space="preserve"> </t>
        </is>
      </c>
    </row>
    <row r="40">
      <c r="A40" s="4" t="inlineStr">
        <is>
          <t>TOTAL LIABILITIES AND STOCKHOLDERS' DEFICIT</t>
        </is>
      </c>
      <c r="B40" s="6" t="n">
        <v>9406009</v>
      </c>
      <c r="C40" s="6" t="n">
        <v>6011406</v>
      </c>
      <c r="D40" s="6" t="n">
        <v>6382988</v>
      </c>
      <c r="E40" s="6" t="n">
        <v>6985930</v>
      </c>
      <c r="F40" s="6" t="n">
        <v>8003207</v>
      </c>
      <c r="G40" s="6" t="n">
        <v>2914522</v>
      </c>
      <c r="H40" s="6" t="n">
        <v>3079429</v>
      </c>
      <c r="I40" s="6" t="n">
        <v>3265611</v>
      </c>
      <c r="J40" s="6" t="n">
        <v>3044761</v>
      </c>
      <c r="K40" s="6" t="n">
        <v>3154249</v>
      </c>
      <c r="L40" s="6" t="n">
        <v>3234619</v>
      </c>
      <c r="M40" s="6" t="n">
        <v>3269110</v>
      </c>
      <c r="N40" s="6" t="n">
        <v>3402056</v>
      </c>
      <c r="O40" s="6" t="n">
        <v>3436097</v>
      </c>
      <c r="P40" s="6" t="n">
        <v>3467524</v>
      </c>
      <c r="Q40" s="6" t="n">
        <v>3572832</v>
      </c>
      <c r="R40" s="6" t="n">
        <v>38192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CONSOLIDATED STATEMENTS OF COMPREHENSIVE INCOME - USD ($)</t>
        </is>
      </c>
      <c r="B1" s="2" t="inlineStr">
        <is>
          <t>12 Months Ended</t>
        </is>
      </c>
    </row>
    <row r="2">
      <c r="B2" s="2" t="inlineStr">
        <is>
          <t>Dec. 31, 2019</t>
        </is>
      </c>
      <c r="C2" s="2" t="inlineStr">
        <is>
          <t>Dec. 31, 2018</t>
        </is>
      </c>
      <c r="D2" s="2" t="inlineStr">
        <is>
          <t>Dec. 31, 2017</t>
        </is>
      </c>
      <c r="E2" s="2" t="inlineStr">
        <is>
          <t>Dec. 31, 2016</t>
        </is>
      </c>
      <c r="F2" s="2" t="inlineStr">
        <is>
          <t>Dec. 31, 2015</t>
        </is>
      </c>
    </row>
    <row r="3">
      <c r="A3" s="3" t="inlineStr">
        <is>
          <t>Income Statement [Abstract]</t>
        </is>
      </c>
    </row>
    <row r="4">
      <c r="A4" s="4" t="inlineStr">
        <is>
          <t>Net Loss</t>
        </is>
      </c>
      <c r="B4" s="6" t="n">
        <v>-11791819</v>
      </c>
      <c r="C4" s="6" t="n">
        <v>-7990043</v>
      </c>
      <c r="D4" s="6" t="n">
        <v>-1187972</v>
      </c>
      <c r="E4" s="6" t="n">
        <v>-501461</v>
      </c>
      <c r="F4" s="6" t="n">
        <v>-9018352</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1150651</v>
      </c>
    </row>
    <row r="6">
      <c r="A6" s="4" t="inlineStr">
        <is>
          <t>Reclassification accumulated foreign currency translation included in earnings</t>
        </is>
      </c>
      <c r="B6" s="4" t="inlineStr">
        <is>
          <t xml:space="preserve"> </t>
        </is>
      </c>
      <c r="C6" s="4" t="inlineStr">
        <is>
          <t xml:space="preserve"> </t>
        </is>
      </c>
      <c r="D6" s="4" t="inlineStr">
        <is>
          <t xml:space="preserve"> </t>
        </is>
      </c>
      <c r="E6" s="5" t="n">
        <v>-105976</v>
      </c>
      <c r="F6" s="4" t="inlineStr">
        <is>
          <t xml:space="preserve"> </t>
        </is>
      </c>
    </row>
    <row r="7">
      <c r="A7" s="4" t="inlineStr">
        <is>
          <t>Comprehensive Income (Loss)</t>
        </is>
      </c>
      <c r="B7" s="5" t="n">
        <v>-11791819</v>
      </c>
      <c r="C7" s="5" t="n">
        <v>-7990043</v>
      </c>
      <c r="D7" s="5" t="n">
        <v>-1187972</v>
      </c>
      <c r="E7" s="5" t="n">
        <v>-607437</v>
      </c>
      <c r="F7" s="5" t="n">
        <v>-10169003</v>
      </c>
    </row>
    <row r="8">
      <c r="A8" s="4" t="inlineStr">
        <is>
          <t>Add: net loss attributable to noncontrolling interest</t>
        </is>
      </c>
      <c r="B8" s="4" t="inlineStr">
        <is>
          <t xml:space="preserve"> </t>
        </is>
      </c>
      <c r="C8" s="4" t="inlineStr">
        <is>
          <t xml:space="preserve"> </t>
        </is>
      </c>
      <c r="D8" s="4" t="inlineStr">
        <is>
          <t xml:space="preserve"> </t>
        </is>
      </c>
      <c r="E8" s="4" t="inlineStr">
        <is>
          <t xml:space="preserve"> </t>
        </is>
      </c>
      <c r="F8" s="5" t="n">
        <v>7444940</v>
      </c>
    </row>
    <row r="9">
      <c r="A9" s="4" t="inlineStr">
        <is>
          <t>Add: other comprehensive income loss attributable to controlling interest</t>
        </is>
      </c>
      <c r="B9" s="4" t="inlineStr">
        <is>
          <t xml:space="preserve"> </t>
        </is>
      </c>
      <c r="C9" s="4" t="inlineStr">
        <is>
          <t xml:space="preserve"> </t>
        </is>
      </c>
      <c r="D9" s="4" t="inlineStr">
        <is>
          <t xml:space="preserve"> </t>
        </is>
      </c>
      <c r="E9" s="4" t="inlineStr">
        <is>
          <t xml:space="preserve"> </t>
        </is>
      </c>
      <c r="F9" s="5" t="n">
        <v>-2368241</v>
      </c>
    </row>
    <row r="10">
      <c r="A10" s="4" t="inlineStr">
        <is>
          <t>Comprehensive Income (Loss) Attributable to Global Clean Energy Holdings, Inc.</t>
        </is>
      </c>
      <c r="B10" s="6" t="n">
        <v>-11791819</v>
      </c>
      <c r="C10" s="6" t="n">
        <v>-7990043</v>
      </c>
      <c r="D10" s="6" t="n">
        <v>-1187972</v>
      </c>
      <c r="E10" s="6" t="n">
        <v>-607437</v>
      </c>
      <c r="F10" s="6" t="n">
        <v>-5092304</v>
      </c>
    </row>
  </sheetData>
  <mergeCells count="2">
    <mergeCell ref="A1:A2"/>
    <mergeCell ref="B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Z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 width="14" customWidth="1" min="26" max="26"/>
  </cols>
  <sheetData>
    <row r="1">
      <c r="A1" s="1" t="inlineStr">
        <is>
          <t>QUARTERLY FINANCIAL DATA (Unaudited) (Details 2) - USD ($)</t>
        </is>
      </c>
      <c r="B1" s="2" t="inlineStr">
        <is>
          <t>3 Months Ended</t>
        </is>
      </c>
      <c r="N1" s="2" t="inlineStr">
        <is>
          <t>6 Months Ended</t>
        </is>
      </c>
      <c r="R1" s="2" t="inlineStr">
        <is>
          <t>9 Months Ended</t>
        </is>
      </c>
      <c r="V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Sep. 30, 2017</t>
        </is>
      </c>
      <c r="I2" s="2" t="inlineStr">
        <is>
          <t>Jun. 30, 2017</t>
        </is>
      </c>
      <c r="J2" s="2" t="inlineStr">
        <is>
          <t>Mar. 31, 2017</t>
        </is>
      </c>
      <c r="K2" s="2" t="inlineStr">
        <is>
          <t>Sep. 30, 2016</t>
        </is>
      </c>
      <c r="L2" s="2" t="inlineStr">
        <is>
          <t>Jun. 30, 2016</t>
        </is>
      </c>
      <c r="M2" s="2" t="inlineStr">
        <is>
          <t>Mar. 31, 2016</t>
        </is>
      </c>
      <c r="N2" s="2" t="inlineStr">
        <is>
          <t>Jun. 30, 2019</t>
        </is>
      </c>
      <c r="O2" s="2" t="inlineStr">
        <is>
          <t>Jun. 30, 2018</t>
        </is>
      </c>
      <c r="P2" s="2" t="inlineStr">
        <is>
          <t>Jun. 30, 2017</t>
        </is>
      </c>
      <c r="Q2" s="2" t="inlineStr">
        <is>
          <t>Jun. 30, 2016</t>
        </is>
      </c>
      <c r="R2" s="2" t="inlineStr">
        <is>
          <t>Sep. 30, 2019</t>
        </is>
      </c>
      <c r="S2" s="2" t="inlineStr">
        <is>
          <t>Sep. 30, 2018</t>
        </is>
      </c>
      <c r="T2" s="2" t="inlineStr">
        <is>
          <t>Sep. 30, 2017</t>
        </is>
      </c>
      <c r="U2" s="2" t="inlineStr">
        <is>
          <t>Sep. 30, 2016</t>
        </is>
      </c>
      <c r="V2" s="2" t="inlineStr">
        <is>
          <t>Dec. 31, 2019</t>
        </is>
      </c>
      <c r="W2" s="2" t="inlineStr">
        <is>
          <t>Dec. 31, 2018</t>
        </is>
      </c>
      <c r="X2" s="2" t="inlineStr">
        <is>
          <t>Dec. 31, 2017</t>
        </is>
      </c>
      <c r="Y2" s="2" t="inlineStr">
        <is>
          <t>Dec. 31, 2016</t>
        </is>
      </c>
      <c r="Z2" s="2" t="inlineStr">
        <is>
          <t>Dec. 31, 2015</t>
        </is>
      </c>
    </row>
    <row r="3">
      <c r="A3" s="3" t="inlineStr">
        <is>
          <t>Disclosure Quarterly Financial Data Unaudited Details 2Abstract</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9288</v>
      </c>
      <c r="I4" s="6" t="n">
        <v>109539</v>
      </c>
      <c r="J4" s="6" t="n">
        <v>50334</v>
      </c>
      <c r="K4" s="6" t="n">
        <v>117087</v>
      </c>
      <c r="L4" s="6" t="n">
        <v>79583</v>
      </c>
      <c r="M4" s="6" t="n">
        <v>121647</v>
      </c>
      <c r="N4" s="4" t="inlineStr">
        <is>
          <t xml:space="preserve"> </t>
        </is>
      </c>
      <c r="O4" s="4" t="inlineStr">
        <is>
          <t xml:space="preserve"> </t>
        </is>
      </c>
      <c r="P4" s="6" t="n">
        <v>159873</v>
      </c>
      <c r="Q4" s="6" t="n">
        <v>201230</v>
      </c>
      <c r="R4" s="4" t="inlineStr">
        <is>
          <t xml:space="preserve"> </t>
        </is>
      </c>
      <c r="S4" s="4" t="inlineStr">
        <is>
          <t xml:space="preserve"> </t>
        </is>
      </c>
      <c r="T4" s="6" t="n">
        <v>339161</v>
      </c>
      <c r="U4" s="6" t="n">
        <v>318317</v>
      </c>
      <c r="V4" s="4" t="inlineStr">
        <is>
          <t xml:space="preserve"> </t>
        </is>
      </c>
      <c r="W4" s="4" t="inlineStr">
        <is>
          <t xml:space="preserve"> </t>
        </is>
      </c>
      <c r="X4" s="6" t="n">
        <v>369702</v>
      </c>
      <c r="Y4" s="6" t="n">
        <v>656500</v>
      </c>
      <c r="Z4" s="6" t="n">
        <v>537807</v>
      </c>
    </row>
    <row r="5">
      <c r="A5" s="3" t="inlineStr">
        <is>
          <t>Operating Expenses</t>
        </is>
      </c>
    </row>
    <row r="6">
      <c r="A6" s="4" t="inlineStr">
        <is>
          <t>General and administrative</t>
        </is>
      </c>
      <c r="B6" s="5" t="n">
        <v>126509</v>
      </c>
      <c r="C6" s="5" t="n">
        <v>937765</v>
      </c>
      <c r="D6" s="5" t="n">
        <v>1027577</v>
      </c>
      <c r="E6" s="5" t="n">
        <v>127591</v>
      </c>
      <c r="F6" s="5" t="n">
        <v>135178</v>
      </c>
      <c r="G6" s="5" t="n">
        <v>126664</v>
      </c>
      <c r="H6" s="5" t="n">
        <v>289158</v>
      </c>
      <c r="I6" s="5" t="n">
        <v>179566</v>
      </c>
      <c r="J6" s="5" t="n">
        <v>216869</v>
      </c>
      <c r="K6" s="5" t="n">
        <v>150299</v>
      </c>
      <c r="L6" s="5" t="n">
        <v>401838</v>
      </c>
      <c r="M6" s="5" t="n">
        <v>454060</v>
      </c>
      <c r="N6" s="5" t="n">
        <v>1065342</v>
      </c>
      <c r="O6" s="5" t="n">
        <v>261842</v>
      </c>
      <c r="P6" s="5" t="n">
        <v>396434</v>
      </c>
      <c r="Q6" s="5" t="n">
        <v>855898</v>
      </c>
      <c r="R6" s="5" t="n">
        <v>2091851</v>
      </c>
      <c r="S6" s="5" t="n">
        <v>389433</v>
      </c>
      <c r="T6" s="5" t="n">
        <v>685592</v>
      </c>
      <c r="U6" s="5" t="n">
        <v>1006197</v>
      </c>
      <c r="V6" s="5" t="n">
        <v>3061580</v>
      </c>
      <c r="W6" s="5" t="n">
        <v>1282037</v>
      </c>
      <c r="X6" s="5" t="n">
        <v>1012614</v>
      </c>
      <c r="Y6" s="5" t="n">
        <v>1587966</v>
      </c>
      <c r="Z6" s="5" t="n">
        <v>1707496</v>
      </c>
    </row>
    <row r="7">
      <c r="A7" s="4" t="inlineStr">
        <is>
          <t>Amortization of intangible assets</t>
        </is>
      </c>
      <c r="B7" s="5" t="n">
        <v>61307</v>
      </c>
      <c r="C7" s="5" t="n">
        <v>61306</v>
      </c>
      <c r="D7" s="5" t="n">
        <v>61307</v>
      </c>
      <c r="E7" s="5" t="n">
        <v>61307</v>
      </c>
      <c r="F7" s="5" t="n">
        <v>61306</v>
      </c>
      <c r="G7" s="5" t="n">
        <v>61307</v>
      </c>
      <c r="H7" s="5" t="n">
        <v>61307</v>
      </c>
      <c r="I7" s="5" t="n">
        <v>61306</v>
      </c>
      <c r="J7" s="5" t="n">
        <v>61307</v>
      </c>
      <c r="N7" s="5" t="n">
        <v>122613</v>
      </c>
      <c r="O7" s="5" t="n">
        <v>122613</v>
      </c>
      <c r="P7" s="5" t="n">
        <v>122613</v>
      </c>
      <c r="R7" s="5" t="n">
        <v>183920</v>
      </c>
      <c r="S7" s="5" t="n">
        <v>183920</v>
      </c>
      <c r="T7" s="5" t="n">
        <v>183920</v>
      </c>
      <c r="V7" s="5" t="n">
        <v>245226</v>
      </c>
      <c r="W7" s="5" t="n">
        <v>245226</v>
      </c>
      <c r="X7" s="5" t="n">
        <v>245226</v>
      </c>
      <c r="Y7" s="4" t="inlineStr">
        <is>
          <t xml:space="preserve"> </t>
        </is>
      </c>
      <c r="Z7" s="4" t="inlineStr">
        <is>
          <t xml:space="preserve"> </t>
        </is>
      </c>
    </row>
    <row r="8">
      <c r="A8" s="4" t="inlineStr">
        <is>
          <t>Prelliminary stage acquisition costs</t>
        </is>
      </c>
      <c r="B8" s="5" t="n">
        <v>106381</v>
      </c>
      <c r="C8" s="5" t="n">
        <v>82693</v>
      </c>
      <c r="D8" s="5" t="n">
        <v>93424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N8" s="5" t="n">
        <v>1016936</v>
      </c>
      <c r="O8" s="4" t="inlineStr">
        <is>
          <t xml:space="preserve"> </t>
        </is>
      </c>
      <c r="P8" s="4" t="inlineStr">
        <is>
          <t xml:space="preserve"> </t>
        </is>
      </c>
      <c r="R8" s="5" t="n">
        <v>1123317</v>
      </c>
      <c r="S8" s="4" t="inlineStr">
        <is>
          <t xml:space="preserve"> </t>
        </is>
      </c>
      <c r="T8" s="4" t="inlineStr">
        <is>
          <t xml:space="preserve"> </t>
        </is>
      </c>
      <c r="V8" s="5" t="n">
        <v>1625834</v>
      </c>
      <c r="W8" s="5" t="n">
        <v>529454</v>
      </c>
      <c r="X8" s="4" t="inlineStr">
        <is>
          <t xml:space="preserve"> </t>
        </is>
      </c>
      <c r="Y8" s="4" t="inlineStr">
        <is>
          <t xml:space="preserve"> </t>
        </is>
      </c>
      <c r="Z8" s="4" t="inlineStr">
        <is>
          <t xml:space="preserve"> </t>
        </is>
      </c>
    </row>
    <row r="9">
      <c r="A9" s="4" t="inlineStr">
        <is>
          <t>Other Operating</t>
        </is>
      </c>
      <c r="K9" s="4" t="inlineStr">
        <is>
          <t xml:space="preserve"> </t>
        </is>
      </c>
      <c r="L9" s="4" t="inlineStr">
        <is>
          <t xml:space="preserve"> </t>
        </is>
      </c>
      <c r="M9" s="4" t="inlineStr">
        <is>
          <t xml:space="preserve"> </t>
        </is>
      </c>
      <c r="Q9" s="4" t="inlineStr">
        <is>
          <t xml:space="preserve"> </t>
        </is>
      </c>
      <c r="U9" s="4" t="inlineStr">
        <is>
          <t xml:space="preserve"> </t>
        </is>
      </c>
      <c r="V9" s="4" t="inlineStr">
        <is>
          <t xml:space="preserve"> </t>
        </is>
      </c>
      <c r="W9" s="4" t="inlineStr">
        <is>
          <t xml:space="preserve"> </t>
        </is>
      </c>
      <c r="X9" s="4" t="inlineStr">
        <is>
          <t xml:space="preserve"> </t>
        </is>
      </c>
      <c r="Y9" s="5" t="n">
        <v>3825</v>
      </c>
      <c r="Z9" s="5" t="n">
        <v>438367</v>
      </c>
    </row>
    <row r="10">
      <c r="A10" s="4" t="inlineStr">
        <is>
          <t>Total Operating Expenses</t>
        </is>
      </c>
      <c r="B10" s="5" t="n">
        <v>294197</v>
      </c>
      <c r="C10" s="5" t="n">
        <v>1081764</v>
      </c>
      <c r="D10" s="5" t="n">
        <v>2023127</v>
      </c>
      <c r="E10" s="5" t="n">
        <v>188898</v>
      </c>
      <c r="F10" s="5" t="n">
        <v>196484</v>
      </c>
      <c r="G10" s="5" t="n">
        <v>187971</v>
      </c>
      <c r="H10" s="5" t="n">
        <v>350465</v>
      </c>
      <c r="I10" s="5" t="n">
        <v>240872</v>
      </c>
      <c r="J10" s="5" t="n">
        <v>278176</v>
      </c>
      <c r="K10" s="5" t="n">
        <v>150299</v>
      </c>
      <c r="L10" s="5" t="n">
        <v>401838</v>
      </c>
      <c r="M10" s="4" t="inlineStr">
        <is>
          <t xml:space="preserve"> </t>
        </is>
      </c>
      <c r="N10" s="5" t="n">
        <v>3104891</v>
      </c>
      <c r="O10" s="5" t="n">
        <v>384455</v>
      </c>
      <c r="P10" s="5" t="n">
        <v>519047</v>
      </c>
      <c r="Q10" s="5" t="n">
        <v>855899</v>
      </c>
      <c r="R10" s="5" t="n">
        <v>3399088</v>
      </c>
      <c r="S10" s="5" t="n">
        <v>573353</v>
      </c>
      <c r="T10" s="5" t="n">
        <v>869512</v>
      </c>
      <c r="U10" s="5" t="n">
        <v>1006197</v>
      </c>
      <c r="V10" s="5" t="n">
        <v>4932640</v>
      </c>
      <c r="W10" s="5" t="n">
        <v>2056717</v>
      </c>
      <c r="X10" s="5" t="n">
        <v>1257840</v>
      </c>
      <c r="Y10" s="5" t="n">
        <v>1591791</v>
      </c>
      <c r="Z10" s="5" t="n">
        <v>2145863</v>
      </c>
    </row>
    <row r="11">
      <c r="A11" s="4" t="inlineStr">
        <is>
          <t>Operating Loss</t>
        </is>
      </c>
      <c r="B11" s="5" t="n">
        <v>-294197</v>
      </c>
      <c r="C11" s="5" t="n">
        <v>-1081764</v>
      </c>
      <c r="D11" s="5" t="n">
        <v>-2023127</v>
      </c>
      <c r="E11" s="5" t="n">
        <v>-188898</v>
      </c>
      <c r="F11" s="5" t="n">
        <v>-196484</v>
      </c>
      <c r="G11" s="5" t="n">
        <v>-187971</v>
      </c>
      <c r="H11" s="5" t="n">
        <v>-171177</v>
      </c>
      <c r="I11" s="5" t="n">
        <v>-131333</v>
      </c>
      <c r="J11" s="5" t="n">
        <v>-227842</v>
      </c>
      <c r="K11" s="5" t="n">
        <v>-33212</v>
      </c>
      <c r="L11" s="5" t="n">
        <v>-322255</v>
      </c>
      <c r="M11" s="5" t="n">
        <v>454060</v>
      </c>
      <c r="N11" s="5" t="n">
        <v>-3104891</v>
      </c>
      <c r="O11" s="5" t="n">
        <v>-384455</v>
      </c>
      <c r="P11" s="5" t="n">
        <v>-359174</v>
      </c>
      <c r="Q11" s="5" t="n">
        <v>-654668</v>
      </c>
      <c r="R11" s="5" t="n">
        <v>-3399088</v>
      </c>
      <c r="S11" s="5" t="n">
        <v>-573353</v>
      </c>
      <c r="T11" s="5" t="n">
        <v>-530351</v>
      </c>
      <c r="U11" s="5" t="n">
        <v>-687880</v>
      </c>
      <c r="V11" s="5" t="n">
        <v>-4932640</v>
      </c>
      <c r="W11" s="5" t="n">
        <v>-2056717</v>
      </c>
      <c r="X11" s="5" t="n">
        <v>-888138</v>
      </c>
      <c r="Y11" s="5" t="n">
        <v>-935291</v>
      </c>
      <c r="Z11" s="5" t="n">
        <v>-1608056</v>
      </c>
    </row>
    <row r="12">
      <c r="A12" s="3" t="inlineStr">
        <is>
          <t>Other Income (Expenses)</t>
        </is>
      </c>
    </row>
    <row r="13">
      <c r="A13" s="4" t="inlineStr">
        <is>
          <t>Other Income (Expenses), Net</t>
        </is>
      </c>
      <c r="B13" s="4" t="inlineStr">
        <is>
          <t xml:space="preserve"> </t>
        </is>
      </c>
      <c r="C13" s="4" t="inlineStr">
        <is>
          <t xml:space="preserve"> </t>
        </is>
      </c>
      <c r="D13" s="4" t="inlineStr">
        <is>
          <t xml:space="preserve"> </t>
        </is>
      </c>
      <c r="E13" s="4" t="inlineStr">
        <is>
          <t xml:space="preserve"> </t>
        </is>
      </c>
      <c r="F13" s="4" t="inlineStr">
        <is>
          <t xml:space="preserve"> </t>
        </is>
      </c>
      <c r="G13" s="5" t="n">
        <v>425000</v>
      </c>
      <c r="H13" s="4" t="inlineStr">
        <is>
          <t xml:space="preserve"> </t>
        </is>
      </c>
      <c r="I13" s="5" t="n">
        <v>28279</v>
      </c>
      <c r="J13" s="4" t="inlineStr">
        <is>
          <t xml:space="preserve"> </t>
        </is>
      </c>
      <c r="K13" s="5" t="n">
        <v>3635</v>
      </c>
      <c r="L13" s="5" t="n">
        <v>67349</v>
      </c>
      <c r="N13" s="4" t="inlineStr">
        <is>
          <t xml:space="preserve"> </t>
        </is>
      </c>
      <c r="O13" s="5" t="n">
        <v>425000</v>
      </c>
      <c r="P13" s="5" t="n">
        <v>28279</v>
      </c>
      <c r="Q13" s="5" t="n">
        <v>54528</v>
      </c>
      <c r="R13" s="4" t="inlineStr">
        <is>
          <t xml:space="preserve"> </t>
        </is>
      </c>
      <c r="S13" s="5" t="n">
        <v>425000</v>
      </c>
      <c r="T13" s="5" t="n">
        <v>28279</v>
      </c>
      <c r="U13" s="5" t="n">
        <v>58163</v>
      </c>
      <c r="V13" s="4" t="inlineStr">
        <is>
          <t xml:space="preserve"> </t>
        </is>
      </c>
      <c r="W13" s="5" t="n">
        <v>425000</v>
      </c>
      <c r="X13" s="5" t="n">
        <v>12279</v>
      </c>
      <c r="Y13" s="5" t="n">
        <v>72704</v>
      </c>
      <c r="Z13" s="5" t="n">
        <v>10</v>
      </c>
    </row>
    <row r="14">
      <c r="A14" s="4" t="inlineStr">
        <is>
          <t>Interest expense, net</t>
        </is>
      </c>
      <c r="B14" s="5" t="n">
        <v>-89401</v>
      </c>
      <c r="C14" s="5" t="n">
        <v>-89546</v>
      </c>
      <c r="D14" s="5" t="n">
        <v>-90529</v>
      </c>
      <c r="E14" s="5" t="n">
        <v>-80631</v>
      </c>
      <c r="F14" s="5" t="n">
        <v>-80632</v>
      </c>
      <c r="G14" s="5" t="n">
        <v>-80631</v>
      </c>
      <c r="H14" s="5" t="n">
        <v>-41976</v>
      </c>
      <c r="I14" s="5" t="n">
        <v>-152553</v>
      </c>
      <c r="J14" s="5" t="n">
        <v>-77302</v>
      </c>
      <c r="K14" s="5" t="n">
        <v>-14152</v>
      </c>
      <c r="L14" s="5" t="n">
        <v>-138770</v>
      </c>
      <c r="M14" s="5" t="n">
        <v>-73517</v>
      </c>
      <c r="N14" s="5" t="n">
        <v>-180075</v>
      </c>
      <c r="O14" s="5" t="n">
        <v>-161263</v>
      </c>
      <c r="P14" s="5" t="n">
        <v>-229856</v>
      </c>
      <c r="Q14" s="5" t="n">
        <v>-212287</v>
      </c>
      <c r="R14" s="5" t="n">
        <v>-269476</v>
      </c>
      <c r="S14" s="5" t="n">
        <v>-241894</v>
      </c>
      <c r="T14" s="5" t="n">
        <v>-271832</v>
      </c>
      <c r="U14" s="5" t="n">
        <v>-226439</v>
      </c>
      <c r="V14" s="5" t="n">
        <v>-439479</v>
      </c>
      <c r="W14" s="5" t="n">
        <v>-441326</v>
      </c>
      <c r="X14" s="5" t="n">
        <v>-312113</v>
      </c>
      <c r="Y14" s="5" t="n">
        <v>-283049</v>
      </c>
      <c r="Z14" s="5" t="n">
        <v>-334618</v>
      </c>
    </row>
    <row r="15">
      <c r="A15" s="4" t="inlineStr">
        <is>
          <t>Gain on settlement of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55752</v>
      </c>
      <c r="M15" s="4" t="inlineStr">
        <is>
          <t xml:space="preserve"> </t>
        </is>
      </c>
      <c r="N15" s="4" t="inlineStr">
        <is>
          <t xml:space="preserve"> </t>
        </is>
      </c>
      <c r="O15" s="4" t="inlineStr">
        <is>
          <t xml:space="preserve"> </t>
        </is>
      </c>
      <c r="P15" s="4" t="inlineStr">
        <is>
          <t xml:space="preserve"> </t>
        </is>
      </c>
      <c r="Q15" s="5" t="n">
        <v>255752</v>
      </c>
      <c r="R15" s="4" t="inlineStr">
        <is>
          <t xml:space="preserve"> </t>
        </is>
      </c>
      <c r="S15" s="4" t="inlineStr">
        <is>
          <t xml:space="preserve"> </t>
        </is>
      </c>
      <c r="T15" s="4" t="inlineStr">
        <is>
          <t xml:space="preserve"> </t>
        </is>
      </c>
      <c r="U15" s="5" t="n">
        <v>255752</v>
      </c>
      <c r="V15" s="5" t="n">
        <v>2430300</v>
      </c>
      <c r="W15" s="4" t="inlineStr">
        <is>
          <t xml:space="preserve"> </t>
        </is>
      </c>
      <c r="X15" s="4" t="inlineStr">
        <is>
          <t xml:space="preserve"> </t>
        </is>
      </c>
      <c r="Y15" s="5" t="n">
        <v>537612</v>
      </c>
      <c r="Z15" s="5" t="n">
        <v>376157</v>
      </c>
    </row>
    <row r="16">
      <c r="A16" s="4" t="inlineStr">
        <is>
          <t>Change in fair value derivative and finance charges related to derivative liability</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L16" s="4" t="inlineStr">
        <is>
          <t xml:space="preserve"> </t>
        </is>
      </c>
      <c r="M16" s="4" t="inlineStr">
        <is>
          <t xml:space="preserve"> </t>
        </is>
      </c>
      <c r="N16" s="5" t="n">
        <v>-2619000</v>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5" t="n">
        <v>-8850000</v>
      </c>
      <c r="W16" s="5" t="n">
        <v>-5917000</v>
      </c>
      <c r="X16" s="4" t="inlineStr">
        <is>
          <t xml:space="preserve"> </t>
        </is>
      </c>
      <c r="Y16" s="4" t="inlineStr">
        <is>
          <t xml:space="preserve"> </t>
        </is>
      </c>
      <c r="Z16" s="4" t="inlineStr">
        <is>
          <t xml:space="preserve"> </t>
        </is>
      </c>
    </row>
    <row r="17">
      <c r="A17" s="4" t="inlineStr">
        <is>
          <t>Change in fair value of derivative</t>
        </is>
      </c>
      <c r="B17" s="5" t="n">
        <v>-406000</v>
      </c>
      <c r="C17" s="5" t="n">
        <v>-1318000</v>
      </c>
      <c r="D17" s="5" t="n">
        <v>3397000</v>
      </c>
      <c r="E17" s="4" t="inlineStr">
        <is>
          <t xml:space="preserve"> </t>
        </is>
      </c>
      <c r="F17" s="4" t="inlineStr">
        <is>
          <t xml:space="preserve"> </t>
        </is>
      </c>
      <c r="G17" s="5" t="n">
        <v>344369</v>
      </c>
      <c r="H17" s="4" t="inlineStr">
        <is>
          <t xml:space="preserve"> </t>
        </is>
      </c>
      <c r="I17" s="4" t="inlineStr">
        <is>
          <t xml:space="preserve"> </t>
        </is>
      </c>
      <c r="J17" s="4" t="inlineStr">
        <is>
          <t xml:space="preserve"> </t>
        </is>
      </c>
      <c r="K17" s="4" t="inlineStr">
        <is>
          <t xml:space="preserve"> </t>
        </is>
      </c>
      <c r="L17" s="5" t="n">
        <v>-106000</v>
      </c>
      <c r="M17" s="4" t="inlineStr">
        <is>
          <t xml:space="preserve"> </t>
        </is>
      </c>
      <c r="N17" s="5" t="n">
        <v>2619000</v>
      </c>
      <c r="Q17" s="5" t="n">
        <v>-106000</v>
      </c>
      <c r="R17" s="5" t="n">
        <v>2213000</v>
      </c>
      <c r="S17" s="4" t="inlineStr">
        <is>
          <t xml:space="preserve"> </t>
        </is>
      </c>
      <c r="T17" s="4" t="inlineStr">
        <is>
          <t xml:space="preserve"> </t>
        </is>
      </c>
      <c r="U17" s="5" t="n">
        <v>-106000</v>
      </c>
      <c r="V17" s="4" t="inlineStr">
        <is>
          <t xml:space="preserve"> </t>
        </is>
      </c>
      <c r="W17" s="4" t="inlineStr">
        <is>
          <t xml:space="preserve"> </t>
        </is>
      </c>
      <c r="X17" s="4" t="inlineStr">
        <is>
          <t xml:space="preserve"> </t>
        </is>
      </c>
      <c r="Y17" s="4" t="inlineStr">
        <is>
          <t xml:space="preserve"> </t>
        </is>
      </c>
      <c r="Z17" s="5" t="n">
        <v>-6500</v>
      </c>
    </row>
    <row r="18">
      <c r="A18" s="4" t="inlineStr">
        <is>
          <t>Foreign currency transaction gain (loss)</t>
        </is>
      </c>
      <c r="K18" s="4" t="inlineStr">
        <is>
          <t xml:space="preserve"> </t>
        </is>
      </c>
      <c r="L18" s="5" t="n">
        <v>106563</v>
      </c>
      <c r="M18" s="4" t="inlineStr">
        <is>
          <t xml:space="preserve"> </t>
        </is>
      </c>
      <c r="Q18" s="5" t="n">
        <v>105563</v>
      </c>
      <c r="U18" s="5" t="n">
        <v>106563</v>
      </c>
      <c r="Y18" s="5" t="n">
        <v>106563</v>
      </c>
      <c r="Z18" s="5" t="n">
        <v>-405</v>
      </c>
    </row>
    <row r="19">
      <c r="A19" s="4" t="inlineStr">
        <is>
          <t>Other Income (Expense), Net</t>
        </is>
      </c>
      <c r="B19" s="5" t="n">
        <v>316599</v>
      </c>
      <c r="C19" s="5" t="n">
        <v>1228454</v>
      </c>
      <c r="D19" s="5" t="n">
        <v>-4027529</v>
      </c>
      <c r="E19" s="5" t="n">
        <v>-80631</v>
      </c>
      <c r="F19" s="5" t="n">
        <v>-80632</v>
      </c>
      <c r="G19" s="4" t="inlineStr">
        <is>
          <t xml:space="preserve"> </t>
        </is>
      </c>
      <c r="H19" s="5" t="n">
        <v>-41976</v>
      </c>
      <c r="I19" s="5" t="n">
        <v>-124274</v>
      </c>
      <c r="J19" s="5" t="n">
        <v>-77302</v>
      </c>
      <c r="K19" s="5" t="n">
        <v>-10517</v>
      </c>
      <c r="L19" s="5" t="n">
        <v>572753</v>
      </c>
      <c r="M19" s="5" t="n">
        <v>-86337</v>
      </c>
      <c r="N19" s="5" t="n">
        <v>-2799075</v>
      </c>
      <c r="O19" s="5" t="n">
        <v>263737</v>
      </c>
      <c r="P19" s="5" t="n">
        <v>-201577</v>
      </c>
      <c r="Q19" s="5" t="n">
        <v>486416</v>
      </c>
      <c r="R19" s="5" t="n">
        <v>-2482476</v>
      </c>
      <c r="S19" s="5" t="n">
        <v>-183106</v>
      </c>
      <c r="T19" s="5" t="n">
        <v>-243553</v>
      </c>
      <c r="U19" s="5" t="n">
        <v>475899</v>
      </c>
      <c r="V19" s="5" t="n">
        <v>-6859179</v>
      </c>
      <c r="W19" s="5" t="n">
        <v>-5933326</v>
      </c>
      <c r="X19" s="5" t="n">
        <v>-299834</v>
      </c>
      <c r="Y19" s="5" t="n">
        <v>433830</v>
      </c>
      <c r="Z19" s="5" t="n">
        <v>34644</v>
      </c>
    </row>
    <row r="20">
      <c r="A20" s="4" t="inlineStr">
        <is>
          <t>LOSS FROM CONTINUING OPERATIONS</t>
        </is>
      </c>
      <c r="K20" s="5" t="n">
        <v>-43729</v>
      </c>
      <c r="L20" s="5" t="n">
        <v>250498</v>
      </c>
      <c r="V20" s="4" t="inlineStr">
        <is>
          <t xml:space="preserve"> </t>
        </is>
      </c>
      <c r="W20" s="4" t="inlineStr">
        <is>
          <t xml:space="preserve"> </t>
        </is>
      </c>
      <c r="X20" s="4" t="inlineStr">
        <is>
          <t xml:space="preserve"> </t>
        </is>
      </c>
      <c r="Y20" s="5" t="n">
        <v>-501461</v>
      </c>
      <c r="Z20" s="5" t="n">
        <v>-1573412</v>
      </c>
    </row>
    <row r="21">
      <c r="A21" s="4" t="inlineStr">
        <is>
          <t>LOSS FROM DISCONTINUED OPERATIONS</t>
        </is>
      </c>
      <c r="K21" s="4" t="inlineStr">
        <is>
          <t xml:space="preserve"> </t>
        </is>
      </c>
      <c r="L21" s="4" t="inlineStr">
        <is>
          <t xml:space="preserve"> </t>
        </is>
      </c>
      <c r="V21" s="4" t="inlineStr">
        <is>
          <t xml:space="preserve"> </t>
        </is>
      </c>
      <c r="W21" s="4" t="inlineStr">
        <is>
          <t xml:space="preserve"> </t>
        </is>
      </c>
      <c r="X21" s="4" t="inlineStr">
        <is>
          <t xml:space="preserve"> </t>
        </is>
      </c>
      <c r="Y21" s="4" t="inlineStr">
        <is>
          <t xml:space="preserve"> </t>
        </is>
      </c>
      <c r="Z21" s="5" t="n">
        <v>-7444940</v>
      </c>
    </row>
    <row r="22">
      <c r="A22" s="4" t="inlineStr">
        <is>
          <t>NET LOSS</t>
        </is>
      </c>
      <c r="B22" s="6" t="n">
        <v>22402</v>
      </c>
      <c r="C22" s="6" t="n">
        <v>146690</v>
      </c>
      <c r="D22" s="6" t="n">
        <v>-6050656</v>
      </c>
      <c r="E22" s="6" t="n">
        <v>-269529</v>
      </c>
      <c r="F22" s="6" t="n">
        <v>-277116</v>
      </c>
      <c r="G22" s="6" t="n">
        <v>156398</v>
      </c>
      <c r="H22" s="6" t="n">
        <v>-213153</v>
      </c>
      <c r="I22" s="6" t="n">
        <v>-255607</v>
      </c>
      <c r="J22" s="6" t="n">
        <v>-305144</v>
      </c>
      <c r="K22" s="6" t="n">
        <v>-43729</v>
      </c>
      <c r="L22" s="6" t="n">
        <v>250498</v>
      </c>
      <c r="M22" s="6" t="n">
        <v>-418750</v>
      </c>
      <c r="N22" s="6" t="n">
        <v>-5903966</v>
      </c>
      <c r="O22" s="6" t="n">
        <v>-120718</v>
      </c>
      <c r="P22" s="6" t="n">
        <v>-560751</v>
      </c>
      <c r="Q22" s="6" t="n">
        <v>-168252</v>
      </c>
      <c r="R22" s="6" t="n">
        <v>-5881564</v>
      </c>
      <c r="S22" s="6" t="n">
        <v>-390247</v>
      </c>
      <c r="T22" s="6" t="n">
        <v>-773904</v>
      </c>
      <c r="U22" s="6" t="n">
        <v>-211981</v>
      </c>
      <c r="V22" s="6" t="n">
        <v>-11791819</v>
      </c>
      <c r="W22" s="6" t="n">
        <v>-7990043</v>
      </c>
      <c r="X22" s="6" t="n">
        <v>-1187972</v>
      </c>
      <c r="Y22" s="6" t="n">
        <v>-501461</v>
      </c>
      <c r="Z22" s="6" t="n">
        <v>-9018352</v>
      </c>
    </row>
    <row r="23">
      <c r="A23" s="3" t="inlineStr">
        <is>
          <t>BASIC AND DILUTED LOSS PER COMMON SHARE:</t>
        </is>
      </c>
    </row>
    <row r="24">
      <c r="A24" s="4" t="inlineStr">
        <is>
          <t>Net Loss per Common Share</t>
        </is>
      </c>
      <c r="B24" s="6" t="n">
        <v>0</v>
      </c>
      <c r="C24" s="6" t="n">
        <v>0</v>
      </c>
      <c r="D24" s="8" t="n">
        <v>-0.02</v>
      </c>
      <c r="E24" s="6" t="n">
        <v>0</v>
      </c>
      <c r="F24" s="6" t="n">
        <v>0</v>
      </c>
      <c r="G24" s="6" t="n">
        <v>0</v>
      </c>
      <c r="H24" s="6" t="n">
        <v>0</v>
      </c>
      <c r="I24" s="6" t="n">
        <v>0</v>
      </c>
      <c r="J24" s="6" t="n">
        <v>0</v>
      </c>
      <c r="K24" s="6" t="n">
        <v>0</v>
      </c>
      <c r="L24" s="6" t="n">
        <v>0</v>
      </c>
      <c r="N24" s="8" t="n">
        <v>-0.02</v>
      </c>
      <c r="O24" s="6" t="n">
        <v>0</v>
      </c>
      <c r="P24" s="6" t="n">
        <v>0</v>
      </c>
      <c r="Q24" s="6" t="n">
        <v>0</v>
      </c>
      <c r="R24" s="8" t="n">
        <v>-0.02</v>
      </c>
      <c r="S24" s="6" t="n">
        <v>0</v>
      </c>
      <c r="T24" s="6" t="n">
        <v>0</v>
      </c>
      <c r="U24" s="6" t="n">
        <v>0</v>
      </c>
      <c r="V24" s="8" t="n">
        <v>-0.03</v>
      </c>
      <c r="W24" s="8" t="n">
        <v>-0.02</v>
      </c>
      <c r="X24" s="6" t="n">
        <v>0</v>
      </c>
      <c r="Y24" s="6" t="n">
        <v>0</v>
      </c>
      <c r="Z24" s="6" t="n">
        <v>0</v>
      </c>
    </row>
    <row r="25">
      <c r="A25" s="4" t="inlineStr">
        <is>
          <t>BASIC AND DILUTED WEIGHTED-AVERAGE COMMON SHARES OUTSTANDING</t>
        </is>
      </c>
      <c r="B25" s="5" t="n">
        <v>341529434</v>
      </c>
      <c r="C25" s="5" t="n">
        <v>341546009</v>
      </c>
      <c r="D25" s="5" t="n">
        <v>341529434</v>
      </c>
      <c r="E25" s="5" t="n">
        <v>341529434</v>
      </c>
      <c r="F25" s="5" t="n">
        <v>341529434</v>
      </c>
      <c r="G25" s="5" t="n">
        <v>341529434</v>
      </c>
      <c r="H25" s="5" t="n">
        <v>341529434</v>
      </c>
      <c r="I25" s="5" t="n">
        <v>341529434</v>
      </c>
      <c r="J25" s="5" t="n">
        <v>341529434</v>
      </c>
      <c r="K25" s="5" t="n">
        <v>341529454</v>
      </c>
      <c r="L25" s="5" t="n">
        <v>341529434</v>
      </c>
      <c r="N25" s="5" t="n">
        <v>341546009</v>
      </c>
      <c r="O25" s="5" t="n">
        <v>341529434</v>
      </c>
      <c r="P25" s="5" t="n">
        <v>341529434</v>
      </c>
      <c r="Q25" s="5" t="n">
        <v>341149556</v>
      </c>
      <c r="R25" s="5" t="n">
        <v>342208921</v>
      </c>
      <c r="S25" s="5" t="n">
        <v>341529434</v>
      </c>
      <c r="T25" s="5" t="n">
        <v>341529434</v>
      </c>
      <c r="U25" s="5" t="n">
        <v>341529454</v>
      </c>
      <c r="V25" s="5" t="n">
        <v>342789708</v>
      </c>
      <c r="W25" s="5" t="n">
        <v>341529434</v>
      </c>
      <c r="X25" s="5" t="n">
        <v>341529434</v>
      </c>
      <c r="Y25" s="5" t="n">
        <v>341529434</v>
      </c>
      <c r="Z25" s="5" t="n">
        <v>341529434</v>
      </c>
    </row>
  </sheetData>
  <mergeCells count="5">
    <mergeCell ref="A1:A2"/>
    <mergeCell ref="B1:M1"/>
    <mergeCell ref="N1:Q1"/>
    <mergeCell ref="R1:U1"/>
    <mergeCell ref="V1:Z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Z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 width="14" customWidth="1" min="26" max="26"/>
  </cols>
  <sheetData>
    <row r="1">
      <c r="A1" s="1" t="inlineStr">
        <is>
          <t>QUARTERLY FINANCIAL DATA (Unaudited) (Details 3) - USD ($)</t>
        </is>
      </c>
      <c r="B1" s="2" t="inlineStr">
        <is>
          <t>3 Months Ended</t>
        </is>
      </c>
      <c r="N1" s="2" t="inlineStr">
        <is>
          <t>6 Months Ended</t>
        </is>
      </c>
      <c r="R1" s="2" t="inlineStr">
        <is>
          <t>9 Months Ended</t>
        </is>
      </c>
      <c r="V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Sep. 30, 2017</t>
        </is>
      </c>
      <c r="I2" s="2" t="inlineStr">
        <is>
          <t>Jun. 30, 2017</t>
        </is>
      </c>
      <c r="J2" s="2" t="inlineStr">
        <is>
          <t>Mar. 31, 2017</t>
        </is>
      </c>
      <c r="K2" s="2" t="inlineStr">
        <is>
          <t>Sep. 30, 2016</t>
        </is>
      </c>
      <c r="L2" s="2" t="inlineStr">
        <is>
          <t>Jun. 30, 2016</t>
        </is>
      </c>
      <c r="M2" s="2" t="inlineStr">
        <is>
          <t>Mar. 31, 2016</t>
        </is>
      </c>
      <c r="N2" s="2" t="inlineStr">
        <is>
          <t>Jun. 30, 2019</t>
        </is>
      </c>
      <c r="O2" s="2" t="inlineStr">
        <is>
          <t>Jun. 30, 2018</t>
        </is>
      </c>
      <c r="P2" s="2" t="inlineStr">
        <is>
          <t>Jun. 30, 2017</t>
        </is>
      </c>
      <c r="Q2" s="2" t="inlineStr">
        <is>
          <t>Jun. 30, 2016</t>
        </is>
      </c>
      <c r="R2" s="2" t="inlineStr">
        <is>
          <t>Sep. 30, 2019</t>
        </is>
      </c>
      <c r="S2" s="2" t="inlineStr">
        <is>
          <t>Sep. 30, 2018</t>
        </is>
      </c>
      <c r="T2" s="2" t="inlineStr">
        <is>
          <t>Sep. 30, 2017</t>
        </is>
      </c>
      <c r="U2" s="2" t="inlineStr">
        <is>
          <t>Sep. 30, 2016</t>
        </is>
      </c>
      <c r="V2" s="2" t="inlineStr">
        <is>
          <t>Dec. 31, 2019</t>
        </is>
      </c>
      <c r="W2" s="2" t="inlineStr">
        <is>
          <t>Dec. 31, 2018</t>
        </is>
      </c>
      <c r="X2" s="2" t="inlineStr">
        <is>
          <t>Dec. 31, 2017</t>
        </is>
      </c>
      <c r="Y2" s="2" t="inlineStr">
        <is>
          <t>Dec. 31, 2016</t>
        </is>
      </c>
      <c r="Z2" s="2" t="inlineStr">
        <is>
          <t>Dec. 31, 2015</t>
        </is>
      </c>
    </row>
    <row r="3">
      <c r="A3" s="3" t="inlineStr">
        <is>
          <t>Disclosure Quarterly Financial Data Unaudited Details 3Abstract</t>
        </is>
      </c>
    </row>
    <row r="4">
      <c r="A4" s="4" t="inlineStr">
        <is>
          <t>Net Loss</t>
        </is>
      </c>
      <c r="B4" s="6" t="n">
        <v>22402</v>
      </c>
      <c r="C4" s="6" t="n">
        <v>146690</v>
      </c>
      <c r="D4" s="6" t="n">
        <v>-6050656</v>
      </c>
      <c r="E4" s="6" t="n">
        <v>-269529</v>
      </c>
      <c r="F4" s="6" t="n">
        <v>-277116</v>
      </c>
      <c r="G4" s="6" t="n">
        <v>156398</v>
      </c>
      <c r="H4" s="6" t="n">
        <v>-213153</v>
      </c>
      <c r="I4" s="6" t="n">
        <v>-255607</v>
      </c>
      <c r="J4" s="6" t="n">
        <v>-305144</v>
      </c>
      <c r="K4" s="6" t="n">
        <v>-43729</v>
      </c>
      <c r="L4" s="6" t="n">
        <v>250498</v>
      </c>
      <c r="M4" s="6" t="n">
        <v>-418750</v>
      </c>
      <c r="N4" s="6" t="n">
        <v>-5903966</v>
      </c>
      <c r="O4" s="6" t="n">
        <v>-120718</v>
      </c>
      <c r="P4" s="6" t="n">
        <v>-560751</v>
      </c>
      <c r="Q4" s="6" t="n">
        <v>-168252</v>
      </c>
      <c r="R4" s="6" t="n">
        <v>-5881564</v>
      </c>
      <c r="S4" s="6" t="n">
        <v>-390247</v>
      </c>
      <c r="T4" s="6" t="n">
        <v>-773904</v>
      </c>
      <c r="U4" s="6" t="n">
        <v>-211981</v>
      </c>
      <c r="V4" s="6" t="n">
        <v>-11791819</v>
      </c>
      <c r="W4" s="6" t="n">
        <v>-7990043</v>
      </c>
      <c r="X4" s="6" t="n">
        <v>-1187972</v>
      </c>
      <c r="Y4" s="6" t="n">
        <v>-501461</v>
      </c>
      <c r="Z4" s="6" t="n">
        <v>-9018352</v>
      </c>
    </row>
    <row r="5">
      <c r="A5" s="4" t="inlineStr">
        <is>
          <t>Foreign currency translation adjustment</t>
        </is>
      </c>
      <c r="K5" s="4" t="inlineStr">
        <is>
          <t xml:space="preserve"> </t>
        </is>
      </c>
      <c r="Q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150651</v>
      </c>
    </row>
    <row r="6">
      <c r="A6" s="4" t="inlineStr">
        <is>
          <t>Comprehensive Income (Loss)</t>
        </is>
      </c>
      <c r="K6" s="6" t="n">
        <v>-30402</v>
      </c>
      <c r="Q6" s="6" t="n">
        <v>-168252</v>
      </c>
      <c r="U6" s="6" t="n">
        <v>-211981</v>
      </c>
      <c r="V6" s="6" t="n">
        <v>-11791819</v>
      </c>
      <c r="W6" s="6" t="n">
        <v>-7990043</v>
      </c>
      <c r="X6" s="6" t="n">
        <v>-1187972</v>
      </c>
      <c r="Y6" s="6" t="n">
        <v>-607437</v>
      </c>
      <c r="Z6" s="6" t="n">
        <v>-10169003</v>
      </c>
    </row>
  </sheetData>
  <mergeCells count="5">
    <mergeCell ref="A1:A2"/>
    <mergeCell ref="B1:M1"/>
    <mergeCell ref="N1:Q1"/>
    <mergeCell ref="R1:U1"/>
    <mergeCell ref="V1:Z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Z4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 width="14" customWidth="1" min="26" max="26"/>
  </cols>
  <sheetData>
    <row r="1">
      <c r="A1" s="1" t="inlineStr">
        <is>
          <t>QUARTERLY FINANCIAL DATA (Unaudited) (Details 4) - USD ($)</t>
        </is>
      </c>
      <c r="B1" s="2" t="inlineStr">
        <is>
          <t>3 Months Ended</t>
        </is>
      </c>
      <c r="N1" s="2" t="inlineStr">
        <is>
          <t>6 Months Ended</t>
        </is>
      </c>
      <c r="R1" s="2" t="inlineStr">
        <is>
          <t>9 Months Ended</t>
        </is>
      </c>
      <c r="V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Sep. 30, 2017</t>
        </is>
      </c>
      <c r="I2" s="2" t="inlineStr">
        <is>
          <t>Jun. 30, 2017</t>
        </is>
      </c>
      <c r="J2" s="2" t="inlineStr">
        <is>
          <t>Mar. 31, 2017</t>
        </is>
      </c>
      <c r="K2" s="2" t="inlineStr">
        <is>
          <t>Sep. 30, 2016</t>
        </is>
      </c>
      <c r="L2" s="2" t="inlineStr">
        <is>
          <t>Jun. 30, 2016</t>
        </is>
      </c>
      <c r="M2" s="2" t="inlineStr">
        <is>
          <t>Mar. 31, 2016</t>
        </is>
      </c>
      <c r="N2" s="2" t="inlineStr">
        <is>
          <t>Jun. 30, 2019</t>
        </is>
      </c>
      <c r="O2" s="2" t="inlineStr">
        <is>
          <t>Jun. 30, 2018</t>
        </is>
      </c>
      <c r="P2" s="2" t="inlineStr">
        <is>
          <t>Jun. 30, 2017</t>
        </is>
      </c>
      <c r="Q2" s="2" t="inlineStr">
        <is>
          <t>Jun. 30, 2016</t>
        </is>
      </c>
      <c r="R2" s="2" t="inlineStr">
        <is>
          <t>Sep. 30, 2019</t>
        </is>
      </c>
      <c r="S2" s="2" t="inlineStr">
        <is>
          <t>Sep. 30, 2018</t>
        </is>
      </c>
      <c r="T2" s="2" t="inlineStr">
        <is>
          <t>Sep. 30, 2017</t>
        </is>
      </c>
      <c r="U2" s="2" t="inlineStr">
        <is>
          <t>Sep. 30, 2016</t>
        </is>
      </c>
      <c r="V2" s="2" t="inlineStr">
        <is>
          <t>Dec. 31, 2019</t>
        </is>
      </c>
      <c r="W2" s="2" t="inlineStr">
        <is>
          <t>Dec. 31, 2018</t>
        </is>
      </c>
      <c r="X2" s="2" t="inlineStr">
        <is>
          <t>Dec. 31, 2017</t>
        </is>
      </c>
      <c r="Y2" s="2" t="inlineStr">
        <is>
          <t>Dec. 31, 2016</t>
        </is>
      </c>
      <c r="Z2" s="2" t="inlineStr">
        <is>
          <t>Dec. 31, 2015</t>
        </is>
      </c>
    </row>
    <row r="3">
      <c r="A3" s="3" t="inlineStr">
        <is>
          <t>Operating Activities</t>
        </is>
      </c>
    </row>
    <row r="4">
      <c r="A4" s="4" t="inlineStr">
        <is>
          <t>Net Loss</t>
        </is>
      </c>
      <c r="B4" s="6" t="n">
        <v>22402</v>
      </c>
      <c r="C4" s="6" t="n">
        <v>146690</v>
      </c>
      <c r="D4" s="6" t="n">
        <v>-6050656</v>
      </c>
      <c r="E4" s="6" t="n">
        <v>-269529</v>
      </c>
      <c r="F4" s="6" t="n">
        <v>-277116</v>
      </c>
      <c r="G4" s="6" t="n">
        <v>156398</v>
      </c>
      <c r="H4" s="6" t="n">
        <v>-213153</v>
      </c>
      <c r="I4" s="6" t="n">
        <v>-255607</v>
      </c>
      <c r="J4" s="6" t="n">
        <v>-305144</v>
      </c>
      <c r="K4" s="6" t="n">
        <v>-43729</v>
      </c>
      <c r="L4" s="6" t="n">
        <v>250498</v>
      </c>
      <c r="M4" s="6" t="n">
        <v>-418750</v>
      </c>
      <c r="N4" s="6" t="n">
        <v>-5903966</v>
      </c>
      <c r="O4" s="6" t="n">
        <v>-120718</v>
      </c>
      <c r="P4" s="6" t="n">
        <v>-560751</v>
      </c>
      <c r="Q4" s="6" t="n">
        <v>-168252</v>
      </c>
      <c r="R4" s="6" t="n">
        <v>-5881564</v>
      </c>
      <c r="S4" s="6" t="n">
        <v>-390247</v>
      </c>
      <c r="T4" s="6" t="n">
        <v>-773904</v>
      </c>
      <c r="U4" s="6" t="n">
        <v>-211981</v>
      </c>
      <c r="V4" s="6" t="n">
        <v>-11791819</v>
      </c>
      <c r="W4" s="6" t="n">
        <v>-7990043</v>
      </c>
      <c r="X4" s="6" t="n">
        <v>-1187972</v>
      </c>
      <c r="Y4" s="6" t="n">
        <v>-501461</v>
      </c>
      <c r="Z4" s="6" t="n">
        <v>-9018352</v>
      </c>
    </row>
    <row r="5">
      <c r="A5" s="3" t="inlineStr">
        <is>
          <t>Adjustments to reconcile net loss to net cash used in operating activities:</t>
        </is>
      </c>
    </row>
    <row r="6">
      <c r="A6" s="4" t="inlineStr">
        <is>
          <t>Foreign currency transaction gain</t>
        </is>
      </c>
      <c r="K6" s="4" t="inlineStr">
        <is>
          <t xml:space="preserve"> </t>
        </is>
      </c>
      <c r="L6" s="4" t="inlineStr">
        <is>
          <t xml:space="preserve"> </t>
        </is>
      </c>
      <c r="M6" s="4" t="inlineStr">
        <is>
          <t xml:space="preserve"> </t>
        </is>
      </c>
      <c r="Q6" s="4" t="inlineStr">
        <is>
          <t xml:space="preserve"> </t>
        </is>
      </c>
      <c r="U6" s="4" t="inlineStr">
        <is>
          <t xml:space="preserve"> </t>
        </is>
      </c>
      <c r="V6" s="4" t="inlineStr">
        <is>
          <t xml:space="preserve"> </t>
        </is>
      </c>
      <c r="W6" s="4" t="inlineStr">
        <is>
          <t xml:space="preserve"> </t>
        </is>
      </c>
      <c r="X6" s="4" t="inlineStr">
        <is>
          <t xml:space="preserve"> </t>
        </is>
      </c>
      <c r="Y6" s="5" t="n">
        <v>-105976</v>
      </c>
      <c r="Z6" s="4" t="inlineStr">
        <is>
          <t xml:space="preserve"> </t>
        </is>
      </c>
    </row>
    <row r="7">
      <c r="A7" s="4" t="inlineStr">
        <is>
          <t>Gain on settlement of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5752</v>
      </c>
      <c r="M7" s="4" t="inlineStr">
        <is>
          <t xml:space="preserve"> </t>
        </is>
      </c>
      <c r="N7" s="4" t="inlineStr">
        <is>
          <t xml:space="preserve"> </t>
        </is>
      </c>
      <c r="O7" s="4" t="inlineStr">
        <is>
          <t xml:space="preserve"> </t>
        </is>
      </c>
      <c r="P7" s="4" t="inlineStr">
        <is>
          <t xml:space="preserve"> </t>
        </is>
      </c>
      <c r="Q7" s="5" t="n">
        <v>-255752</v>
      </c>
      <c r="R7" s="4" t="inlineStr">
        <is>
          <t xml:space="preserve"> </t>
        </is>
      </c>
      <c r="S7" s="4" t="inlineStr">
        <is>
          <t xml:space="preserve"> </t>
        </is>
      </c>
      <c r="T7" s="4" t="inlineStr">
        <is>
          <t xml:space="preserve"> </t>
        </is>
      </c>
      <c r="U7" s="5" t="n">
        <v>-255752</v>
      </c>
      <c r="V7" s="5" t="n">
        <v>-2430300</v>
      </c>
      <c r="W7" s="4" t="inlineStr">
        <is>
          <t xml:space="preserve"> </t>
        </is>
      </c>
      <c r="X7" s="4" t="inlineStr">
        <is>
          <t xml:space="preserve"> </t>
        </is>
      </c>
      <c r="Y7" s="5" t="n">
        <v>-537612</v>
      </c>
      <c r="Z7" s="5" t="n">
        <v>-376157</v>
      </c>
    </row>
    <row r="8">
      <c r="A8" s="4" t="inlineStr">
        <is>
          <t>Share-based compensation</t>
        </is>
      </c>
      <c r="B8" s="5" t="n">
        <v>71742</v>
      </c>
      <c r="C8" s="5" t="n">
        <v>460395</v>
      </c>
      <c r="D8" s="5" t="n">
        <v>43008</v>
      </c>
      <c r="E8" s="4" t="inlineStr">
        <is>
          <t xml:space="preserve"> </t>
        </is>
      </c>
      <c r="F8" s="5" t="n">
        <v>59041</v>
      </c>
      <c r="G8" s="5" t="n">
        <v>10248</v>
      </c>
      <c r="H8" s="4" t="inlineStr">
        <is>
          <t xml:space="preserve"> </t>
        </is>
      </c>
      <c r="I8" s="4" t="inlineStr">
        <is>
          <t xml:space="preserve"> </t>
        </is>
      </c>
      <c r="J8" s="5" t="n">
        <v>35560</v>
      </c>
      <c r="K8" s="4" t="inlineStr">
        <is>
          <t xml:space="preserve"> </t>
        </is>
      </c>
      <c r="L8" s="5" t="n">
        <v>4606</v>
      </c>
      <c r="M8" s="5" t="n">
        <v>26705</v>
      </c>
      <c r="N8" s="5" t="n">
        <v>503403</v>
      </c>
      <c r="O8" s="5" t="n">
        <v>69289</v>
      </c>
      <c r="P8" s="5" t="n">
        <v>35560</v>
      </c>
      <c r="Q8" s="5" t="n">
        <v>31311</v>
      </c>
      <c r="R8" s="5" t="n">
        <v>575145</v>
      </c>
      <c r="S8" s="5" t="n">
        <v>69289</v>
      </c>
      <c r="T8" s="5" t="n">
        <v>35560</v>
      </c>
      <c r="U8" s="5" t="n">
        <v>31311</v>
      </c>
      <c r="V8" s="5" t="n">
        <v>577645</v>
      </c>
      <c r="W8" s="5" t="n">
        <v>69289</v>
      </c>
      <c r="X8" s="5" t="n">
        <v>35560</v>
      </c>
      <c r="Y8" s="5" t="n">
        <v>31311</v>
      </c>
      <c r="Z8" s="5" t="n">
        <v>133172</v>
      </c>
    </row>
    <row r="9">
      <c r="A9" s="4" t="inlineStr">
        <is>
          <t>Write down of long lived assets</t>
        </is>
      </c>
      <c r="K9" s="4" t="inlineStr">
        <is>
          <t xml:space="preserve"> </t>
        </is>
      </c>
      <c r="L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438320</v>
      </c>
    </row>
    <row r="10">
      <c r="A10" s="4" t="inlineStr">
        <is>
          <t>Loss on disposal of fixed assets</t>
        </is>
      </c>
      <c r="K10" s="4" t="inlineStr">
        <is>
          <t xml:space="preserve"> </t>
        </is>
      </c>
      <c r="U10" s="4" t="inlineStr">
        <is>
          <t xml:space="preserve"> </t>
        </is>
      </c>
    </row>
    <row r="11">
      <c r="A11" s="4" t="inlineStr">
        <is>
          <t>Depreciation and amortization</t>
        </is>
      </c>
      <c r="B11" s="5" t="n">
        <v>61306</v>
      </c>
      <c r="C11" s="5" t="n">
        <v>61307</v>
      </c>
      <c r="D11" s="5" t="n">
        <v>61306</v>
      </c>
      <c r="E11" s="5" t="n">
        <v>61307</v>
      </c>
      <c r="F11" s="5" t="n">
        <v>61306</v>
      </c>
      <c r="G11" s="5" t="n">
        <v>61307</v>
      </c>
      <c r="H11" s="5" t="n">
        <v>61307</v>
      </c>
      <c r="I11" s="5" t="n">
        <v>61306</v>
      </c>
      <c r="J11" s="5" t="n">
        <v>61307</v>
      </c>
      <c r="K11" s="5" t="n">
        <v>62947</v>
      </c>
      <c r="L11" s="5" t="n">
        <v>62933</v>
      </c>
      <c r="M11" s="5" t="n">
        <v>62096</v>
      </c>
      <c r="N11" s="5" t="n">
        <v>122613</v>
      </c>
      <c r="O11" s="5" t="n">
        <v>122613</v>
      </c>
      <c r="P11" s="5" t="n">
        <v>122613</v>
      </c>
      <c r="Q11" s="5" t="n">
        <v>125029</v>
      </c>
      <c r="R11" s="5" t="n">
        <v>183919</v>
      </c>
      <c r="S11" s="5" t="n">
        <v>183920</v>
      </c>
      <c r="T11" s="5" t="n">
        <v>183920</v>
      </c>
      <c r="U11" s="5" t="n">
        <v>187976</v>
      </c>
      <c r="V11" s="5" t="n">
        <v>246932</v>
      </c>
      <c r="W11" s="5" t="n">
        <v>245227</v>
      </c>
      <c r="X11" s="5" t="n">
        <v>245691</v>
      </c>
      <c r="Y11" s="5" t="n">
        <v>250924</v>
      </c>
      <c r="Z11" s="5" t="n">
        <v>312085</v>
      </c>
    </row>
    <row r="12">
      <c r="A12" s="4" t="inlineStr">
        <is>
          <t>Amortization of debt discount</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U12" s="4" t="inlineStr">
        <is>
          <t xml:space="preserve"> </t>
        </is>
      </c>
    </row>
    <row r="13">
      <c r="A13" s="4" t="inlineStr">
        <is>
          <t>Change in fair value of derivative</t>
        </is>
      </c>
      <c r="B13" s="5" t="n">
        <v>-406000</v>
      </c>
      <c r="C13" s="5" t="n">
        <v>-1318000</v>
      </c>
      <c r="D13" s="5" t="n">
        <v>3397000</v>
      </c>
      <c r="E13" s="4" t="inlineStr">
        <is>
          <t xml:space="preserve"> </t>
        </is>
      </c>
      <c r="F13" s="4" t="inlineStr">
        <is>
          <t xml:space="preserve"> </t>
        </is>
      </c>
      <c r="G13" s="5" t="n">
        <v>344369</v>
      </c>
      <c r="H13" s="4" t="inlineStr">
        <is>
          <t xml:space="preserve"> </t>
        </is>
      </c>
      <c r="I13" s="4" t="inlineStr">
        <is>
          <t xml:space="preserve"> </t>
        </is>
      </c>
      <c r="J13" s="4" t="inlineStr">
        <is>
          <t xml:space="preserve"> </t>
        </is>
      </c>
      <c r="K13" s="4" t="inlineStr">
        <is>
          <t xml:space="preserve"> </t>
        </is>
      </c>
      <c r="L13" s="5" t="n">
        <v>-106000</v>
      </c>
      <c r="M13" s="4" t="inlineStr">
        <is>
          <t xml:space="preserve"> </t>
        </is>
      </c>
      <c r="N13" s="5" t="n">
        <v>2619000</v>
      </c>
      <c r="Q13" s="5" t="n">
        <v>-106000</v>
      </c>
      <c r="R13" s="5" t="n">
        <v>2213000</v>
      </c>
      <c r="S13" s="4" t="inlineStr">
        <is>
          <t xml:space="preserve"> </t>
        </is>
      </c>
      <c r="T13" s="4" t="inlineStr">
        <is>
          <t xml:space="preserve"> </t>
        </is>
      </c>
      <c r="U13" s="5" t="n">
        <v>-106000</v>
      </c>
      <c r="V13" s="4" t="inlineStr">
        <is>
          <t xml:space="preserve"> </t>
        </is>
      </c>
      <c r="W13" s="4" t="inlineStr">
        <is>
          <t xml:space="preserve"> </t>
        </is>
      </c>
      <c r="X13" s="4" t="inlineStr">
        <is>
          <t xml:space="preserve"> </t>
        </is>
      </c>
      <c r="Y13" s="4" t="inlineStr">
        <is>
          <t xml:space="preserve"> </t>
        </is>
      </c>
      <c r="Z13" s="5" t="n">
        <v>-6500</v>
      </c>
    </row>
    <row r="14">
      <c r="A14" s="3" t="inlineStr">
        <is>
          <t>Changes in operating assets and liabilities:</t>
        </is>
      </c>
    </row>
    <row r="15">
      <c r="A15" s="4" t="inlineStr">
        <is>
          <t>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81</v>
      </c>
      <c r="I15" s="5" t="n">
        <v>-25081</v>
      </c>
      <c r="J15" s="5" t="n">
        <v>112254</v>
      </c>
      <c r="K15" s="5" t="n">
        <v>-24665</v>
      </c>
      <c r="L15" s="5" t="n">
        <v>-52764</v>
      </c>
      <c r="M15" s="4" t="inlineStr">
        <is>
          <t xml:space="preserve"> </t>
        </is>
      </c>
      <c r="N15" s="4" t="inlineStr">
        <is>
          <t xml:space="preserve"> </t>
        </is>
      </c>
      <c r="O15" s="4" t="inlineStr">
        <is>
          <t xml:space="preserve"> </t>
        </is>
      </c>
      <c r="P15" s="5" t="n">
        <v>87173</v>
      </c>
      <c r="Q15" s="5" t="n">
        <v>-52764</v>
      </c>
      <c r="R15" s="4" t="inlineStr">
        <is>
          <t xml:space="preserve"> </t>
        </is>
      </c>
      <c r="S15" s="4" t="inlineStr">
        <is>
          <t xml:space="preserve"> </t>
        </is>
      </c>
      <c r="T15" s="5" t="n">
        <v>112254</v>
      </c>
      <c r="U15" s="5" t="n">
        <v>-77429</v>
      </c>
      <c r="V15" s="4" t="inlineStr">
        <is>
          <t xml:space="preserve"> </t>
        </is>
      </c>
      <c r="W15" s="5" t="n">
        <v>19083</v>
      </c>
      <c r="X15" s="5" t="n">
        <v>93172</v>
      </c>
      <c r="Y15" s="5" t="n">
        <v>-102094</v>
      </c>
      <c r="Z15" s="5" t="n">
        <v>1012977</v>
      </c>
    </row>
    <row r="16">
      <c r="A16" s="4" t="inlineStr">
        <is>
          <t>Invent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45</v>
      </c>
      <c r="L16" s="5" t="n">
        <v>1490</v>
      </c>
      <c r="M16" s="5" t="n">
        <v>623</v>
      </c>
      <c r="N16" s="4" t="inlineStr">
        <is>
          <t xml:space="preserve"> </t>
        </is>
      </c>
      <c r="O16" s="4" t="inlineStr">
        <is>
          <t xml:space="preserve"> </t>
        </is>
      </c>
      <c r="P16" s="4" t="inlineStr">
        <is>
          <t xml:space="preserve"> </t>
        </is>
      </c>
      <c r="Q16" s="5" t="n">
        <v>2113</v>
      </c>
      <c r="R16" s="4" t="inlineStr">
        <is>
          <t xml:space="preserve"> </t>
        </is>
      </c>
      <c r="S16" s="4" t="inlineStr">
        <is>
          <t xml:space="preserve"> </t>
        </is>
      </c>
      <c r="T16" s="4" t="inlineStr">
        <is>
          <t xml:space="preserve"> </t>
        </is>
      </c>
      <c r="U16" s="5" t="n">
        <v>2858</v>
      </c>
      <c r="V16" s="4" t="inlineStr">
        <is>
          <t xml:space="preserve"> </t>
        </is>
      </c>
      <c r="W16" s="4" t="inlineStr">
        <is>
          <t xml:space="preserve"> </t>
        </is>
      </c>
      <c r="X16" s="4" t="inlineStr">
        <is>
          <t xml:space="preserve"> </t>
        </is>
      </c>
      <c r="Y16" s="5" t="n">
        <v>3602</v>
      </c>
      <c r="Z16" s="5" t="n">
        <v>1239</v>
      </c>
    </row>
    <row r="17">
      <c r="A17" s="4" t="inlineStr">
        <is>
          <t>Other current assets</t>
        </is>
      </c>
      <c r="K17" s="5" t="n">
        <v>-2627</v>
      </c>
      <c r="L17" s="5" t="n">
        <v>41306</v>
      </c>
      <c r="M17" s="5" t="n">
        <v>-4460</v>
      </c>
      <c r="Q17" s="5" t="n">
        <v>36846</v>
      </c>
      <c r="U17" s="4" t="inlineStr">
        <is>
          <t xml:space="preserve"> </t>
        </is>
      </c>
      <c r="V17" s="4" t="inlineStr">
        <is>
          <t xml:space="preserve"> </t>
        </is>
      </c>
      <c r="W17" s="4" t="inlineStr">
        <is>
          <t xml:space="preserve"> </t>
        </is>
      </c>
      <c r="X17" s="4" t="inlineStr">
        <is>
          <t xml:space="preserve"> </t>
        </is>
      </c>
      <c r="Y17" s="5" t="n">
        <v>36846</v>
      </c>
      <c r="Z17" s="5" t="n">
        <v>-15665</v>
      </c>
    </row>
    <row r="18">
      <c r="A18" s="4" t="inlineStr">
        <is>
          <t>Accounts payable and accrued expenses</t>
        </is>
      </c>
      <c r="B18" s="5" t="n">
        <v>-159665</v>
      </c>
      <c r="C18" s="5" t="n">
        <v>23444</v>
      </c>
      <c r="D18" s="5" t="n">
        <v>858863</v>
      </c>
      <c r="E18" s="5" t="n">
        <v>23990</v>
      </c>
      <c r="F18" s="5" t="n">
        <v>-46189</v>
      </c>
      <c r="G18" s="5" t="n">
        <v>-26427</v>
      </c>
      <c r="H18" s="5" t="n">
        <v>64667</v>
      </c>
      <c r="I18" s="5" t="n">
        <v>42429</v>
      </c>
      <c r="J18" s="5" t="n">
        <v>32130</v>
      </c>
      <c r="K18" s="5" t="n">
        <v>-94086</v>
      </c>
      <c r="L18" s="5" t="n">
        <v>-179963</v>
      </c>
      <c r="M18" s="5" t="n">
        <v>150185</v>
      </c>
      <c r="N18" s="5" t="n">
        <v>882307</v>
      </c>
      <c r="O18" s="5" t="n">
        <v>-72616</v>
      </c>
      <c r="P18" s="5" t="n">
        <v>74559</v>
      </c>
      <c r="Q18" s="5" t="n">
        <v>-29778</v>
      </c>
      <c r="R18" s="5" t="n">
        <v>722642</v>
      </c>
      <c r="S18" s="5" t="n">
        <v>-48626</v>
      </c>
      <c r="T18" s="5" t="n">
        <v>139226</v>
      </c>
      <c r="U18" s="5" t="n">
        <v>-123864</v>
      </c>
      <c r="V18" s="5" t="n">
        <v>1151234</v>
      </c>
      <c r="W18" s="5" t="n">
        <v>176585</v>
      </c>
      <c r="X18" s="5" t="n">
        <v>75227</v>
      </c>
      <c r="Y18" s="5" t="n">
        <v>45937</v>
      </c>
      <c r="Z18" s="5" t="n">
        <v>341741</v>
      </c>
    </row>
    <row r="19">
      <c r="A19" s="4" t="inlineStr">
        <is>
          <t>Accrued compensation and related liabilities</t>
        </is>
      </c>
      <c r="B19" s="4" t="inlineStr">
        <is>
          <t xml:space="preserve"> </t>
        </is>
      </c>
      <c r="C19" s="4" t="inlineStr">
        <is>
          <t xml:space="preserve"> </t>
        </is>
      </c>
      <c r="D19" s="5" t="n">
        <v>-21</v>
      </c>
      <c r="E19" s="4" t="inlineStr">
        <is>
          <t xml:space="preserve"> </t>
        </is>
      </c>
      <c r="F19" s="5" t="n">
        <v>-2549</v>
      </c>
      <c r="G19" s="4" t="inlineStr">
        <is>
          <t xml:space="preserve"> </t>
        </is>
      </c>
      <c r="H19" s="5" t="n">
        <v>26944</v>
      </c>
      <c r="I19" s="5" t="n">
        <v>26944</v>
      </c>
      <c r="J19" s="5" t="n">
        <v>26944</v>
      </c>
      <c r="K19" s="5" t="n">
        <v>54087</v>
      </c>
      <c r="L19" s="5" t="n">
        <v>104566</v>
      </c>
      <c r="M19" s="4" t="inlineStr">
        <is>
          <t xml:space="preserve"> </t>
        </is>
      </c>
      <c r="N19" s="5" t="n">
        <v>-21</v>
      </c>
      <c r="O19" s="5" t="n">
        <v>-2549</v>
      </c>
      <c r="P19" s="5" t="n">
        <v>53889</v>
      </c>
      <c r="Q19" s="5" t="n">
        <v>104566</v>
      </c>
      <c r="R19" s="5" t="n">
        <v>-21</v>
      </c>
      <c r="S19" s="5" t="n">
        <v>-2549</v>
      </c>
      <c r="T19" s="5" t="n">
        <v>80833</v>
      </c>
      <c r="U19" s="5" t="n">
        <v>158653</v>
      </c>
      <c r="V19" s="5" t="n">
        <v>586046</v>
      </c>
      <c r="W19" s="5" t="n">
        <v>463090</v>
      </c>
      <c r="X19" s="5" t="n">
        <v>407777</v>
      </c>
      <c r="Y19" s="5" t="n">
        <v>473851</v>
      </c>
      <c r="Z19" s="4" t="inlineStr">
        <is>
          <t xml:space="preserve"> </t>
        </is>
      </c>
    </row>
    <row r="20">
      <c r="A20" s="4" t="inlineStr">
        <is>
          <t>Interest payable</t>
        </is>
      </c>
      <c r="B20" s="5" t="n">
        <v>90528</v>
      </c>
      <c r="C20" s="5" t="n">
        <v>90529</v>
      </c>
      <c r="D20" s="5" t="n">
        <v>90528</v>
      </c>
      <c r="E20" s="5" t="n">
        <v>80632</v>
      </c>
      <c r="F20" s="5" t="n">
        <v>80631</v>
      </c>
      <c r="G20" s="5" t="n">
        <v>80631</v>
      </c>
      <c r="H20" s="5" t="n">
        <v>41171</v>
      </c>
      <c r="I20" s="5" t="n">
        <v>151743</v>
      </c>
      <c r="J20" s="5" t="n">
        <v>78029</v>
      </c>
      <c r="K20" s="5" t="n">
        <v>52301</v>
      </c>
      <c r="L20" s="5" t="n">
        <v>178144</v>
      </c>
      <c r="M20" s="4" t="inlineStr">
        <is>
          <t xml:space="preserve"> </t>
        </is>
      </c>
      <c r="N20" s="5" t="n">
        <v>181057</v>
      </c>
      <c r="O20" s="5" t="n">
        <v>161262</v>
      </c>
      <c r="P20" s="5" t="n">
        <v>229771</v>
      </c>
      <c r="Q20" s="5" t="n">
        <v>178144</v>
      </c>
      <c r="R20" s="5" t="n">
        <v>271585</v>
      </c>
      <c r="S20" s="5" t="n">
        <v>241894</v>
      </c>
      <c r="T20" s="5" t="n">
        <v>270943</v>
      </c>
      <c r="U20" s="5" t="n">
        <v>230445</v>
      </c>
      <c r="V20" s="5" t="n">
        <v>362114</v>
      </c>
      <c r="W20" s="5" t="n">
        <v>322525</v>
      </c>
      <c r="X20" s="5" t="n">
        <v>312114</v>
      </c>
      <c r="Y20" s="5" t="n">
        <v>282745</v>
      </c>
      <c r="Z20" s="4" t="inlineStr">
        <is>
          <t xml:space="preserve"> </t>
        </is>
      </c>
    </row>
    <row r="21">
      <c r="A21" s="4" t="inlineStr">
        <is>
          <t>Other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R21" s="4" t="inlineStr">
        <is>
          <t xml:space="preserve"> </t>
        </is>
      </c>
      <c r="S21" s="4" t="inlineStr">
        <is>
          <t xml:space="preserve"> </t>
        </is>
      </c>
      <c r="T21" s="4" t="inlineStr">
        <is>
          <t xml:space="preserve"> </t>
        </is>
      </c>
      <c r="V21" s="5" t="n">
        <v>431</v>
      </c>
      <c r="W21" s="4" t="inlineStr">
        <is>
          <t xml:space="preserve"> </t>
        </is>
      </c>
      <c r="X21" s="4" t="inlineStr">
        <is>
          <t xml:space="preserve"> </t>
        </is>
      </c>
      <c r="Y21" s="4" t="inlineStr">
        <is>
          <t xml:space="preserve"> </t>
        </is>
      </c>
      <c r="Z21" s="4" t="inlineStr">
        <is>
          <t xml:space="preserve"> </t>
        </is>
      </c>
    </row>
    <row r="22">
      <c r="A22" s="4" t="inlineStr">
        <is>
          <t>Other noncurrent assets</t>
        </is>
      </c>
      <c r="K22" s="4" t="inlineStr">
        <is>
          <t xml:space="preserve"> </t>
        </is>
      </c>
      <c r="L22" s="4" t="inlineStr">
        <is>
          <t xml:space="preserve"> </t>
        </is>
      </c>
      <c r="M22" s="4" t="inlineStr">
        <is>
          <t xml:space="preserve"> </t>
        </is>
      </c>
      <c r="U22" s="5" t="n">
        <v>34219</v>
      </c>
      <c r="V22" s="4" t="inlineStr">
        <is>
          <t xml:space="preserve"> </t>
        </is>
      </c>
      <c r="W22" s="4" t="inlineStr">
        <is>
          <t xml:space="preserve"> </t>
        </is>
      </c>
      <c r="X22" s="4" t="inlineStr">
        <is>
          <t xml:space="preserve"> </t>
        </is>
      </c>
      <c r="Y22" s="5" t="n">
        <v>-5254</v>
      </c>
      <c r="Z22" s="5" t="n">
        <v>5760</v>
      </c>
    </row>
    <row r="23">
      <c r="A23" s="4" t="inlineStr">
        <is>
          <t>Net Cash Used in Operating Activities, continued operations</t>
        </is>
      </c>
      <c r="B23" s="5" t="n">
        <v>-319687</v>
      </c>
      <c r="C23" s="5" t="n">
        <v>-535635</v>
      </c>
      <c r="D23" s="5" t="n">
        <v>-1059972</v>
      </c>
      <c r="E23" s="5" t="n">
        <v>-103600</v>
      </c>
      <c r="F23" s="5" t="n">
        <v>-124876</v>
      </c>
      <c r="G23" s="5" t="n">
        <v>282157</v>
      </c>
      <c r="H23" s="5" t="n">
        <v>6018</v>
      </c>
      <c r="I23" s="5" t="n">
        <v>1734</v>
      </c>
      <c r="J23" s="5" t="n">
        <v>41080</v>
      </c>
      <c r="K23" s="5" t="n">
        <v>4974</v>
      </c>
      <c r="L23" s="5" t="n">
        <v>49063</v>
      </c>
      <c r="M23" s="5" t="n">
        <v>-183601</v>
      </c>
      <c r="N23" s="5" t="n">
        <v>-1595607</v>
      </c>
      <c r="O23" s="5" t="n">
        <v>157281</v>
      </c>
      <c r="P23" s="5" t="n">
        <v>42814</v>
      </c>
      <c r="Q23" s="5" t="n">
        <v>-134538</v>
      </c>
      <c r="R23" s="5" t="n">
        <v>-1915294</v>
      </c>
      <c r="S23" s="5" t="n">
        <v>53681</v>
      </c>
      <c r="T23" s="5" t="n">
        <v>48832</v>
      </c>
      <c r="U23" s="5" t="n">
        <v>-129564</v>
      </c>
      <c r="V23" s="5" t="n">
        <v>-2447717</v>
      </c>
      <c r="W23" s="5" t="n">
        <v>-777244</v>
      </c>
      <c r="X23" s="5" t="n">
        <v>-18431</v>
      </c>
      <c r="Y23" s="5" t="n">
        <v>-233181</v>
      </c>
      <c r="Z23" s="5" t="n">
        <v>280088</v>
      </c>
    </row>
    <row r="24">
      <c r="A24" s="3" t="inlineStr">
        <is>
          <t>Investing Activities</t>
        </is>
      </c>
    </row>
    <row r="25">
      <c r="A25" s="4" t="inlineStr">
        <is>
          <t>Plantation developments costs</t>
        </is>
      </c>
      <c r="K25" s="4" t="inlineStr">
        <is>
          <t xml:space="preserve"> </t>
        </is>
      </c>
      <c r="L25" s="4" t="inlineStr">
        <is>
          <t xml:space="preserve"> </t>
        </is>
      </c>
      <c r="Q25" s="4" t="inlineStr">
        <is>
          <t xml:space="preserve"> </t>
        </is>
      </c>
      <c r="U25" s="4" t="inlineStr">
        <is>
          <t xml:space="preserve"> </t>
        </is>
      </c>
    </row>
    <row r="26">
      <c r="A26" s="4" t="inlineStr">
        <is>
          <t>Proceeds from sale of property and equipment</t>
        </is>
      </c>
      <c r="C26" s="5" t="n">
        <v>-1255382</v>
      </c>
      <c r="F26" s="4" t="inlineStr">
        <is>
          <t xml:space="preserve"> </t>
        </is>
      </c>
      <c r="I26" s="4" t="inlineStr">
        <is>
          <t xml:space="preserve"> </t>
        </is>
      </c>
      <c r="K26" s="4" t="inlineStr">
        <is>
          <t xml:space="preserve"> </t>
        </is>
      </c>
      <c r="U26" s="4" t="inlineStr">
        <is>
          <t xml:space="preserve"> </t>
        </is>
      </c>
    </row>
    <row r="27">
      <c r="A27" s="4" t="inlineStr">
        <is>
          <t>Pre-acquisition costs and deposit on refinery acquisition</t>
        </is>
      </c>
      <c r="B27" s="5" t="n">
        <v>-1606099</v>
      </c>
      <c r="D27" s="4" t="inlineStr">
        <is>
          <t xml:space="preserve"> </t>
        </is>
      </c>
      <c r="E27" s="4" t="inlineStr">
        <is>
          <t xml:space="preserve"> </t>
        </is>
      </c>
      <c r="G27" s="4" t="inlineStr">
        <is>
          <t xml:space="preserve"> </t>
        </is>
      </c>
      <c r="H27" s="4" t="inlineStr">
        <is>
          <t xml:space="preserve"> </t>
        </is>
      </c>
      <c r="J27" s="4" t="inlineStr">
        <is>
          <t xml:space="preserve"> </t>
        </is>
      </c>
      <c r="N27" s="5" t="n">
        <v>-1255382</v>
      </c>
      <c r="O27" s="4" t="inlineStr">
        <is>
          <t xml:space="preserve"> </t>
        </is>
      </c>
      <c r="P27" s="4" t="inlineStr">
        <is>
          <t xml:space="preserve"> </t>
        </is>
      </c>
      <c r="R27" s="5" t="n">
        <v>-2861481</v>
      </c>
      <c r="V27" s="5" t="n">
        <v>-5836441</v>
      </c>
      <c r="W27" s="4" t="inlineStr">
        <is>
          <t xml:space="preserve"> </t>
        </is>
      </c>
      <c r="X27" s="4" t="inlineStr">
        <is>
          <t xml:space="preserve"> </t>
        </is>
      </c>
      <c r="Y27" s="4" t="inlineStr">
        <is>
          <t xml:space="preserve"> </t>
        </is>
      </c>
      <c r="Z27" s="4" t="inlineStr">
        <is>
          <t xml:space="preserve"> </t>
        </is>
      </c>
    </row>
    <row r="28">
      <c r="A28" s="4" t="inlineStr">
        <is>
          <t>Cash received from derivative forward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Cash Used in Investing Activities, continued operations</t>
        </is>
      </c>
      <c r="B29" s="5" t="n">
        <v>-1606099</v>
      </c>
      <c r="C29" s="5" t="n">
        <v>-125538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5" t="n">
        <v>-1255382</v>
      </c>
      <c r="O29" s="4" t="inlineStr">
        <is>
          <t xml:space="preserve"> </t>
        </is>
      </c>
      <c r="P29" s="4" t="inlineStr">
        <is>
          <t xml:space="preserve"> </t>
        </is>
      </c>
      <c r="Q29" s="4" t="inlineStr">
        <is>
          <t xml:space="preserve"> </t>
        </is>
      </c>
      <c r="R29" s="5" t="n">
        <v>-2861481</v>
      </c>
      <c r="S29" s="4" t="inlineStr">
        <is>
          <t xml:space="preserve"> </t>
        </is>
      </c>
      <c r="T29" s="4" t="inlineStr">
        <is>
          <t xml:space="preserve"> </t>
        </is>
      </c>
      <c r="U29" s="4" t="inlineStr">
        <is>
          <t xml:space="preserve"> </t>
        </is>
      </c>
      <c r="V29" s="5" t="n">
        <v>-5836441</v>
      </c>
      <c r="W29" s="4" t="inlineStr">
        <is>
          <t xml:space="preserve"> </t>
        </is>
      </c>
      <c r="X29" s="4" t="inlineStr">
        <is>
          <t xml:space="preserve"> </t>
        </is>
      </c>
      <c r="Y29" s="4" t="inlineStr">
        <is>
          <t xml:space="preserve"> </t>
        </is>
      </c>
      <c r="Z29" s="4" t="inlineStr">
        <is>
          <t xml:space="preserve"> </t>
        </is>
      </c>
    </row>
    <row r="30">
      <c r="A30" s="3" t="inlineStr">
        <is>
          <t>Financing Activities</t>
        </is>
      </c>
    </row>
    <row r="31">
      <c r="A31" s="4" t="inlineStr">
        <is>
          <t>Proceeds received from derivative forward contract</t>
        </is>
      </c>
      <c r="E31" s="4" t="inlineStr">
        <is>
          <t xml:space="preserve"> </t>
        </is>
      </c>
      <c r="H31" s="4" t="inlineStr">
        <is>
          <t xml:space="preserve"> </t>
        </is>
      </c>
      <c r="K31" s="4" t="inlineStr">
        <is>
          <t xml:space="preserve"> </t>
        </is>
      </c>
      <c r="V31" s="5" t="n">
        <v>4000000</v>
      </c>
      <c r="W31" s="5" t="n">
        <v>6000000</v>
      </c>
      <c r="X31" s="4" t="inlineStr">
        <is>
          <t xml:space="preserve"> </t>
        </is>
      </c>
      <c r="Y31" s="4" t="inlineStr">
        <is>
          <t xml:space="preserve"> </t>
        </is>
      </c>
      <c r="Z31" s="4" t="inlineStr">
        <is>
          <t xml:space="preserve"> </t>
        </is>
      </c>
    </row>
    <row r="32">
      <c r="A32" s="4" t="inlineStr">
        <is>
          <t>Proceeds received from exercise of stock options</t>
        </is>
      </c>
      <c r="B32" s="5" t="n">
        <v>17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N32" s="4" t="inlineStr">
        <is>
          <t xml:space="preserve"> </t>
        </is>
      </c>
      <c r="O32" s="4" t="inlineStr">
        <is>
          <t xml:space="preserve"> </t>
        </is>
      </c>
      <c r="P32" s="4" t="inlineStr">
        <is>
          <t xml:space="preserve"> </t>
        </is>
      </c>
      <c r="R32" s="5" t="n">
        <v>17500</v>
      </c>
      <c r="S32" s="4" t="inlineStr">
        <is>
          <t xml:space="preserve"> </t>
        </is>
      </c>
      <c r="T32" s="4" t="inlineStr">
        <is>
          <t xml:space="preserve"> </t>
        </is>
      </c>
      <c r="V32" s="5" t="n">
        <v>15000</v>
      </c>
      <c r="W32" s="4" t="inlineStr">
        <is>
          <t xml:space="preserve"> </t>
        </is>
      </c>
      <c r="X32" s="4" t="inlineStr">
        <is>
          <t xml:space="preserve"> </t>
        </is>
      </c>
      <c r="Y32" s="4" t="inlineStr">
        <is>
          <t xml:space="preserve"> </t>
        </is>
      </c>
      <c r="Z32" s="4" t="inlineStr">
        <is>
          <t xml:space="preserve"> </t>
        </is>
      </c>
    </row>
    <row r="33">
      <c r="A33" s="4" t="inlineStr">
        <is>
          <t>Debt issuance costs</t>
        </is>
      </c>
      <c r="B33" s="5" t="n">
        <v>-150000</v>
      </c>
      <c r="C33" s="5" t="n">
        <v>-100000</v>
      </c>
      <c r="D33" s="4" t="inlineStr">
        <is>
          <t xml:space="preserve"> </t>
        </is>
      </c>
      <c r="F33" s="4" t="inlineStr">
        <is>
          <t xml:space="preserve"> </t>
        </is>
      </c>
      <c r="G33" s="4" t="inlineStr">
        <is>
          <t xml:space="preserve"> </t>
        </is>
      </c>
      <c r="I33" s="4" t="inlineStr">
        <is>
          <t xml:space="preserve"> </t>
        </is>
      </c>
      <c r="J33" s="4" t="inlineStr">
        <is>
          <t xml:space="preserve"> </t>
        </is>
      </c>
      <c r="N33" s="5" t="n">
        <v>-100000</v>
      </c>
      <c r="O33" s="4" t="inlineStr">
        <is>
          <t xml:space="preserve"> </t>
        </is>
      </c>
      <c r="P33" s="4" t="inlineStr">
        <is>
          <t xml:space="preserve"> </t>
        </is>
      </c>
      <c r="Q33" s="4" t="inlineStr">
        <is>
          <t xml:space="preserve"> </t>
        </is>
      </c>
      <c r="R33" s="5" t="n">
        <v>-250000</v>
      </c>
      <c r="V33" s="5" t="n">
        <v>-500000</v>
      </c>
      <c r="W33" s="4" t="inlineStr">
        <is>
          <t xml:space="preserve"> </t>
        </is>
      </c>
      <c r="X33" s="4" t="inlineStr">
        <is>
          <t xml:space="preserve"> </t>
        </is>
      </c>
      <c r="Y33" s="4" t="inlineStr">
        <is>
          <t xml:space="preserve"> </t>
        </is>
      </c>
      <c r="Z33" s="4" t="inlineStr">
        <is>
          <t xml:space="preserve"> </t>
        </is>
      </c>
    </row>
    <row r="34">
      <c r="A34" s="4" t="inlineStr">
        <is>
          <t>Net Cash Provided by Financing Activities, continued operations</t>
        </is>
      </c>
      <c r="B34" s="5" t="n">
        <v>132500</v>
      </c>
      <c r="C34" s="5"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5" t="n">
        <v>-100000</v>
      </c>
      <c r="O34" s="4" t="inlineStr">
        <is>
          <t xml:space="preserve"> </t>
        </is>
      </c>
      <c r="P34" s="4" t="inlineStr">
        <is>
          <t xml:space="preserve"> </t>
        </is>
      </c>
      <c r="Q34" s="4" t="inlineStr">
        <is>
          <t xml:space="preserve"> </t>
        </is>
      </c>
      <c r="R34" s="5" t="n">
        <v>-232500</v>
      </c>
      <c r="S34" s="4" t="inlineStr">
        <is>
          <t xml:space="preserve"> </t>
        </is>
      </c>
      <c r="T34" s="4" t="inlineStr">
        <is>
          <t xml:space="preserve"> </t>
        </is>
      </c>
      <c r="U34" s="4" t="inlineStr">
        <is>
          <t xml:space="preserve"> </t>
        </is>
      </c>
      <c r="V34" s="5" t="n">
        <v>3515000</v>
      </c>
      <c r="W34" s="5" t="n">
        <v>6000000</v>
      </c>
      <c r="X34" s="4" t="inlineStr">
        <is>
          <t xml:space="preserve"> </t>
        </is>
      </c>
      <c r="Y34" s="4" t="inlineStr">
        <is>
          <t xml:space="preserve"> </t>
        </is>
      </c>
      <c r="Z34" s="4" t="inlineStr">
        <is>
          <t xml:space="preserve"> </t>
        </is>
      </c>
    </row>
    <row r="35">
      <c r="A35" s="3" t="inlineStr">
        <is>
          <t>Cash Flows of discontinued operations:</t>
        </is>
      </c>
    </row>
    <row r="36">
      <c r="A36" s="4" t="inlineStr">
        <is>
          <t>Operating cash flows</t>
        </is>
      </c>
      <c r="L36" s="5" t="n">
        <v>64257</v>
      </c>
      <c r="M36" s="5" t="n">
        <v>153758</v>
      </c>
      <c r="Q36" s="5" t="n">
        <v>218015</v>
      </c>
      <c r="U36" s="5" t="n">
        <v>218015</v>
      </c>
      <c r="V36" s="4" t="inlineStr">
        <is>
          <t xml:space="preserve"> </t>
        </is>
      </c>
      <c r="W36" s="4" t="inlineStr">
        <is>
          <t xml:space="preserve"> </t>
        </is>
      </c>
      <c r="X36" s="4" t="inlineStr">
        <is>
          <t xml:space="preserve"> </t>
        </is>
      </c>
      <c r="Y36" s="5" t="n">
        <v>220641</v>
      </c>
      <c r="Z36" s="5" t="n">
        <v>-1910841</v>
      </c>
    </row>
    <row r="37">
      <c r="A37" s="4" t="inlineStr">
        <is>
          <t>Investing cash flows</t>
        </is>
      </c>
      <c r="L37" s="4" t="inlineStr">
        <is>
          <t xml:space="preserve"> </t>
        </is>
      </c>
      <c r="M37" s="4" t="inlineStr">
        <is>
          <t xml:space="preserve"> </t>
        </is>
      </c>
      <c r="Q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5" t="n">
        <v>6416913</v>
      </c>
    </row>
    <row r="38">
      <c r="A38" s="4" t="inlineStr">
        <is>
          <t>Financing cash flows (including cash at year end)</t>
        </is>
      </c>
      <c r="K38" s="4" t="inlineStr">
        <is>
          <t xml:space="preserve"> </t>
        </is>
      </c>
      <c r="L38" s="4" t="inlineStr">
        <is>
          <t xml:space="preserve"> </t>
        </is>
      </c>
      <c r="M38" s="4" t="inlineStr">
        <is>
          <t xml:space="preserve"> </t>
        </is>
      </c>
      <c r="Q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4907060</v>
      </c>
    </row>
    <row r="39">
      <c r="A39" s="4" t="inlineStr">
        <is>
          <t>Net Cash flows from discontinued operations</t>
        </is>
      </c>
      <c r="K39" s="4" t="inlineStr">
        <is>
          <t xml:space="preserve"> </t>
        </is>
      </c>
      <c r="L39" s="5" t="n">
        <v>64257</v>
      </c>
      <c r="M39" s="5" t="n">
        <v>153758</v>
      </c>
      <c r="Q39" s="5" t="n">
        <v>218015</v>
      </c>
      <c r="U39" s="5" t="n">
        <v>218015</v>
      </c>
      <c r="V39" s="4" t="inlineStr">
        <is>
          <t xml:space="preserve"> </t>
        </is>
      </c>
      <c r="W39" s="4" t="inlineStr">
        <is>
          <t xml:space="preserve"> </t>
        </is>
      </c>
      <c r="X39" s="4" t="inlineStr">
        <is>
          <t xml:space="preserve"> </t>
        </is>
      </c>
      <c r="Y39" s="5" t="n">
        <v>220641</v>
      </c>
      <c r="Z39" s="5" t="n">
        <v>-400988</v>
      </c>
    </row>
    <row r="40">
      <c r="A40" s="4" t="inlineStr">
        <is>
          <t>Effect of exchange rate changes on cash</t>
        </is>
      </c>
      <c r="K40" s="4" t="inlineStr">
        <is>
          <t xml:space="preserve"> </t>
        </is>
      </c>
      <c r="L40" s="5" t="n">
        <v>-103371</v>
      </c>
      <c r="M40" s="5" t="n">
        <v>-2605</v>
      </c>
      <c r="Q40" s="5" t="n">
        <v>-105976</v>
      </c>
      <c r="U40" s="5" t="n">
        <v>-105976</v>
      </c>
      <c r="V40" s="4" t="inlineStr">
        <is>
          <t xml:space="preserve"> </t>
        </is>
      </c>
      <c r="W40" s="4" t="inlineStr">
        <is>
          <t xml:space="preserve"> </t>
        </is>
      </c>
      <c r="X40" s="4" t="inlineStr">
        <is>
          <t xml:space="preserve"> </t>
        </is>
      </c>
      <c r="Y40" s="4" t="inlineStr">
        <is>
          <t xml:space="preserve"> </t>
        </is>
      </c>
      <c r="Z40" s="5" t="n">
        <v>-35940</v>
      </c>
    </row>
    <row r="41">
      <c r="A41" s="4" t="inlineStr">
        <is>
          <t>Net change in Cash and Cash Equivalents</t>
        </is>
      </c>
      <c r="B41" s="5" t="n">
        <v>-2058286</v>
      </c>
      <c r="C41" s="5" t="n">
        <v>-1891017</v>
      </c>
      <c r="D41" s="5" t="n">
        <v>-1059972</v>
      </c>
      <c r="E41" s="5" t="n">
        <v>-103599</v>
      </c>
      <c r="F41" s="5" t="n">
        <v>-124876</v>
      </c>
      <c r="G41" s="5" t="n">
        <v>282157</v>
      </c>
      <c r="H41" s="5" t="n">
        <v>6018</v>
      </c>
      <c r="I41" s="5" t="n">
        <v>1734</v>
      </c>
      <c r="J41" s="5" t="n">
        <v>41080</v>
      </c>
      <c r="K41" s="5" t="n">
        <v>4974</v>
      </c>
      <c r="L41" s="5" t="n">
        <v>9949</v>
      </c>
      <c r="M41" s="5" t="n">
        <v>-32448</v>
      </c>
      <c r="N41" s="5" t="n">
        <v>-2950989</v>
      </c>
      <c r="O41" s="5" t="n">
        <v>157281</v>
      </c>
      <c r="P41" s="5" t="n">
        <v>42814</v>
      </c>
      <c r="Q41" s="5" t="n">
        <v>-22499</v>
      </c>
      <c r="R41" s="5" t="n">
        <v>-5009275</v>
      </c>
      <c r="S41" s="5" t="n">
        <v>53681</v>
      </c>
      <c r="T41" s="5" t="n">
        <v>48832</v>
      </c>
      <c r="U41" s="5" t="n">
        <v>-17525</v>
      </c>
      <c r="V41" s="5" t="n">
        <v>-4769158</v>
      </c>
      <c r="W41" s="5" t="n">
        <v>5222756</v>
      </c>
      <c r="X41" s="5" t="n">
        <v>-18431</v>
      </c>
      <c r="Y41" s="5" t="n">
        <v>-12540</v>
      </c>
      <c r="Z41" s="5" t="n">
        <v>-156840</v>
      </c>
    </row>
    <row r="42">
      <c r="A42" s="4" t="inlineStr">
        <is>
          <t>Cash and Cash Equivalents at Beginning of Period</t>
        </is>
      </c>
      <c r="B42" s="5" t="n">
        <v>2275500</v>
      </c>
      <c r="C42" s="5" t="n">
        <v>4166517</v>
      </c>
      <c r="D42" s="5" t="n">
        <v>5226489</v>
      </c>
      <c r="E42" s="5" t="n">
        <v>161014</v>
      </c>
      <c r="F42" s="5" t="n">
        <v>285890</v>
      </c>
      <c r="G42" s="5" t="n">
        <v>3733</v>
      </c>
      <c r="H42" s="5" t="n">
        <v>64978</v>
      </c>
      <c r="I42" s="5" t="n">
        <v>63244</v>
      </c>
      <c r="J42" s="5" t="n">
        <v>22164</v>
      </c>
      <c r="K42" s="5" t="n">
        <v>12205</v>
      </c>
      <c r="L42" s="5" t="n">
        <v>2256</v>
      </c>
      <c r="M42" s="5" t="n">
        <v>34704</v>
      </c>
      <c r="N42" s="5" t="n">
        <v>5226489</v>
      </c>
      <c r="O42" s="5" t="n">
        <v>3733</v>
      </c>
      <c r="P42" s="5" t="n">
        <v>22164</v>
      </c>
      <c r="Q42" s="5" t="n">
        <v>34704</v>
      </c>
      <c r="R42" s="5" t="n">
        <v>5226489</v>
      </c>
      <c r="S42" s="5" t="n">
        <v>3733</v>
      </c>
      <c r="T42" s="5" t="n">
        <v>22164</v>
      </c>
      <c r="U42" s="5" t="n">
        <v>34704</v>
      </c>
      <c r="V42" s="5" t="n">
        <v>5226489</v>
      </c>
      <c r="W42" s="5" t="n">
        <v>3733</v>
      </c>
      <c r="X42" s="5" t="n">
        <v>22164</v>
      </c>
      <c r="Y42" s="5" t="n">
        <v>34704</v>
      </c>
      <c r="Z42" s="5" t="n">
        <v>191544</v>
      </c>
    </row>
    <row r="43">
      <c r="A43" s="4" t="inlineStr">
        <is>
          <t>Cash and Cash Equivalents at End of Period</t>
        </is>
      </c>
      <c r="B43" s="6" t="n">
        <v>217214</v>
      </c>
      <c r="C43" s="6" t="n">
        <v>2275500</v>
      </c>
      <c r="D43" s="6" t="n">
        <v>4166517</v>
      </c>
      <c r="E43" s="6" t="n">
        <v>57415</v>
      </c>
      <c r="F43" s="6" t="n">
        <v>161014</v>
      </c>
      <c r="G43" s="6" t="n">
        <v>285890</v>
      </c>
      <c r="H43" s="6" t="n">
        <v>70996</v>
      </c>
      <c r="I43" s="6" t="n">
        <v>64978</v>
      </c>
      <c r="J43" s="6" t="n">
        <v>63244</v>
      </c>
      <c r="K43" s="6" t="n">
        <v>17179</v>
      </c>
      <c r="L43" s="6" t="n">
        <v>12205</v>
      </c>
      <c r="M43" s="6" t="n">
        <v>2256</v>
      </c>
      <c r="N43" s="6" t="n">
        <v>2275500</v>
      </c>
      <c r="O43" s="6" t="n">
        <v>161014</v>
      </c>
      <c r="P43" s="6" t="n">
        <v>64978</v>
      </c>
      <c r="Q43" s="6" t="n">
        <v>12205</v>
      </c>
      <c r="R43" s="6" t="n">
        <v>217214</v>
      </c>
      <c r="S43" s="6" t="n">
        <v>57415</v>
      </c>
      <c r="T43" s="6" t="n">
        <v>70996</v>
      </c>
      <c r="U43" s="6" t="n">
        <v>17179</v>
      </c>
      <c r="V43" s="6" t="n">
        <v>457331</v>
      </c>
      <c r="W43" s="6" t="n">
        <v>5226489</v>
      </c>
      <c r="X43" s="6" t="n">
        <v>3733</v>
      </c>
      <c r="Y43" s="6" t="n">
        <v>22164</v>
      </c>
      <c r="Z43" s="6" t="n">
        <v>34704</v>
      </c>
    </row>
  </sheetData>
  <mergeCells count="5">
    <mergeCell ref="A1:A2"/>
    <mergeCell ref="B1:M1"/>
    <mergeCell ref="N1:Q1"/>
    <mergeCell ref="R1:U1"/>
    <mergeCell ref="V1:Z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52" customWidth="1" min="2" max="2"/>
    <col width="13" customWidth="1" min="3" max="3"/>
    <col width="27" customWidth="1" min="4" max="4"/>
    <col width="20" customWidth="1" min="5" max="5"/>
    <col width="39" customWidth="1" min="6" max="6"/>
    <col width="33" customWidth="1" min="7" max="7"/>
    <col width="13" customWidth="1" min="8" max="8"/>
  </cols>
  <sheetData>
    <row r="1">
      <c r="A1" s="1" t="inlineStr">
        <is>
          <t>CONSOLIDATED STATEMENTS OF CHANGES IN EQUITY (DEFICIT) - USD ($)</t>
        </is>
      </c>
      <c r="B1" s="2" t="inlineStr">
        <is>
          <t>Series B Convertible Preferred StockPreferred Stock</t>
        </is>
      </c>
      <c r="C1" s="2" t="inlineStr">
        <is>
          <t>Common Stock</t>
        </is>
      </c>
      <c r="D1" s="2" t="inlineStr">
        <is>
          <t>Additional Paid-In Capital</t>
        </is>
      </c>
      <c r="E1" s="2" t="inlineStr">
        <is>
          <t>Accumulated Deficit</t>
        </is>
      </c>
      <c r="F1" s="2" t="inlineStr">
        <is>
          <t>Accumulated Other Comprehensive Income</t>
        </is>
      </c>
      <c r="G1" s="2" t="inlineStr">
        <is>
          <t>Noncontrolling Interest [Member]</t>
        </is>
      </c>
      <c r="H1" s="2" t="inlineStr">
        <is>
          <t>Total</t>
        </is>
      </c>
    </row>
    <row r="2">
      <c r="A2" s="4" t="inlineStr">
        <is>
          <t>Beginning Balance at Dec. 31, 2014</t>
        </is>
      </c>
      <c r="B2" s="6" t="n">
        <v>13</v>
      </c>
      <c r="C2" s="6" t="n">
        <v>339311</v>
      </c>
      <c r="D2" s="6" t="n">
        <v>25657053</v>
      </c>
      <c r="E2" s="6" t="n">
        <v>-28946103</v>
      </c>
      <c r="F2" s="6" t="n">
        <v>-66586</v>
      </c>
      <c r="G2" s="6" t="n">
        <v>-5204123</v>
      </c>
      <c r="H2" s="6" t="n">
        <v>-8220435</v>
      </c>
    </row>
    <row r="3">
      <c r="A3" s="4" t="inlineStr">
        <is>
          <t>Beginning Balance, Shares at Dec. 31, 2014</t>
        </is>
      </c>
      <c r="B3" s="5" t="n">
        <v>13000</v>
      </c>
      <c r="C3" s="5" t="n">
        <v>339311434</v>
      </c>
    </row>
    <row r="4">
      <c r="A4" s="4" t="inlineStr">
        <is>
          <t>Contributions from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5" t="n">
        <v>429743</v>
      </c>
      <c r="H4" s="5" t="n">
        <v>429743</v>
      </c>
    </row>
    <row r="5">
      <c r="A5" s="4" t="inlineStr">
        <is>
          <t>Distribution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5" t="n">
        <v>-250000</v>
      </c>
      <c r="H5" s="5" t="n">
        <v>-250000</v>
      </c>
    </row>
    <row r="6">
      <c r="A6" s="4" t="inlineStr">
        <is>
          <t>Issuance of common stock for services, Value</t>
        </is>
      </c>
      <c r="B6" s="4" t="inlineStr">
        <is>
          <t xml:space="preserve"> </t>
        </is>
      </c>
      <c r="C6" s="6" t="n">
        <v>2218</v>
      </c>
      <c r="D6" s="5" t="n">
        <v>8872</v>
      </c>
      <c r="E6" s="4" t="inlineStr">
        <is>
          <t xml:space="preserve"> </t>
        </is>
      </c>
      <c r="F6" s="4" t="inlineStr">
        <is>
          <t xml:space="preserve"> </t>
        </is>
      </c>
      <c r="G6" s="4" t="inlineStr">
        <is>
          <t xml:space="preserve"> </t>
        </is>
      </c>
      <c r="H6" s="5" t="n">
        <v>11090</v>
      </c>
    </row>
    <row r="7">
      <c r="A7" s="4" t="inlineStr">
        <is>
          <t>Issuance of common stock for services, Shares</t>
        </is>
      </c>
      <c r="B7" s="4" t="inlineStr">
        <is>
          <t xml:space="preserve"> </t>
        </is>
      </c>
      <c r="C7" s="5" t="n">
        <v>2218000</v>
      </c>
    </row>
    <row r="8">
      <c r="A8" s="4" t="inlineStr">
        <is>
          <t>Share-based compensation from issuance of options and compensation-based warrants</t>
        </is>
      </c>
      <c r="B8" s="4" t="inlineStr">
        <is>
          <t xml:space="preserve"> </t>
        </is>
      </c>
      <c r="C8" s="4" t="inlineStr">
        <is>
          <t xml:space="preserve"> </t>
        </is>
      </c>
      <c r="D8" s="5" t="n">
        <v>133172</v>
      </c>
      <c r="E8" s="4" t="inlineStr">
        <is>
          <t xml:space="preserve"> </t>
        </is>
      </c>
      <c r="F8" s="4" t="inlineStr">
        <is>
          <t xml:space="preserve"> </t>
        </is>
      </c>
      <c r="G8" s="4" t="inlineStr">
        <is>
          <t xml:space="preserve"> </t>
        </is>
      </c>
      <c r="H8" s="5" t="n">
        <v>133172</v>
      </c>
    </row>
    <row r="9">
      <c r="A9" s="4" t="inlineStr">
        <is>
          <t>Accrual of preferential return for the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5" t="n">
        <v>-2039224</v>
      </c>
      <c r="H9" s="5" t="n">
        <v>-2039224</v>
      </c>
    </row>
    <row r="10">
      <c r="A10" s="4" t="inlineStr">
        <is>
          <t>Write off of accrued interest and preferred return forgiven by partner</t>
        </is>
      </c>
      <c r="B10" s="4" t="inlineStr">
        <is>
          <t xml:space="preserve"> </t>
        </is>
      </c>
      <c r="C10" s="4" t="inlineStr">
        <is>
          <t xml:space="preserve"> </t>
        </is>
      </c>
      <c r="D10" s="5" t="n">
        <v>4733963</v>
      </c>
      <c r="E10" s="4" t="inlineStr">
        <is>
          <t xml:space="preserve"> </t>
        </is>
      </c>
      <c r="F10" s="4" t="inlineStr">
        <is>
          <t xml:space="preserve"> </t>
        </is>
      </c>
      <c r="G10" s="5" t="n">
        <v>12140304</v>
      </c>
      <c r="H10" s="5" t="n">
        <v>16874267</v>
      </c>
    </row>
    <row r="11">
      <c r="A11" s="4" t="inlineStr">
        <is>
          <t>Foreign currency translation loss</t>
        </is>
      </c>
      <c r="B11" s="4" t="inlineStr">
        <is>
          <t xml:space="preserve"> </t>
        </is>
      </c>
      <c r="C11" s="4" t="inlineStr">
        <is>
          <t xml:space="preserve"> </t>
        </is>
      </c>
      <c r="D11" s="4" t="inlineStr">
        <is>
          <t xml:space="preserve"> </t>
        </is>
      </c>
      <c r="E11" s="5" t="n">
        <v>-3691454</v>
      </c>
      <c r="F11" s="5" t="n">
        <v>172562</v>
      </c>
      <c r="G11" s="5" t="n">
        <v>2368240</v>
      </c>
      <c r="H11" s="5" t="n">
        <v>-405</v>
      </c>
    </row>
    <row r="12">
      <c r="A12" s="4" t="inlineStr">
        <is>
          <t>Reclassification accumulated foreign currency translation included in earnings</t>
        </is>
      </c>
      <c r="H12" s="4" t="inlineStr">
        <is>
          <t xml:space="preserve"> </t>
        </is>
      </c>
    </row>
    <row r="13">
      <c r="A13" s="4" t="inlineStr">
        <is>
          <t>Net Loss</t>
        </is>
      </c>
      <c r="B13" s="4" t="inlineStr">
        <is>
          <t xml:space="preserve"> </t>
        </is>
      </c>
      <c r="C13" s="4" t="inlineStr">
        <is>
          <t xml:space="preserve"> </t>
        </is>
      </c>
      <c r="D13" s="4" t="inlineStr">
        <is>
          <t xml:space="preserve"> </t>
        </is>
      </c>
      <c r="E13" s="5" t="n">
        <v>-1573412</v>
      </c>
      <c r="F13" s="4" t="inlineStr">
        <is>
          <t xml:space="preserve"> </t>
        </is>
      </c>
      <c r="G13" s="5" t="n">
        <v>-7444940</v>
      </c>
      <c r="H13" s="5" t="n">
        <v>-9018352</v>
      </c>
    </row>
    <row r="14">
      <c r="A14" s="4" t="inlineStr">
        <is>
          <t>Ending Balance at Dec. 31, 2015</t>
        </is>
      </c>
      <c r="B14" s="6" t="n">
        <v>13</v>
      </c>
      <c r="C14" s="6" t="n">
        <v>341529</v>
      </c>
      <c r="D14" s="5" t="n">
        <v>30533060</v>
      </c>
      <c r="E14" s="5" t="n">
        <v>-34210969</v>
      </c>
      <c r="F14" s="5" t="n">
        <v>105976</v>
      </c>
      <c r="G14" s="4" t="inlineStr">
        <is>
          <t xml:space="preserve"> </t>
        </is>
      </c>
      <c r="H14" s="6" t="n">
        <v>-3230391</v>
      </c>
    </row>
    <row r="15">
      <c r="A15" s="4" t="inlineStr">
        <is>
          <t>Ending Balance, Shares at Dec. 31, 2015</t>
        </is>
      </c>
      <c r="B15" s="5" t="n">
        <v>13000</v>
      </c>
      <c r="C15" s="5" t="n">
        <v>341529434</v>
      </c>
    </row>
    <row r="16">
      <c r="A16" s="4" t="inlineStr">
        <is>
          <t>Exercise of stock options, Shares</t>
        </is>
      </c>
      <c r="H16" s="4" t="inlineStr">
        <is>
          <t xml:space="preserve"> </t>
        </is>
      </c>
    </row>
    <row r="17">
      <c r="A17" s="4" t="inlineStr">
        <is>
          <t>Share-based compensation from issuance of options and compensation-based warrants</t>
        </is>
      </c>
      <c r="B17" s="4" t="inlineStr">
        <is>
          <t xml:space="preserve"> </t>
        </is>
      </c>
      <c r="C17" s="4" t="inlineStr">
        <is>
          <t xml:space="preserve"> </t>
        </is>
      </c>
      <c r="D17" s="5" t="n">
        <v>31311</v>
      </c>
      <c r="E17" s="4" t="inlineStr">
        <is>
          <t xml:space="preserve"> </t>
        </is>
      </c>
      <c r="F17" s="4" t="inlineStr">
        <is>
          <t xml:space="preserve"> </t>
        </is>
      </c>
      <c r="H17" s="6" t="n">
        <v>31311</v>
      </c>
    </row>
    <row r="18">
      <c r="A18" s="4" t="inlineStr">
        <is>
          <t>Foreign currency translation loss</t>
        </is>
      </c>
      <c r="H18" s="5" t="n">
        <v>106563</v>
      </c>
    </row>
    <row r="19">
      <c r="A19" s="4" t="inlineStr">
        <is>
          <t>Reclassification accumulated foreign currency translation included in earnings</t>
        </is>
      </c>
      <c r="B19" s="4" t="inlineStr">
        <is>
          <t xml:space="preserve"> </t>
        </is>
      </c>
      <c r="C19" s="4" t="inlineStr">
        <is>
          <t xml:space="preserve"> </t>
        </is>
      </c>
      <c r="D19" s="4" t="inlineStr">
        <is>
          <t xml:space="preserve"> </t>
        </is>
      </c>
      <c r="E19" s="4" t="inlineStr">
        <is>
          <t xml:space="preserve"> </t>
        </is>
      </c>
      <c r="F19" s="5" t="n">
        <v>-105976</v>
      </c>
      <c r="H19" s="5" t="n">
        <v>-105976</v>
      </c>
    </row>
    <row r="20">
      <c r="A20" s="4" t="inlineStr">
        <is>
          <t>Net Loss</t>
        </is>
      </c>
      <c r="B20" s="4" t="inlineStr">
        <is>
          <t xml:space="preserve"> </t>
        </is>
      </c>
      <c r="C20" s="4" t="inlineStr">
        <is>
          <t xml:space="preserve"> </t>
        </is>
      </c>
      <c r="D20" s="4" t="inlineStr">
        <is>
          <t xml:space="preserve"> </t>
        </is>
      </c>
      <c r="E20" s="5" t="n">
        <v>-501461</v>
      </c>
      <c r="F20" s="4" t="inlineStr">
        <is>
          <t xml:space="preserve"> </t>
        </is>
      </c>
      <c r="G20" s="4" t="inlineStr">
        <is>
          <t xml:space="preserve"> </t>
        </is>
      </c>
      <c r="H20" s="5" t="n">
        <v>-501461</v>
      </c>
    </row>
    <row r="21">
      <c r="A21" s="4" t="inlineStr">
        <is>
          <t>Ending Balance at Dec. 31, 2016</t>
        </is>
      </c>
      <c r="B21" s="6" t="n">
        <v>13</v>
      </c>
      <c r="C21" s="6" t="n">
        <v>341529</v>
      </c>
      <c r="D21" s="5" t="n">
        <v>30564371</v>
      </c>
      <c r="E21" s="5" t="n">
        <v>-34712430</v>
      </c>
      <c r="F21" s="4" t="inlineStr">
        <is>
          <t xml:space="preserve"> </t>
        </is>
      </c>
      <c r="G21" s="4" t="inlineStr">
        <is>
          <t xml:space="preserve"> </t>
        </is>
      </c>
      <c r="H21" s="6" t="n">
        <v>-3806517</v>
      </c>
    </row>
    <row r="22">
      <c r="A22" s="4" t="inlineStr">
        <is>
          <t>Ending Balance, Shares at Dec. 31, 2016</t>
        </is>
      </c>
      <c r="B22" s="5" t="n">
        <v>13000</v>
      </c>
      <c r="C22" s="5" t="n">
        <v>341529434</v>
      </c>
    </row>
    <row r="23">
      <c r="A23" s="4" t="inlineStr">
        <is>
          <t>Exercise of stock options, Shares</t>
        </is>
      </c>
      <c r="H23" s="4" t="inlineStr">
        <is>
          <t xml:space="preserve"> </t>
        </is>
      </c>
    </row>
    <row r="24">
      <c r="A24" s="4" t="inlineStr">
        <is>
          <t>Share-based compensation from issuance of options and compensation-based warrants</t>
        </is>
      </c>
      <c r="B24" s="4" t="inlineStr">
        <is>
          <t xml:space="preserve"> </t>
        </is>
      </c>
      <c r="C24" s="4" t="inlineStr">
        <is>
          <t xml:space="preserve"> </t>
        </is>
      </c>
      <c r="D24" s="5" t="n">
        <v>35560</v>
      </c>
      <c r="E24" s="4" t="inlineStr">
        <is>
          <t xml:space="preserve"> </t>
        </is>
      </c>
      <c r="F24" s="4" t="inlineStr">
        <is>
          <t xml:space="preserve"> </t>
        </is>
      </c>
      <c r="H24" s="6" t="n">
        <v>35560</v>
      </c>
    </row>
    <row r="25">
      <c r="A25" s="4" t="inlineStr">
        <is>
          <t>Reclassification accumulated foreign currency translation included in earnings</t>
        </is>
      </c>
      <c r="H25" s="4" t="inlineStr">
        <is>
          <t xml:space="preserve"> </t>
        </is>
      </c>
    </row>
    <row r="26">
      <c r="A26" s="4" t="inlineStr">
        <is>
          <t>Net Loss</t>
        </is>
      </c>
      <c r="B26" s="4" t="inlineStr">
        <is>
          <t xml:space="preserve"> </t>
        </is>
      </c>
      <c r="C26" s="4" t="inlineStr">
        <is>
          <t xml:space="preserve"> </t>
        </is>
      </c>
      <c r="D26" s="4" t="inlineStr">
        <is>
          <t xml:space="preserve"> </t>
        </is>
      </c>
      <c r="E26" s="5" t="n">
        <v>-1187972</v>
      </c>
      <c r="F26" s="4" t="inlineStr">
        <is>
          <t xml:space="preserve"> </t>
        </is>
      </c>
      <c r="G26" s="4" t="inlineStr">
        <is>
          <t xml:space="preserve"> </t>
        </is>
      </c>
      <c r="H26" s="5" t="n">
        <v>-1187972</v>
      </c>
    </row>
    <row r="27">
      <c r="A27" s="4" t="inlineStr">
        <is>
          <t>Ending Balance at Dec. 31, 2017</t>
        </is>
      </c>
      <c r="B27" s="6" t="n">
        <v>13</v>
      </c>
      <c r="C27" s="6" t="n">
        <v>341529</v>
      </c>
      <c r="D27" s="5" t="n">
        <v>30599931</v>
      </c>
      <c r="E27" s="5" t="n">
        <v>-35900402</v>
      </c>
      <c r="F27" s="4" t="inlineStr">
        <is>
          <t xml:space="preserve"> </t>
        </is>
      </c>
      <c r="G27" s="4" t="inlineStr">
        <is>
          <t xml:space="preserve"> </t>
        </is>
      </c>
      <c r="H27" s="6" t="n">
        <v>-4958929</v>
      </c>
    </row>
    <row r="28">
      <c r="A28" s="4" t="inlineStr">
        <is>
          <t>Ending Balance, Shares at Dec. 31, 2017</t>
        </is>
      </c>
      <c r="B28" s="5" t="n">
        <v>13000</v>
      </c>
      <c r="C28" s="5" t="n">
        <v>341529434</v>
      </c>
    </row>
    <row r="29">
      <c r="A29" s="4" t="inlineStr">
        <is>
          <t>Exercise of stock options, Shares</t>
        </is>
      </c>
      <c r="H29" s="4" t="inlineStr">
        <is>
          <t xml:space="preserve"> </t>
        </is>
      </c>
    </row>
    <row r="30">
      <c r="A30" s="4" t="inlineStr">
        <is>
          <t>Share-based compensation from issuance of options and compensation-based warrants</t>
        </is>
      </c>
      <c r="B30" s="4" t="inlineStr">
        <is>
          <t xml:space="preserve"> </t>
        </is>
      </c>
      <c r="C30" s="4" t="inlineStr">
        <is>
          <t xml:space="preserve"> </t>
        </is>
      </c>
      <c r="D30" s="5" t="n">
        <v>69289</v>
      </c>
      <c r="E30" s="4" t="inlineStr">
        <is>
          <t xml:space="preserve"> </t>
        </is>
      </c>
      <c r="F30" s="4" t="inlineStr">
        <is>
          <t xml:space="preserve"> </t>
        </is>
      </c>
      <c r="H30" s="6" t="n">
        <v>69289</v>
      </c>
    </row>
    <row r="31">
      <c r="A31" s="4" t="inlineStr">
        <is>
          <t>Reclassification accumulated foreign currency translation included in earnings</t>
        </is>
      </c>
      <c r="H31" s="4" t="inlineStr">
        <is>
          <t xml:space="preserve"> </t>
        </is>
      </c>
    </row>
    <row r="32">
      <c r="A32" s="4" t="inlineStr">
        <is>
          <t>Net Loss</t>
        </is>
      </c>
      <c r="B32" s="4" t="inlineStr">
        <is>
          <t xml:space="preserve"> </t>
        </is>
      </c>
      <c r="C32" s="4" t="inlineStr">
        <is>
          <t xml:space="preserve"> </t>
        </is>
      </c>
      <c r="D32" s="4" t="inlineStr">
        <is>
          <t xml:space="preserve"> </t>
        </is>
      </c>
      <c r="E32" s="5" t="n">
        <v>-7990043</v>
      </c>
      <c r="F32" s="4" t="inlineStr">
        <is>
          <t xml:space="preserve"> </t>
        </is>
      </c>
      <c r="G32" s="4" t="inlineStr">
        <is>
          <t xml:space="preserve"> </t>
        </is>
      </c>
      <c r="H32" s="5" t="n">
        <v>-7990043</v>
      </c>
    </row>
    <row r="33">
      <c r="A33" s="4" t="inlineStr">
        <is>
          <t>Ending Balance at Dec. 31, 2018</t>
        </is>
      </c>
      <c r="B33" s="6" t="n">
        <v>13</v>
      </c>
      <c r="C33" s="6" t="n">
        <v>341529</v>
      </c>
      <c r="D33" s="5" t="n">
        <v>30669220</v>
      </c>
      <c r="E33" s="5" t="n">
        <v>-43890445</v>
      </c>
      <c r="F33" s="4" t="inlineStr">
        <is>
          <t xml:space="preserve"> </t>
        </is>
      </c>
      <c r="G33" s="4" t="inlineStr">
        <is>
          <t xml:space="preserve"> </t>
        </is>
      </c>
      <c r="H33" s="5" t="n">
        <v>-12879683</v>
      </c>
    </row>
    <row r="34">
      <c r="A34" s="4" t="inlineStr">
        <is>
          <t>Ending Balance, Shares at Dec. 31, 2018</t>
        </is>
      </c>
      <c r="B34" s="5" t="n">
        <v>13000</v>
      </c>
      <c r="C34" s="5" t="n">
        <v>341529434</v>
      </c>
    </row>
    <row r="35">
      <c r="A35" s="4" t="inlineStr">
        <is>
          <t>Exercise of stock options</t>
        </is>
      </c>
      <c r="B35" s="4" t="inlineStr">
        <is>
          <t xml:space="preserve"> </t>
        </is>
      </c>
      <c r="C35" s="6" t="n">
        <v>2500</v>
      </c>
      <c r="D35" s="5" t="n">
        <v>12500</v>
      </c>
      <c r="E35" s="4" t="inlineStr">
        <is>
          <t xml:space="preserve"> </t>
        </is>
      </c>
      <c r="F35" s="4" t="inlineStr">
        <is>
          <t xml:space="preserve"> </t>
        </is>
      </c>
      <c r="H35" s="6" t="n">
        <v>15000</v>
      </c>
    </row>
    <row r="36">
      <c r="A36" s="4" t="inlineStr">
        <is>
          <t>Exercise of stock options, Shares</t>
        </is>
      </c>
      <c r="B36" s="4" t="inlineStr">
        <is>
          <t xml:space="preserve"> </t>
        </is>
      </c>
      <c r="C36" s="5" t="n">
        <v>2500000</v>
      </c>
      <c r="H36" s="5" t="n">
        <v>2500000</v>
      </c>
    </row>
    <row r="37">
      <c r="A37" s="4" t="inlineStr">
        <is>
          <t>Share-based compensation from issuance of options and compensation-based warrants</t>
        </is>
      </c>
      <c r="B37" s="4" t="inlineStr">
        <is>
          <t xml:space="preserve"> </t>
        </is>
      </c>
      <c r="C37" s="4" t="inlineStr">
        <is>
          <t xml:space="preserve"> </t>
        </is>
      </c>
      <c r="D37" s="5" t="n">
        <v>577645</v>
      </c>
      <c r="E37" s="4" t="inlineStr">
        <is>
          <t xml:space="preserve"> </t>
        </is>
      </c>
      <c r="F37" s="4" t="inlineStr">
        <is>
          <t xml:space="preserve"> </t>
        </is>
      </c>
      <c r="H37" s="6" t="n">
        <v>577645</v>
      </c>
    </row>
    <row r="38">
      <c r="A38" s="4" t="inlineStr">
        <is>
          <t>Reclassification accumulated foreign currency translation included in earnings</t>
        </is>
      </c>
      <c r="H38" s="4" t="inlineStr">
        <is>
          <t xml:space="preserve"> </t>
        </is>
      </c>
    </row>
    <row r="39">
      <c r="A39" s="4" t="inlineStr">
        <is>
          <t>Net Loss</t>
        </is>
      </c>
      <c r="B39" s="4" t="inlineStr">
        <is>
          <t xml:space="preserve"> </t>
        </is>
      </c>
      <c r="C39" s="4" t="inlineStr">
        <is>
          <t xml:space="preserve"> </t>
        </is>
      </c>
      <c r="D39" s="4" t="inlineStr">
        <is>
          <t xml:space="preserve"> </t>
        </is>
      </c>
      <c r="E39" s="5" t="n">
        <v>-11791819</v>
      </c>
      <c r="F39" s="4" t="inlineStr">
        <is>
          <t xml:space="preserve"> </t>
        </is>
      </c>
      <c r="G39" s="4" t="inlineStr">
        <is>
          <t xml:space="preserve"> </t>
        </is>
      </c>
      <c r="H39" s="5" t="n">
        <v>-11791819</v>
      </c>
    </row>
    <row r="40">
      <c r="A40" s="4" t="inlineStr">
        <is>
          <t>Ending Balance at Dec. 31, 2019</t>
        </is>
      </c>
      <c r="B40" s="6" t="n">
        <v>13</v>
      </c>
      <c r="C40" s="6" t="n">
        <v>344029</v>
      </c>
      <c r="D40" s="6" t="n">
        <v>31259365</v>
      </c>
      <c r="E40" s="6" t="n">
        <v>-55682264</v>
      </c>
      <c r="F40" s="4" t="inlineStr">
        <is>
          <t xml:space="preserve"> </t>
        </is>
      </c>
      <c r="G40" s="4" t="inlineStr">
        <is>
          <t xml:space="preserve"> </t>
        </is>
      </c>
      <c r="H40" s="6" t="n">
        <v>-24078857</v>
      </c>
    </row>
    <row r="41">
      <c r="A41" s="4" t="inlineStr">
        <is>
          <t>Ending Balance, Shares at Dec. 31, 2019</t>
        </is>
      </c>
      <c r="B41" s="5" t="n">
        <v>13000</v>
      </c>
      <c r="C41" s="5" t="n">
        <v>3440294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CONSOLIDATED STATEMENTS OF CASH FLOWS - USD ($)</t>
        </is>
      </c>
      <c r="B1" s="2" t="inlineStr">
        <is>
          <t>12 Months Ended</t>
        </is>
      </c>
    </row>
    <row r="2">
      <c r="B2" s="2" t="inlineStr">
        <is>
          <t>Dec. 31, 2019</t>
        </is>
      </c>
      <c r="C2" s="2" t="inlineStr">
        <is>
          <t>Dec. 31, 2018</t>
        </is>
      </c>
      <c r="D2" s="2" t="inlineStr">
        <is>
          <t>Dec. 31, 2017</t>
        </is>
      </c>
      <c r="E2" s="2" t="inlineStr">
        <is>
          <t>Dec. 31, 2016</t>
        </is>
      </c>
      <c r="F2" s="2" t="inlineStr">
        <is>
          <t>Dec. 31, 2015</t>
        </is>
      </c>
    </row>
    <row r="3">
      <c r="A3" s="3" t="inlineStr">
        <is>
          <t>Operating Activities</t>
        </is>
      </c>
    </row>
    <row r="4">
      <c r="A4" s="4" t="inlineStr">
        <is>
          <t>Net Loss</t>
        </is>
      </c>
      <c r="B4" s="6" t="n">
        <v>-11791819</v>
      </c>
      <c r="C4" s="6" t="n">
        <v>-7990043</v>
      </c>
      <c r="D4" s="6" t="n">
        <v>-1187972</v>
      </c>
      <c r="E4" s="6" t="n">
        <v>-501461</v>
      </c>
      <c r="F4" s="6" t="n">
        <v>-9018352</v>
      </c>
    </row>
    <row r="5">
      <c r="A5" s="4" t="inlineStr">
        <is>
          <t>Net loss from discontinued operations</t>
        </is>
      </c>
      <c r="B5" s="4" t="inlineStr">
        <is>
          <t xml:space="preserve"> </t>
        </is>
      </c>
      <c r="C5" s="4" t="inlineStr">
        <is>
          <t xml:space="preserve"> </t>
        </is>
      </c>
      <c r="D5" s="4" t="inlineStr">
        <is>
          <t xml:space="preserve"> </t>
        </is>
      </c>
      <c r="E5" s="4" t="inlineStr">
        <is>
          <t xml:space="preserve"> </t>
        </is>
      </c>
      <c r="F5" s="5" t="n">
        <v>-7444940</v>
      </c>
    </row>
    <row r="6">
      <c r="A6" s="4" t="inlineStr">
        <is>
          <t>Net loss from continuing operations</t>
        </is>
      </c>
      <c r="B6" s="4" t="inlineStr">
        <is>
          <t xml:space="preserve"> </t>
        </is>
      </c>
      <c r="C6" s="4" t="inlineStr">
        <is>
          <t xml:space="preserve"> </t>
        </is>
      </c>
      <c r="D6" s="4" t="inlineStr">
        <is>
          <t xml:space="preserve"> </t>
        </is>
      </c>
      <c r="E6" s="5" t="n">
        <v>-501461</v>
      </c>
      <c r="F6" s="5" t="n">
        <v>-1573412</v>
      </c>
    </row>
    <row r="7">
      <c r="A7" s="3" t="inlineStr">
        <is>
          <t>Adjustments to reconcile net loss to net cash used in operating activities:</t>
        </is>
      </c>
    </row>
    <row r="8">
      <c r="A8" s="4" t="inlineStr">
        <is>
          <t>Foreign currency transaction gain</t>
        </is>
      </c>
      <c r="B8" s="4" t="inlineStr">
        <is>
          <t xml:space="preserve"> </t>
        </is>
      </c>
      <c r="C8" s="4" t="inlineStr">
        <is>
          <t xml:space="preserve"> </t>
        </is>
      </c>
      <c r="D8" s="4" t="inlineStr">
        <is>
          <t xml:space="preserve"> </t>
        </is>
      </c>
      <c r="E8" s="5" t="n">
        <v>-105976</v>
      </c>
      <c r="F8" s="4" t="inlineStr">
        <is>
          <t xml:space="preserve"> </t>
        </is>
      </c>
    </row>
    <row r="9">
      <c r="A9" s="4" t="inlineStr">
        <is>
          <t>Gain on settlement of liabilities</t>
        </is>
      </c>
      <c r="B9" s="5" t="n">
        <v>-2430300</v>
      </c>
      <c r="C9" s="4" t="inlineStr">
        <is>
          <t xml:space="preserve"> </t>
        </is>
      </c>
      <c r="D9" s="4" t="inlineStr">
        <is>
          <t xml:space="preserve"> </t>
        </is>
      </c>
      <c r="E9" s="5" t="n">
        <v>-537612</v>
      </c>
      <c r="F9" s="5" t="n">
        <v>-376157</v>
      </c>
    </row>
    <row r="10">
      <c r="A10" s="4" t="inlineStr">
        <is>
          <t>Share-based compensation</t>
        </is>
      </c>
      <c r="B10" s="5" t="n">
        <v>577645</v>
      </c>
      <c r="C10" s="5" t="n">
        <v>69289</v>
      </c>
      <c r="D10" s="5" t="n">
        <v>35560</v>
      </c>
      <c r="E10" s="5" t="n">
        <v>31311</v>
      </c>
      <c r="F10" s="5" t="n">
        <v>133172</v>
      </c>
    </row>
    <row r="11">
      <c r="A11" s="4" t="inlineStr">
        <is>
          <t>Write down of long lived assets</t>
        </is>
      </c>
      <c r="B11" s="4" t="inlineStr">
        <is>
          <t xml:space="preserve"> </t>
        </is>
      </c>
      <c r="C11" s="4" t="inlineStr">
        <is>
          <t xml:space="preserve"> </t>
        </is>
      </c>
      <c r="D11" s="4" t="inlineStr">
        <is>
          <t xml:space="preserve"> </t>
        </is>
      </c>
      <c r="E11" s="4" t="inlineStr">
        <is>
          <t xml:space="preserve"> </t>
        </is>
      </c>
      <c r="F11" s="5" t="n">
        <v>438320</v>
      </c>
    </row>
    <row r="12">
      <c r="A12" s="4" t="inlineStr">
        <is>
          <t>Depreciation and amortization</t>
        </is>
      </c>
      <c r="B12" s="5" t="n">
        <v>246932</v>
      </c>
      <c r="C12" s="5" t="n">
        <v>245227</v>
      </c>
      <c r="D12" s="5" t="n">
        <v>245691</v>
      </c>
      <c r="E12" s="5" t="n">
        <v>250924</v>
      </c>
      <c r="F12" s="5" t="n">
        <v>312085</v>
      </c>
    </row>
    <row r="13">
      <c r="A13" s="4" t="inlineStr">
        <is>
          <t>Change in fair value of derivative liability</t>
        </is>
      </c>
      <c r="B13" s="5" t="n">
        <v>8850000</v>
      </c>
      <c r="C13" s="5" t="n">
        <v>5917000</v>
      </c>
      <c r="D13" s="4" t="inlineStr">
        <is>
          <t xml:space="preserve"> </t>
        </is>
      </c>
      <c r="E13" s="4" t="inlineStr">
        <is>
          <t xml:space="preserve"> </t>
        </is>
      </c>
      <c r="F13" s="4" t="inlineStr">
        <is>
          <t xml:space="preserve"> </t>
        </is>
      </c>
    </row>
    <row r="14">
      <c r="A14" s="3" t="inlineStr">
        <is>
          <t>Changes in operating assets and liabilities:</t>
        </is>
      </c>
    </row>
    <row r="15">
      <c r="A15" s="4" t="inlineStr">
        <is>
          <t>Accounts receivable</t>
        </is>
      </c>
      <c r="B15" s="4" t="inlineStr">
        <is>
          <t xml:space="preserve"> </t>
        </is>
      </c>
      <c r="C15" s="5" t="n">
        <v>19083</v>
      </c>
      <c r="D15" s="5" t="n">
        <v>93172</v>
      </c>
      <c r="E15" s="5" t="n">
        <v>-102094</v>
      </c>
      <c r="F15" s="5" t="n">
        <v>1012977</v>
      </c>
    </row>
    <row r="16">
      <c r="A16" s="4" t="inlineStr">
        <is>
          <t>Inventory</t>
        </is>
      </c>
      <c r="B16" s="4" t="inlineStr">
        <is>
          <t xml:space="preserve"> </t>
        </is>
      </c>
      <c r="C16" s="4" t="inlineStr">
        <is>
          <t xml:space="preserve"> </t>
        </is>
      </c>
      <c r="D16" s="4" t="inlineStr">
        <is>
          <t xml:space="preserve"> </t>
        </is>
      </c>
      <c r="E16" s="5" t="n">
        <v>3602</v>
      </c>
      <c r="F16" s="5" t="n">
        <v>1239</v>
      </c>
    </row>
    <row r="17">
      <c r="A17" s="4" t="inlineStr">
        <is>
          <t>Other current assets</t>
        </is>
      </c>
      <c r="B17" s="4" t="inlineStr">
        <is>
          <t xml:space="preserve"> </t>
        </is>
      </c>
      <c r="C17" s="4" t="inlineStr">
        <is>
          <t xml:space="preserve"> </t>
        </is>
      </c>
      <c r="D17" s="4" t="inlineStr">
        <is>
          <t xml:space="preserve"> </t>
        </is>
      </c>
      <c r="E17" s="5" t="n">
        <v>36846</v>
      </c>
      <c r="F17" s="5" t="n">
        <v>-15665</v>
      </c>
    </row>
    <row r="18">
      <c r="A18" s="4" t="inlineStr">
        <is>
          <t>Accounts payable and accrued expenses</t>
        </is>
      </c>
      <c r="B18" s="5" t="n">
        <v>1151234</v>
      </c>
      <c r="C18" s="5" t="n">
        <v>176585</v>
      </c>
      <c r="D18" s="5" t="n">
        <v>75227</v>
      </c>
      <c r="E18" s="5" t="n">
        <v>45937</v>
      </c>
      <c r="F18" s="5" t="n">
        <v>341741</v>
      </c>
    </row>
    <row r="19">
      <c r="A19" s="4" t="inlineStr">
        <is>
          <t>Accrued compensation and related liabilities</t>
        </is>
      </c>
      <c r="B19" s="5" t="n">
        <v>586046</v>
      </c>
      <c r="C19" s="5" t="n">
        <v>463090</v>
      </c>
      <c r="D19" s="5" t="n">
        <v>407777</v>
      </c>
      <c r="E19" s="5" t="n">
        <v>473851</v>
      </c>
      <c r="F19" s="4" t="inlineStr">
        <is>
          <t xml:space="preserve"> </t>
        </is>
      </c>
    </row>
    <row r="20">
      <c r="A20" s="4" t="inlineStr">
        <is>
          <t>Interest payable</t>
        </is>
      </c>
      <c r="B20" s="5" t="n">
        <v>362114</v>
      </c>
      <c r="C20" s="5" t="n">
        <v>322525</v>
      </c>
      <c r="D20" s="5" t="n">
        <v>312114</v>
      </c>
      <c r="E20" s="5" t="n">
        <v>282745</v>
      </c>
      <c r="F20" s="4" t="inlineStr">
        <is>
          <t xml:space="preserve"> </t>
        </is>
      </c>
    </row>
    <row r="21">
      <c r="A21" s="4" t="inlineStr">
        <is>
          <t>Other Operating Activities</t>
        </is>
      </c>
      <c r="B21" s="5" t="n">
        <v>431</v>
      </c>
      <c r="C21" s="4" t="inlineStr">
        <is>
          <t xml:space="preserve"> </t>
        </is>
      </c>
      <c r="D21" s="4" t="inlineStr">
        <is>
          <t xml:space="preserve"> </t>
        </is>
      </c>
      <c r="E21" s="4" t="inlineStr">
        <is>
          <t xml:space="preserve"> </t>
        </is>
      </c>
      <c r="F21" s="4" t="inlineStr">
        <is>
          <t xml:space="preserve"> </t>
        </is>
      </c>
    </row>
    <row r="22">
      <c r="A22" s="4" t="inlineStr">
        <is>
          <t>Other noncurrent assets</t>
        </is>
      </c>
      <c r="B22" s="4" t="inlineStr">
        <is>
          <t xml:space="preserve"> </t>
        </is>
      </c>
      <c r="C22" s="4" t="inlineStr">
        <is>
          <t xml:space="preserve"> </t>
        </is>
      </c>
      <c r="D22" s="4" t="inlineStr">
        <is>
          <t xml:space="preserve"> </t>
        </is>
      </c>
      <c r="E22" s="5" t="n">
        <v>-5254</v>
      </c>
      <c r="F22" s="5" t="n">
        <v>5760</v>
      </c>
    </row>
    <row r="23">
      <c r="A23" s="4" t="inlineStr">
        <is>
          <t>Net Cash Used in Operating Activities, continued operations</t>
        </is>
      </c>
      <c r="B23" s="5" t="n">
        <v>-2447717</v>
      </c>
      <c r="C23" s="5" t="n">
        <v>-777244</v>
      </c>
      <c r="D23" s="5" t="n">
        <v>-18431</v>
      </c>
      <c r="E23" s="5" t="n">
        <v>-233181</v>
      </c>
      <c r="F23" s="5" t="n">
        <v>280088</v>
      </c>
    </row>
    <row r="24">
      <c r="A24" s="3" t="inlineStr">
        <is>
          <t>Investing Activities</t>
        </is>
      </c>
    </row>
    <row r="25">
      <c r="A25" s="4" t="inlineStr">
        <is>
          <t>Pre-acquisition costs and deposit on refinery acquisition</t>
        </is>
      </c>
      <c r="B25" s="5" t="n">
        <v>-5836441</v>
      </c>
      <c r="C25" s="4" t="inlineStr">
        <is>
          <t xml:space="preserve"> </t>
        </is>
      </c>
      <c r="D25" s="4" t="inlineStr">
        <is>
          <t xml:space="preserve"> </t>
        </is>
      </c>
      <c r="E25" s="4" t="inlineStr">
        <is>
          <t xml:space="preserve"> </t>
        </is>
      </c>
      <c r="F25" s="4" t="inlineStr">
        <is>
          <t xml:space="preserve"> </t>
        </is>
      </c>
    </row>
    <row r="26">
      <c r="A26" s="4" t="inlineStr">
        <is>
          <t>Net Cash Used in Investing Activities, continued operations</t>
        </is>
      </c>
      <c r="B26" s="5" t="n">
        <v>-5836441</v>
      </c>
      <c r="C26" s="4" t="inlineStr">
        <is>
          <t xml:space="preserve"> </t>
        </is>
      </c>
      <c r="D26" s="4" t="inlineStr">
        <is>
          <t xml:space="preserve"> </t>
        </is>
      </c>
      <c r="E26" s="4" t="inlineStr">
        <is>
          <t xml:space="preserve"> </t>
        </is>
      </c>
      <c r="F26" s="4" t="inlineStr">
        <is>
          <t xml:space="preserve"> </t>
        </is>
      </c>
    </row>
    <row r="27">
      <c r="A27" s="3" t="inlineStr">
        <is>
          <t>Financing Activities</t>
        </is>
      </c>
    </row>
    <row r="28">
      <c r="A28" s="4" t="inlineStr">
        <is>
          <t>Proceeds received from derivative forward contract</t>
        </is>
      </c>
      <c r="B28" s="5" t="n">
        <v>4000000</v>
      </c>
      <c r="C28" s="5" t="n">
        <v>6000000</v>
      </c>
      <c r="D28" s="4" t="inlineStr">
        <is>
          <t xml:space="preserve"> </t>
        </is>
      </c>
      <c r="E28" s="4" t="inlineStr">
        <is>
          <t xml:space="preserve"> </t>
        </is>
      </c>
      <c r="F28" s="4" t="inlineStr">
        <is>
          <t xml:space="preserve"> </t>
        </is>
      </c>
    </row>
    <row r="29">
      <c r="A29" s="4" t="inlineStr">
        <is>
          <t>Proceeds received from exercise of stock options</t>
        </is>
      </c>
      <c r="B29" s="5" t="n">
        <v>15000</v>
      </c>
      <c r="C29" s="4" t="inlineStr">
        <is>
          <t xml:space="preserve"> </t>
        </is>
      </c>
      <c r="D29" s="4" t="inlineStr">
        <is>
          <t xml:space="preserve"> </t>
        </is>
      </c>
      <c r="E29" s="4" t="inlineStr">
        <is>
          <t xml:space="preserve"> </t>
        </is>
      </c>
      <c r="F29" s="4" t="inlineStr">
        <is>
          <t xml:space="preserve"> </t>
        </is>
      </c>
    </row>
    <row r="30">
      <c r="A30" s="4" t="inlineStr">
        <is>
          <t>Debt issuance costs</t>
        </is>
      </c>
      <c r="B30" s="5" t="n">
        <v>-500000</v>
      </c>
      <c r="C30" s="4" t="inlineStr">
        <is>
          <t xml:space="preserve"> </t>
        </is>
      </c>
      <c r="D30" s="4" t="inlineStr">
        <is>
          <t xml:space="preserve"> </t>
        </is>
      </c>
      <c r="E30" s="4" t="inlineStr">
        <is>
          <t xml:space="preserve"> </t>
        </is>
      </c>
      <c r="F30" s="4" t="inlineStr">
        <is>
          <t xml:space="preserve"> </t>
        </is>
      </c>
    </row>
    <row r="31">
      <c r="A31" s="4" t="inlineStr">
        <is>
          <t>Net Cash Provided by Financing Activities, continued operations</t>
        </is>
      </c>
      <c r="B31" s="5" t="n">
        <v>3515000</v>
      </c>
      <c r="C31" s="5" t="n">
        <v>6000000</v>
      </c>
      <c r="D31" s="4" t="inlineStr">
        <is>
          <t xml:space="preserve"> </t>
        </is>
      </c>
      <c r="E31" s="4" t="inlineStr">
        <is>
          <t xml:space="preserve"> </t>
        </is>
      </c>
      <c r="F31" s="4" t="inlineStr">
        <is>
          <t xml:space="preserve"> </t>
        </is>
      </c>
    </row>
    <row r="32">
      <c r="A32" s="3" t="inlineStr">
        <is>
          <t>Cash Flows of discontinued operations:</t>
        </is>
      </c>
    </row>
    <row r="33">
      <c r="A33" s="4" t="inlineStr">
        <is>
          <t>Operating cash flows</t>
        </is>
      </c>
      <c r="B33" s="4" t="inlineStr">
        <is>
          <t xml:space="preserve"> </t>
        </is>
      </c>
      <c r="C33" s="4" t="inlineStr">
        <is>
          <t xml:space="preserve"> </t>
        </is>
      </c>
      <c r="D33" s="4" t="inlineStr">
        <is>
          <t xml:space="preserve"> </t>
        </is>
      </c>
      <c r="E33" s="5" t="n">
        <v>220641</v>
      </c>
      <c r="F33" s="5" t="n">
        <v>-1910841</v>
      </c>
    </row>
    <row r="34">
      <c r="A34" s="4" t="inlineStr">
        <is>
          <t>Investing cash flows</t>
        </is>
      </c>
      <c r="B34" s="4" t="inlineStr">
        <is>
          <t xml:space="preserve"> </t>
        </is>
      </c>
      <c r="C34" s="4" t="inlineStr">
        <is>
          <t xml:space="preserve"> </t>
        </is>
      </c>
      <c r="D34" s="4" t="inlineStr">
        <is>
          <t xml:space="preserve"> </t>
        </is>
      </c>
      <c r="E34" s="4" t="inlineStr">
        <is>
          <t xml:space="preserve"> </t>
        </is>
      </c>
      <c r="F34" s="5" t="n">
        <v>6416913</v>
      </c>
    </row>
    <row r="35">
      <c r="A35" s="4" t="inlineStr">
        <is>
          <t>Financing cash flows (including cash at year end)</t>
        </is>
      </c>
      <c r="B35" s="4" t="inlineStr">
        <is>
          <t xml:space="preserve"> </t>
        </is>
      </c>
      <c r="C35" s="4" t="inlineStr">
        <is>
          <t xml:space="preserve"> </t>
        </is>
      </c>
      <c r="D35" s="4" t="inlineStr">
        <is>
          <t xml:space="preserve"> </t>
        </is>
      </c>
      <c r="E35" s="4" t="inlineStr">
        <is>
          <t xml:space="preserve"> </t>
        </is>
      </c>
      <c r="F35" s="5" t="n">
        <v>-4907060</v>
      </c>
    </row>
    <row r="36">
      <c r="A36" s="4" t="inlineStr">
        <is>
          <t>Net Cash flows from discontinued operations</t>
        </is>
      </c>
      <c r="B36" s="4" t="inlineStr">
        <is>
          <t xml:space="preserve"> </t>
        </is>
      </c>
      <c r="C36" s="4" t="inlineStr">
        <is>
          <t xml:space="preserve"> </t>
        </is>
      </c>
      <c r="D36" s="4" t="inlineStr">
        <is>
          <t xml:space="preserve"> </t>
        </is>
      </c>
      <c r="E36" s="5" t="n">
        <v>220641</v>
      </c>
      <c r="F36" s="5" t="n">
        <v>-400988</v>
      </c>
    </row>
    <row r="37">
      <c r="A37" s="4" t="inlineStr">
        <is>
          <t>Net Cash Used in Operating Activities</t>
        </is>
      </c>
      <c r="B37" s="5" t="n">
        <v>-2447717</v>
      </c>
      <c r="C37" s="5" t="n">
        <v>-777244</v>
      </c>
      <c r="D37" s="5" t="n">
        <v>-18431</v>
      </c>
      <c r="E37" s="5" t="n">
        <v>-12540</v>
      </c>
      <c r="F37" s="5" t="n">
        <v>-1630753</v>
      </c>
    </row>
    <row r="38">
      <c r="A38" s="4" t="inlineStr">
        <is>
          <t>Net Cash Used in Investing Activities</t>
        </is>
      </c>
      <c r="B38" s="5" t="n">
        <v>-5836441</v>
      </c>
      <c r="C38" s="4" t="inlineStr">
        <is>
          <t xml:space="preserve"> </t>
        </is>
      </c>
      <c r="D38" s="4" t="inlineStr">
        <is>
          <t xml:space="preserve"> </t>
        </is>
      </c>
      <c r="E38" s="4" t="inlineStr">
        <is>
          <t xml:space="preserve"> </t>
        </is>
      </c>
      <c r="F38" s="5" t="n">
        <v>6416913</v>
      </c>
    </row>
    <row r="39">
      <c r="A39" s="4" t="inlineStr">
        <is>
          <t>Net Cash Provided by Financing Activities</t>
        </is>
      </c>
      <c r="B39" s="5" t="n">
        <v>3515000</v>
      </c>
      <c r="C39" s="5" t="n">
        <v>6000000</v>
      </c>
      <c r="D39" s="4" t="inlineStr">
        <is>
          <t xml:space="preserve"> </t>
        </is>
      </c>
      <c r="E39" s="4" t="inlineStr">
        <is>
          <t xml:space="preserve"> </t>
        </is>
      </c>
      <c r="F39" s="5" t="n">
        <v>-4907060</v>
      </c>
    </row>
    <row r="40">
      <c r="A40" s="4" t="inlineStr">
        <is>
          <t>Effect of exchange rate changes on cash</t>
        </is>
      </c>
      <c r="B40" s="4" t="inlineStr">
        <is>
          <t xml:space="preserve"> </t>
        </is>
      </c>
      <c r="C40" s="4" t="inlineStr">
        <is>
          <t xml:space="preserve"> </t>
        </is>
      </c>
      <c r="D40" s="4" t="inlineStr">
        <is>
          <t xml:space="preserve"> </t>
        </is>
      </c>
      <c r="E40" s="4" t="inlineStr">
        <is>
          <t xml:space="preserve"> </t>
        </is>
      </c>
      <c r="F40" s="5" t="n">
        <v>-35940</v>
      </c>
    </row>
    <row r="41">
      <c r="A41" s="4" t="inlineStr">
        <is>
          <t>Net change in Cash and Cash Equivalents</t>
        </is>
      </c>
      <c r="B41" s="5" t="n">
        <v>-4769158</v>
      </c>
      <c r="C41" s="5" t="n">
        <v>5222756</v>
      </c>
      <c r="D41" s="5" t="n">
        <v>-18431</v>
      </c>
      <c r="E41" s="5" t="n">
        <v>-12540</v>
      </c>
      <c r="F41" s="5" t="n">
        <v>-156840</v>
      </c>
    </row>
    <row r="42">
      <c r="A42" s="4" t="inlineStr">
        <is>
          <t>Cash and Cash Equivalents at Beginning of Period</t>
        </is>
      </c>
      <c r="B42" s="5" t="n">
        <v>5226489</v>
      </c>
      <c r="C42" s="5" t="n">
        <v>3733</v>
      </c>
      <c r="D42" s="5" t="n">
        <v>22164</v>
      </c>
      <c r="E42" s="5" t="n">
        <v>34704</v>
      </c>
      <c r="F42" s="5" t="n">
        <v>191544</v>
      </c>
    </row>
    <row r="43">
      <c r="A43" s="4" t="inlineStr">
        <is>
          <t>Cash and Cash Equivalents at End of Period</t>
        </is>
      </c>
      <c r="B43" s="5" t="n">
        <v>457331</v>
      </c>
      <c r="C43" s="5" t="n">
        <v>5226489</v>
      </c>
      <c r="D43" s="5" t="n">
        <v>3733</v>
      </c>
      <c r="E43" s="5" t="n">
        <v>22164</v>
      </c>
      <c r="F43" s="5" t="n">
        <v>34704</v>
      </c>
    </row>
    <row r="44">
      <c r="A44" s="3" t="inlineStr">
        <is>
          <t>Supplemental Disclosures of Cash Flow Information</t>
        </is>
      </c>
    </row>
    <row r="45">
      <c r="A45" s="4" t="inlineStr">
        <is>
          <t>Cash Paid for Interes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Paid for Income Tax</t>
        </is>
      </c>
      <c r="B46" s="4" t="inlineStr">
        <is>
          <t xml:space="preserve"> </t>
        </is>
      </c>
      <c r="C46" s="4" t="inlineStr">
        <is>
          <t xml:space="preserve"> </t>
        </is>
      </c>
      <c r="D46" s="4" t="inlineStr">
        <is>
          <t xml:space="preserve"> </t>
        </is>
      </c>
      <c r="E46" s="4" t="inlineStr">
        <is>
          <t xml:space="preserve"> </t>
        </is>
      </c>
      <c r="F46" s="4" t="inlineStr">
        <is>
          <t xml:space="preserve"> </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19</t>
        </is>
      </c>
    </row>
    <row r="3">
      <c r="A3" s="3" t="inlineStr">
        <is>
          <t>Accounting Policies [Abstract]</t>
        </is>
      </c>
    </row>
    <row r="4">
      <c r="A4" s="4" t="inlineStr">
        <is>
          <t>ORGANIZATION AND SIGNIFICANT ACCOUNTING POLICIES</t>
        </is>
      </c>
      <c r="B4" s="4" t="inlineStr">
        <is>
          <t>NOTE A — ORGANIZATION AND SIGNIFICANT
ACCOUNTING POLICIES Description of Business Global Clean Energy Holdings, Inc., a Delaware
corporation, and its wholly owned subsidiaries (collectively, the “Company”) is a U.S.-based integrated agricultural-energy
biofuels company, and together with its subsidiaries holds assets across feedstocks and plant genetics, agronomics, cultivation,
and regulatory approvals, commercialization, and downstream biorefining and storage. The Company is focused on the development
and refining of non-food based bio-feedstocks and has a proprietary investment in Camelina sativa (“Camelina”), a fast
growing, low input and ultra-low carbon intensity crop used as a feedstock for renewable fuels. In 2018 and 2019 the Company pursued the acquisition
of a crude oil refinery in Bakersfield, California with the objective of retrofitting it to produce renewable diesel from Camelina
and other non-food feedstocks. Subsequent to year end 2019, the Company completed the acquisition of the targeted refinery. The
retrofitting of the refinery is expected to be completed in the first quarter of 2022. The Company has entered into a product offtake
agreement with a major oil company for the majority of the renewable diesel that it will produce. See Note B which describes the
agreement in more detail. Basis of Presentation The accompanying consolidated financial statements
include the accounts of Global Clean Energy Holdings, Inc., and its wholly owned subsidiaries, and have been prepared in accordance
with U.S. generally accepted accounting principles (“U.S. GAAP”). Intercompany accounts and transactions have been
eliminated. In the opinion of the Company’s management, the consolidated financial statements reflect all adjustments, which
are normal and recurring in nature, necessary for fair financial statement presentation. Cash and Cash Equivalents; Concentration
of Credit Risk For purposes of the statement of cash flows,
the Company had no cash and cash equivalents in excess of federally-insured limits. The Company considers all highly liquid debt
instruments maturing in three months or less to be cash equivalents. The Company has maintained its cash balances at what management
considers to be high credit-quality financial institutions. Accounts and Other Receivables Trade receivables are recorded at net realizable
value. The allowance for doubtful accounts reflects the Company’s best estimate of probable losses inherent in the accounts
receivable balance. The Company determines the allowance based on known troubled accounts, historical experience, and other currently
available evidence. The Company reviews its allowance for doubtful accounts quarterly. Past due balances over 90 days and
over a specified amount are reviewed individually for collectability. Account balances are charged off against the allowance after
all means of collection have been exhausted and the potential for recovery is considered remote. Property and Equipment Property and equipment are stated at cost.
Depreciation of office equipment is computed using the straight-line method over estimated useful lives of 3 to 5 years. Field
equipment is depreciated using the straight-line method over estimated useful lives of 5 to 15 years. Normal maintenance and repair
items are charged to operating costs and are expensed as incurred. The cost and accumulated depreciation of property and equipment
sold or otherwise retired are removed from the accounts and gain or loss on disposition is reflected in results of operations. Long-Lived Assets In accordance with U.S. GAAP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Pre-Acquisition
Costs The Company capitalizes its pre-acquisition
costs once management determines that it is probable that the project will occur. Probability is determined based on i) management,
having the requisite authority, has implicitly or explicitly authorized and committed to funding the acquisition or construction
of a specific asset, ii) the financial resources are available consistent with such authorization, and iii) the ability exists
to meet the necessary local and other governmental regulations. Cost capitalization occurs when the acquisition is probable. We
capitalize those costs that are directly identifiable with the specific property and those costs that would be capitalized if the
property were already acquired. We expense general and administrative and overhead costs and costs, including payroll, that would
be considered support functions. In 2019, we capitalized $2.6 million of these costs which included financing costs, legal costs,
pre-engineering costs and other contractual costs and expenses directly related to the purchase of the Bakersfield refinery in
May 2020. In addition, we paid $3.2 million of deposits for the acquisition of the property. Debt Issuance Costs During 2018, we signed a letter of intent to
acquire our Bakersfield Refinery. The acquisition of the refinery and the related $365 million of financing to retrofit it closed
in May 2020. During 2019, we incurred $0.5 million of costs related to obtaining financing for the Bakersfield Refinery. These
debt issuance costs have been deferred and recorded on the balance sheet and will be amortized over the term of the financing.
See Note J in Subsequent Events for more detail on the financing. Derecognition of Liabilities The Company reviews its liabilities, including
but not limited to, accounts payable, notes payable, accrued expenses, accrued liabilities and other legal obligations for a determination
of the legal enforcement or settlement of an obligation. Upon conclusive evidence that an obligation may be extinguished, has
expired, is discharged, cancelled or otherwise no longer legally exists, then the Company will derecognize the respective liability
on its balance sheet. Income Taxes The Company utilizes the liability method of
accounting for income taxes. Under the liability method, deferred tax assets and liabilities are determined based on differences
between financial reporting and tax base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Revenue Recognition On January 1, 2018, the Company adopted ASU
2014-09 Revenue from Contracts with Customers Prior to the adoption of ASC 606, the Company
would recognize revenue when all of the following criteria were met: persuasive evidence of an arrangement exists; delivery occurred
or services had been rendered; the seller's price to the buyer is fixed or determinable; collectability was reasonably assured;
and title and the risks and rewards of ownership have transferred to the buyer. The Company’s revenues during 2015 –
2017 primarily consisted of contract advisory services, which included development and management services to other companies regarding
their bio-fuels and/or feedstock development operations, on a fee for services basis. The advisory services revenue was recognized
upon completion of the work in accordance with each advisory contract. Research and Development Research and development costs are charged
to operating expenses when incurred. Fair Value Measurements and Fair Value
of Financial Instruments The carrying amounts of the Company’s
financial instruments that are not reported at fair value in the accompanying consolidated balance sheets, including cash and
cash equivalents, accounts receivable, accounts payable, and accrued liabilities approximate their carrying value due to their
short-term nature. The Company’s derivative liability related to its derivative forward contract is reported at fair value.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During October 2018, the Company entered into
a derivative forward contract that also included a call option. This contract was used as a source of financing, and the Company
received $6 million at the inception of the contract from the counterparty. The notional amount of the forward contract related
to gallons of the commodity, Ultra Low Sulfur Diesel. Under the terms of the contract the Company was obligated to pay the equivalent
of the notional amount multiplied by the market price of Ultra Low Sulfur Diesel at the settlement dates; however, the call option
of the contract capped the market price of Ultra Low Sulfur Diesel. At the inception of the contract the fair value of the derivative
liability exceeded the $6 million received by the Company, and as a result, the Company recognized a financing cost of $9.1 million.
During October 2019, the derivative forward contract was amended, and the Company received an additional $4 million and the notional
amount and liability increased accordingly. The derivative forward contract was amended
again in April 2020. Under the amendment, the contract was replaced with a fixed payment obligation, whereby the Company agreed
to pay the counterparty a total of $24.8 million, which included a payment of $4.5 million in June 2020, and six installment payments
in 2022 totaling $20.3 million. The fair value of the derivative forward contract
is primarily based upon the notional amount and the forward strip market prices of Ultra Low Sulfur Diesel, and is reduced by the
fair value of the call option. The forward strip market prices are observable. However, to determine the fair value of the call
option, Company used the Black’s 76 option pricing model. As a result, the contract as a whole is included in the Level 3
of the fair value hierarchy. The following presents changes in the derivative
liability:
Year Ended Quarter Ended
12/31/19 12/31/19 09/30/19 06/30/19 03/31/19 12/31/18
Beginning Balance $ 11,917,000 $ 14,130,000 $ 14,536,000 $ 15,854,000 $ 11,917,000 $ —
New contract / contract additions 4,000,000 4,000,000 — — — 15,114,000
(Gain) loss in fair value recognized in earnings 8,850,000 6,637,000 (406,000 ) (1,318,000 ) 3,937,000 (3,197,000 )
$ 24,767,000 $ 24,767,000 $ 14,130,000 $ 14,536,000 $ 15,854,000 $ 11,917,000 During the quarter ended December 31, 2018,
the Company recognized a charge in earnings of $5.9 million related to the derivative forward contract. This charge consisted
of $9.1 million finance costs of the derivative, less a decrease in fair value of $3.2 million.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those assumed in determining the valuation of common stock, warrants, and stock options, b) those assumed
in determining the value of the derivative transactions, c) estimated useful lives of equipment and patent costs, and d) undiscounted
future cash flows for purpose of evaluating possible impairment of long-term assets. It is at least reasonably possible that the
significant estimates used will change within the next year.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instruments are currently antidilutive
and have been excluded from the calculations of diluted income or loss per share at December 31, 2016, 2017, 2018 and 2019, as
follows:
December 31,
2019 2018 2017 2016
Convertible notes and accrued interest 98,794,390 93,657,637 26,156,533 24,266,533
Convertible preferred stock - Series B 11,818,181 11,818,181 11,818,181 11,818,181
Warrants — — — 3,083,332
Compensation-based stock options and warrants 199,027,315 137,427,315 52,586,692 84,782,003 Stock Based Compensation The Company recognizes compensation expenses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For the fiscal
years ended December 31, 2019, 2018, 2017 and 2016, charges related to stock-based compensation amounted to approximately $577,645,
$68,289, $33,560 and $33,311, respectively. For the fiscal years ended December 31, 2019, 2018, 2017 and 2016, all stock-based
compensation is classified in general and administrative expense. Subsequent Events The Company has evaluated subsequent events
through October 6, 2020, the date these consolidated financial statements were issued. See Note J to these consolidated financial
statements for a description of events occurring subsequent to December 31, 2019. Recently Issued Accounting Statements Revenue Recognition In May 2014, the FASB issued Accounting Standards
Update ("ASU") No. 2014-09, Revenue from Contracts with Customers Leasing Effective January 1, 2019 the Company adopted
the Financial Accounting Standards Board's ("FASB") Accounting Standards Update No. 2016-02, Leases Stock Compensation In June 2018, the FASB issued ASU No. 2018-07
Improvements to Non-employee Share-based Payment Accounting Compensation
- Stock Compensation Equity-Based Payments to Non-employ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12 Months Ended</t>
        </is>
      </c>
    </row>
    <row r="2">
      <c r="B2" s="2" t="inlineStr">
        <is>
          <t>Dec. 31, 2019</t>
        </is>
      </c>
    </row>
    <row r="3">
      <c r="A3" s="3" t="inlineStr">
        <is>
          <t>Notes to Financial Statements</t>
        </is>
      </c>
    </row>
    <row r="4">
      <c r="A4" s="4" t="inlineStr">
        <is>
          <t>BASIS OF PRESENTATION AND LIQUIDITY</t>
        </is>
      </c>
      <c r="B4" s="4" t="inlineStr">
        <is>
          <t>NOTE
B — BASIS OF PRESENTATION AND LIQUIDITY The
accompanying consolidated financial statements have been prepared assuming that the Company will continue as a going concern. As
shown in the accompanying consolidated financial statements, the Company incurred losses from continuing operations applicable
to its common shareholders of $11.8 million, $8.0 million, $1.2 million, and $0.5 million, during the years ended December 31, 2019,
2018, 2017 and 2016, respectively, and has an accumulated deficit applicable to its common stockholders of $55.7 million, at December
31, 2019. The Company incurred operating losses of $4.9 million, $2.1 million, $0.9 million, and $0.9 million, during the years
ended December 31, 2019, 2018, 2017 and 2016, respectively. At December 31, 2019, the Company had negative working capital of $33.0
million and a stockholders’ deficit applicable to its stockholders of $24.5 million. On May 4, 2020, a group of lenders agreed to
provide a $300 million senior secured term loan facility to one of Global Clean Energy Holdings, Inc.’s subsidiaries to enable
that subsidiary to acquire the equity interests of Bakersfield Renewable Fuels, LLC and to pay the costs of the retooling of the
refinery owned by Bakersfield Renewable Fuels, LLC. Concurrently with the senior credit facility, a group of mezzanine lenders
have agreed to provide a $65 million secured term loan facility to be used to pay the costs of repurposing and starting up the
Bakersfield biorefinery. See, “Note J Subsequent Events.” In
April of 2019, the Company executed a binding Product Offtake Agreement (the “Offtake Agreement”) with a major
oil company (“Purchaser”) pursuant to which Purchaser has committed to purchase approximately 2.5 million barrels
of renewable diesel annually from the Bakersfield Biorefinery, and the Company will be obligated to sell these quantities of
renewable diesel to Purchaser. Purchaser’s obligation to purchase renewable diesel will last for a period of five years
following the date that the Bakersfield Biorefinery commences operations. Purchaser has the option to extend the initial
five-year term by an additional five years. Either party may terminate the Offtake Agreement if the Bakersfield Biorefinery
does not meet certain production levels by certain milestone dates following the commencement of the Bakersfield
Biorefinery’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9:59:14Z</dcterms:created>
  <dcterms:modified xmlns:dcterms="http://purl.org/dc/terms/" xmlns:xsi="http://www.w3.org/2001/XMLSchema-instance" xsi:type="dcterms:W3CDTF">2020-10-06T19:59:14Z</dcterms:modified>
</cp:coreProperties>
</file>